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Statement of Chang" sheetId="7" state="visible" r:id="rId7"/>
    <sheet xmlns:r="http://schemas.openxmlformats.org/officeDocument/2006/relationships" name="NATURE OF OPERATIONS" sheetId="8" state="visible" r:id="rId8"/>
    <sheet xmlns:r="http://schemas.openxmlformats.org/officeDocument/2006/relationships" name="OPERATIONS AND MANAGEMENT PLANS"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BUSINESS COMBINATION" sheetId="12" state="visible" r:id="rId12"/>
    <sheet xmlns:r="http://schemas.openxmlformats.org/officeDocument/2006/relationships" name="REVENUE, DEFERRED REVENUE AND A" sheetId="13" state="visible" r:id="rId13"/>
    <sheet xmlns:r="http://schemas.openxmlformats.org/officeDocument/2006/relationships" name="PREPAID EXPENSES AND OTHER CURR" sheetId="14" state="visible" r:id="rId14"/>
    <sheet xmlns:r="http://schemas.openxmlformats.org/officeDocument/2006/relationships" name="INVENTORY" sheetId="15" state="visible" r:id="rId15"/>
    <sheet xmlns:r="http://schemas.openxmlformats.org/officeDocument/2006/relationships" name="PROPERTY AND EQUIPMENT" sheetId="16" state="visible" r:id="rId16"/>
    <sheet xmlns:r="http://schemas.openxmlformats.org/officeDocument/2006/relationships" name="PATENT RIGHTS" sheetId="17" state="visible" r:id="rId17"/>
    <sheet xmlns:r="http://schemas.openxmlformats.org/officeDocument/2006/relationships" name="ACCOUNTS PAYABLE AND ACCRUED LI" sheetId="18" state="visible" r:id="rId18"/>
    <sheet xmlns:r="http://schemas.openxmlformats.org/officeDocument/2006/relationships" name="NOTES PAYABLE" sheetId="19" state="visible" r:id="rId19"/>
    <sheet xmlns:r="http://schemas.openxmlformats.org/officeDocument/2006/relationships" name="CONVERTIBLE NOTES PAYABLE" sheetId="20" state="visible" r:id="rId20"/>
    <sheet xmlns:r="http://schemas.openxmlformats.org/officeDocument/2006/relationships" name="STOCKHOLDERS' EQUITY (DEFICIT)" sheetId="21" state="visible" r:id="rId21"/>
    <sheet xmlns:r="http://schemas.openxmlformats.org/officeDocument/2006/relationships" name="STOCK-BASED COMPENSATION" sheetId="22" state="visible" r:id="rId22"/>
    <sheet xmlns:r="http://schemas.openxmlformats.org/officeDocument/2006/relationships" name="EARNINGS PER SHARE" sheetId="23" state="visible" r:id="rId23"/>
    <sheet xmlns:r="http://schemas.openxmlformats.org/officeDocument/2006/relationships" name="RELATED PARTY TRANSACTIONS" sheetId="24" state="visible" r:id="rId24"/>
    <sheet xmlns:r="http://schemas.openxmlformats.org/officeDocument/2006/relationships" name="LEASES" sheetId="25" state="visible" r:id="rId25"/>
    <sheet xmlns:r="http://schemas.openxmlformats.org/officeDocument/2006/relationships" name="INCOME TAXES" sheetId="26" state="visible" r:id="rId26"/>
    <sheet xmlns:r="http://schemas.openxmlformats.org/officeDocument/2006/relationships" name="COMMITMENTS AND CONTINGENCIES" sheetId="27" state="visible" r:id="rId27"/>
    <sheet xmlns:r="http://schemas.openxmlformats.org/officeDocument/2006/relationships" name="EXCLUSIVE SUPPLY AND PURCHASE A" sheetId="28" state="visible" r:id="rId28"/>
    <sheet xmlns:r="http://schemas.openxmlformats.org/officeDocument/2006/relationships" name="SEGMENT AND GEOGRAPHICAL DISCLO" sheetId="29" state="visible" r:id="rId29"/>
    <sheet xmlns:r="http://schemas.openxmlformats.org/officeDocument/2006/relationships" name="FINANCIAL INSTRUMENTS"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BUSINESS COMBINATION (Tables)" sheetId="33" state="visible" r:id="rId33"/>
    <sheet xmlns:r="http://schemas.openxmlformats.org/officeDocument/2006/relationships" name="REVENUE, DEFERRED REVENUE AND_2" sheetId="34" state="visible" r:id="rId34"/>
    <sheet xmlns:r="http://schemas.openxmlformats.org/officeDocument/2006/relationships" name="PREPAID EXPENSES AND OTHER CU_2" sheetId="35" state="visible" r:id="rId35"/>
    <sheet xmlns:r="http://schemas.openxmlformats.org/officeDocument/2006/relationships" name="INVENTORY (Tables)" sheetId="36" state="visible" r:id="rId36"/>
    <sheet xmlns:r="http://schemas.openxmlformats.org/officeDocument/2006/relationships" name="PROPERTY AND EQUIPMENT (Tables)" sheetId="37" state="visible" r:id="rId37"/>
    <sheet xmlns:r="http://schemas.openxmlformats.org/officeDocument/2006/relationships" name="PATENT RIGHTS (Tables)" sheetId="38" state="visible" r:id="rId38"/>
    <sheet xmlns:r="http://schemas.openxmlformats.org/officeDocument/2006/relationships" name="ACCOUNTS PAYABLE AND ACCRUED _2" sheetId="39" state="visible" r:id="rId39"/>
    <sheet xmlns:r="http://schemas.openxmlformats.org/officeDocument/2006/relationships" name="CONVERTIBLE NOTES PAYABLE (Tabl" sheetId="40" state="visible" r:id="rId40"/>
    <sheet xmlns:r="http://schemas.openxmlformats.org/officeDocument/2006/relationships" name="STOCKHOLDERS' EQUITY (DEFICIT) " sheetId="41" state="visible" r:id="rId41"/>
    <sheet xmlns:r="http://schemas.openxmlformats.org/officeDocument/2006/relationships" name="STOCK-BASED COMPENSATION (Table" sheetId="42" state="visible" r:id="rId42"/>
    <sheet xmlns:r="http://schemas.openxmlformats.org/officeDocument/2006/relationships" name="EARNINGS PER SHARE (Tables)" sheetId="43" state="visible" r:id="rId43"/>
    <sheet xmlns:r="http://schemas.openxmlformats.org/officeDocument/2006/relationships" name="LEASES (Tables)" sheetId="44" state="visible" r:id="rId44"/>
    <sheet xmlns:r="http://schemas.openxmlformats.org/officeDocument/2006/relationships" name="INCOME TAXES (Tables)" sheetId="45" state="visible" r:id="rId45"/>
    <sheet xmlns:r="http://schemas.openxmlformats.org/officeDocument/2006/relationships" name="SEGMENT AND GEOGRAPHICAL DISC_2" sheetId="46" state="visible" r:id="rId46"/>
    <sheet xmlns:r="http://schemas.openxmlformats.org/officeDocument/2006/relationships" name="OPERATIONS AND MANAGEMENT PLA_2" sheetId="47" state="visible" r:id="rId47"/>
    <sheet xmlns:r="http://schemas.openxmlformats.org/officeDocument/2006/relationships" name="SUMMARY OF SIGNIFICANT ACCOUN_3" sheetId="48" state="visible" r:id="rId48"/>
    <sheet xmlns:r="http://schemas.openxmlformats.org/officeDocument/2006/relationships" name="BUSINESS COMBINATION (Details)" sheetId="49" state="visible" r:id="rId49"/>
    <sheet xmlns:r="http://schemas.openxmlformats.org/officeDocument/2006/relationships" name="BUSINESS COMBINATION (Details N" sheetId="50" state="visible" r:id="rId50"/>
    <sheet xmlns:r="http://schemas.openxmlformats.org/officeDocument/2006/relationships" name="REVENUE, DEFERRED REVENUE AND_3" sheetId="51" state="visible" r:id="rId51"/>
    <sheet xmlns:r="http://schemas.openxmlformats.org/officeDocument/2006/relationships" name="REVENUE, DEFERRED REVENUE AND_4" sheetId="52" state="visible" r:id="rId52"/>
    <sheet xmlns:r="http://schemas.openxmlformats.org/officeDocument/2006/relationships" name="PREPAID EXPENSES AND OTHER CU_3" sheetId="53" state="visible" r:id="rId53"/>
    <sheet xmlns:r="http://schemas.openxmlformats.org/officeDocument/2006/relationships" name="INVENTORY (Details)" sheetId="54" state="visible" r:id="rId54"/>
    <sheet xmlns:r="http://schemas.openxmlformats.org/officeDocument/2006/relationships" name="PROPERTY AND EQUIPMENT (Details" sheetId="55" state="visible" r:id="rId55"/>
    <sheet xmlns:r="http://schemas.openxmlformats.org/officeDocument/2006/relationships" name="PROPERTY AND EQUIPMENT (Detai_2" sheetId="56" state="visible" r:id="rId56"/>
    <sheet xmlns:r="http://schemas.openxmlformats.org/officeDocument/2006/relationships" name="PATENT RIGHTS (Details)" sheetId="57" state="visible" r:id="rId57"/>
    <sheet xmlns:r="http://schemas.openxmlformats.org/officeDocument/2006/relationships" name="PATENT RIGHTS (Details Narrativ" sheetId="58" state="visible" r:id="rId58"/>
    <sheet xmlns:r="http://schemas.openxmlformats.org/officeDocument/2006/relationships" name="ACCOUNTS PAYABLE AND ACCRUED _3" sheetId="59" state="visible" r:id="rId59"/>
    <sheet xmlns:r="http://schemas.openxmlformats.org/officeDocument/2006/relationships" name="NOTES PAYABLE (Details Narrativ" sheetId="60" state="visible" r:id="rId60"/>
    <sheet xmlns:r="http://schemas.openxmlformats.org/officeDocument/2006/relationships" name="CONVERTIBLE NOTES PAYABLE (Deta" sheetId="61" state="visible" r:id="rId61"/>
    <sheet xmlns:r="http://schemas.openxmlformats.org/officeDocument/2006/relationships" name="CONVERTIBLE NOTES PAYABLE (De_2" sheetId="62" state="visible" r:id="rId62"/>
    <sheet xmlns:r="http://schemas.openxmlformats.org/officeDocument/2006/relationships" name="STOCKHOLDERS' EQUITY (DEFICIT_2" sheetId="63" state="visible" r:id="rId63"/>
    <sheet xmlns:r="http://schemas.openxmlformats.org/officeDocument/2006/relationships" name="STOCKHOLDERS' EQUITY (DEFICIT_3" sheetId="64" state="visible" r:id="rId64"/>
    <sheet xmlns:r="http://schemas.openxmlformats.org/officeDocument/2006/relationships" name="STOCKHOLDERS' EQUITY (DEFICIT_4" sheetId="65" state="visible" r:id="rId65"/>
    <sheet xmlns:r="http://schemas.openxmlformats.org/officeDocument/2006/relationships" name="STOCKHOLDERS' EQUITY (DEFICIT_5" sheetId="66" state="visible" r:id="rId66"/>
    <sheet xmlns:r="http://schemas.openxmlformats.org/officeDocument/2006/relationships" name="STOCK-BASED COMPENSATION (Detai" sheetId="67" state="visible" r:id="rId67"/>
    <sheet xmlns:r="http://schemas.openxmlformats.org/officeDocument/2006/relationships" name="STOCK-BASED COMPENSATION (Det_2" sheetId="68" state="visible" r:id="rId68"/>
    <sheet xmlns:r="http://schemas.openxmlformats.org/officeDocument/2006/relationships" name="STOCK BASED COMPENSATION (Detai" sheetId="69" state="visible" r:id="rId69"/>
    <sheet xmlns:r="http://schemas.openxmlformats.org/officeDocument/2006/relationships" name="STOCK BASED COMPENSATION (Det_2" sheetId="70" state="visible" r:id="rId70"/>
    <sheet xmlns:r="http://schemas.openxmlformats.org/officeDocument/2006/relationships" name="STOCK BASED COMPENSATION (Det_3" sheetId="71" state="visible" r:id="rId71"/>
    <sheet xmlns:r="http://schemas.openxmlformats.org/officeDocument/2006/relationships" name="STOCK BASED COMPENSATION (Det_4" sheetId="72" state="visible" r:id="rId72"/>
    <sheet xmlns:r="http://schemas.openxmlformats.org/officeDocument/2006/relationships" name="STOCK BASED COMPENSATION (Det_5" sheetId="73" state="visible" r:id="rId73"/>
    <sheet xmlns:r="http://schemas.openxmlformats.org/officeDocument/2006/relationships" name="STOCK-BASED COMPENSATION (Det_3" sheetId="74" state="visible" r:id="rId74"/>
    <sheet xmlns:r="http://schemas.openxmlformats.org/officeDocument/2006/relationships" name="EARNINGS PER SHARE (Details)" sheetId="75" state="visible" r:id="rId75"/>
    <sheet xmlns:r="http://schemas.openxmlformats.org/officeDocument/2006/relationships" name="RELATED PARTY TRANSACTIONS (Det" sheetId="76" state="visible" r:id="rId76"/>
    <sheet xmlns:r="http://schemas.openxmlformats.org/officeDocument/2006/relationships" name="LEASES (Details)" sheetId="77" state="visible" r:id="rId77"/>
    <sheet xmlns:r="http://schemas.openxmlformats.org/officeDocument/2006/relationships" name="LEASES (Details 1)" sheetId="78" state="visible" r:id="rId78"/>
    <sheet xmlns:r="http://schemas.openxmlformats.org/officeDocument/2006/relationships" name="LEASES (Details 2)" sheetId="79" state="visible" r:id="rId79"/>
    <sheet xmlns:r="http://schemas.openxmlformats.org/officeDocument/2006/relationships" name="LEASES (Details Narrative)" sheetId="80" state="visible" r:id="rId80"/>
    <sheet xmlns:r="http://schemas.openxmlformats.org/officeDocument/2006/relationships" name="INCOME TAXES (Details)" sheetId="81" state="visible" r:id="rId81"/>
    <sheet xmlns:r="http://schemas.openxmlformats.org/officeDocument/2006/relationships" name="INCOME TAXES (Details 1)" sheetId="82" state="visible" r:id="rId82"/>
    <sheet xmlns:r="http://schemas.openxmlformats.org/officeDocument/2006/relationships" name="INCOME TAXES (Details 2)" sheetId="83" state="visible" r:id="rId83"/>
    <sheet xmlns:r="http://schemas.openxmlformats.org/officeDocument/2006/relationships" name="INCOME TAXES (Details 3)" sheetId="84" state="visible" r:id="rId84"/>
    <sheet xmlns:r="http://schemas.openxmlformats.org/officeDocument/2006/relationships" name="INCOME TAXES (Details Narrative" sheetId="85" state="visible" r:id="rId85"/>
    <sheet xmlns:r="http://schemas.openxmlformats.org/officeDocument/2006/relationships" name="COMMITMENTS AND CONTINGENCIES (" sheetId="86" state="visible" r:id="rId86"/>
    <sheet xmlns:r="http://schemas.openxmlformats.org/officeDocument/2006/relationships" name="EXCLUSIVE SUPPLY AND PURCHASE_2" sheetId="87" state="visible" r:id="rId87"/>
    <sheet xmlns:r="http://schemas.openxmlformats.org/officeDocument/2006/relationships" name="SEGMENT AND GEOGRAPHICAL DISC_3" sheetId="88" state="visible" r:id="rId88"/>
    <sheet xmlns:r="http://schemas.openxmlformats.org/officeDocument/2006/relationships" name="SEGMENT AND GEOGRAPHICAL DISC_4" sheetId="89" state="visible" r:id="rId89"/>
    <sheet xmlns:r="http://schemas.openxmlformats.org/officeDocument/2006/relationships" name="FINANCIAL INSTRUMENTS (Details " sheetId="90" state="visible" r:id="rId90"/>
    <sheet xmlns:r="http://schemas.openxmlformats.org/officeDocument/2006/relationships" name="SUBSEQUENT EVENTS (Details Narr" sheetId="91" state="visible" r:id="rId9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_);(#,##0.0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24" customWidth="1" min="2" max="2"/>
    <col width="14" customWidth="1" min="3" max="3"/>
    <col width="14" customWidth="1" min="4" max="4"/>
  </cols>
  <sheetData>
    <row r="1">
      <c r="A1" s="1" t="inlineStr">
        <is>
          <t>Cover - USD ($)</t>
        </is>
      </c>
      <c r="B1" s="2" t="inlineStr">
        <is>
          <t>12 Months Ended</t>
        </is>
      </c>
    </row>
    <row r="2">
      <c r="B2" s="2" t="inlineStr">
        <is>
          <t>Nov. 30, 2020</t>
        </is>
      </c>
      <c r="C2" s="2" t="inlineStr">
        <is>
          <t>Feb. 23, 2021</t>
        </is>
      </c>
      <c r="D2" s="2" t="inlineStr">
        <is>
          <t>May 29, 2020</t>
        </is>
      </c>
    </row>
    <row r="3">
      <c r="A3" s="3" t="inlineStr">
        <is>
          <t>Cover [Abstract]</t>
        </is>
      </c>
    </row>
    <row r="4">
      <c r="A4" s="4" t="inlineStr">
        <is>
          <t>Entity Registrant Name</t>
        </is>
      </c>
      <c r="B4" s="4" t="inlineStr">
        <is>
          <t>Byrna Technologies Inc.</t>
        </is>
      </c>
    </row>
    <row r="5">
      <c r="A5" s="4" t="inlineStr">
        <is>
          <t>Document Type</t>
        </is>
      </c>
      <c r="B5" s="4" t="inlineStr">
        <is>
          <t>10-K</t>
        </is>
      </c>
    </row>
    <row r="6">
      <c r="A6" s="4" t="inlineStr">
        <is>
          <t>Entity Central Index Key</t>
        </is>
      </c>
      <c r="B6" s="4" t="inlineStr">
        <is>
          <t>0001354866</t>
        </is>
      </c>
    </row>
    <row r="7">
      <c r="A7" s="4" t="inlineStr">
        <is>
          <t>Amendment Flag</t>
        </is>
      </c>
      <c r="B7" s="4" t="inlineStr">
        <is>
          <t>false</t>
        </is>
      </c>
    </row>
    <row r="8">
      <c r="A8" s="4" t="inlineStr">
        <is>
          <t>Document Period End Date</t>
        </is>
      </c>
      <c r="B8" s="4" t="inlineStr">
        <is>
          <t>Nov. 30,
		2020</t>
        </is>
      </c>
    </row>
    <row r="9">
      <c r="A9" s="4" t="inlineStr">
        <is>
          <t>Entity File Number</t>
        </is>
      </c>
      <c r="B9" s="4" t="inlineStr">
        <is>
          <t>333-132456</t>
        </is>
      </c>
    </row>
    <row r="10">
      <c r="A10" s="4" t="inlineStr">
        <is>
          <t>Current Fiscal Year End Date</t>
        </is>
      </c>
      <c r="B10" s="4" t="inlineStr">
        <is>
          <t>--11-30</t>
        </is>
      </c>
    </row>
    <row r="11">
      <c r="A11" s="4" t="inlineStr">
        <is>
          <t>Entity Incorporation, State or Country Code</t>
        </is>
      </c>
      <c r="B11" s="4" t="inlineStr">
        <is>
          <t>DE</t>
        </is>
      </c>
    </row>
    <row r="12">
      <c r="A12" s="4" t="inlineStr">
        <is>
          <t>Entity Voluntary Filers</t>
        </is>
      </c>
      <c r="B12" s="4" t="inlineStr">
        <is>
          <t>Yes</t>
        </is>
      </c>
    </row>
    <row r="13">
      <c r="A13" s="4" t="inlineStr">
        <is>
          <t>Entity Well Known Seasoned Issuer</t>
        </is>
      </c>
      <c r="B13" s="4" t="inlineStr">
        <is>
          <t>No</t>
        </is>
      </c>
    </row>
    <row r="14">
      <c r="A14" s="4" t="inlineStr">
        <is>
          <t>Entity Current Reporting Status</t>
        </is>
      </c>
      <c r="B14" s="4" t="inlineStr">
        <is>
          <t>No</t>
        </is>
      </c>
    </row>
    <row r="15">
      <c r="A15" s="4" t="inlineStr">
        <is>
          <t>Entity Interactive Data Current</t>
        </is>
      </c>
      <c r="B15" s="4" t="inlineStr">
        <is>
          <t>Yes</t>
        </is>
      </c>
    </row>
    <row r="16">
      <c r="A16" s="4" t="inlineStr">
        <is>
          <t>Entity Filer Category</t>
        </is>
      </c>
      <c r="B16" s="4" t="inlineStr">
        <is>
          <t>Non-accelerated Filer</t>
        </is>
      </c>
    </row>
    <row r="17">
      <c r="A17" s="4" t="inlineStr">
        <is>
          <t>Entity Emerging Growth Company</t>
        </is>
      </c>
      <c r="B17" s="4" t="inlineStr">
        <is>
          <t>false</t>
        </is>
      </c>
    </row>
    <row r="18">
      <c r="A18" s="4" t="inlineStr">
        <is>
          <t>Entity Small Business</t>
        </is>
      </c>
      <c r="B18" s="4" t="inlineStr">
        <is>
          <t>true</t>
        </is>
      </c>
    </row>
    <row r="19">
      <c r="A19" s="4" t="inlineStr">
        <is>
          <t>Entity Shell Company</t>
        </is>
      </c>
      <c r="B19" s="4" t="inlineStr">
        <is>
          <t>false</t>
        </is>
      </c>
    </row>
    <row r="20">
      <c r="A20" s="4" t="inlineStr">
        <is>
          <t>Entity Public Float</t>
        </is>
      </c>
      <c r="D20" s="5" t="n">
        <v>126299568</v>
      </c>
    </row>
    <row r="21">
      <c r="A21" s="4" t="inlineStr">
        <is>
          <t>Entity Common Stock, Shares Outstanding</t>
        </is>
      </c>
      <c r="C21" s="6" t="n">
        <v>149201088</v>
      </c>
    </row>
    <row r="22">
      <c r="A22" s="4" t="inlineStr">
        <is>
          <t>Document Fiscal Year Focus</t>
        </is>
      </c>
      <c r="B22" s="4" t="inlineStr">
        <is>
          <t>2020</t>
        </is>
      </c>
    </row>
    <row r="23">
      <c r="A23" s="4" t="inlineStr">
        <is>
          <t>Document Fiscal Period Focus</t>
        </is>
      </c>
      <c r="B23"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Nov. 30, 2020</t>
        </is>
      </c>
    </row>
    <row r="3">
      <c r="A3" s="3" t="inlineStr">
        <is>
          <t>Organization, Consolidation and Presentation of Financial Statements [Abstract]</t>
        </is>
      </c>
    </row>
    <row r="4">
      <c r="A4" s="4" t="inlineStr">
        <is>
          <t>BASIS OF PRESENTATION</t>
        </is>
      </c>
      <c r="B4" s="4" t="inlineStr">
        <is>
          <t>3.
BASIS OF PRESENTATION These
consolidated financial statements for the years ended November 30, 2020 and 2019 include the accounts of the Company and its subsidiaries
SDI Canada through the date of its dissolution, Byrna South Africa, and Roboro since the date of its acquisition. These consolidated
financial statements have been prepared in accordance with generally accepted accounting principles in the United States of America
(“GAAP”). All significant intercompany accounts and transactions have been eliminated in consolidation. Certain prior
year amounts have been reclassified to conform with the presentation of amounts for the year ended November 30,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Nov. 30, 2020</t>
        </is>
      </c>
    </row>
    <row r="3">
      <c r="A3" s="3" t="inlineStr">
        <is>
          <t>Accounting Policies [Abstract]</t>
        </is>
      </c>
    </row>
    <row r="4">
      <c r="A4" s="4" t="inlineStr">
        <is>
          <t>SUMMARY OF SIGNIFICANT ACCOUNTING POLICIES</t>
        </is>
      </c>
      <c r="B4" s="4" t="inlineStr">
        <is>
          <t>4. SUMMARY OF SIGNIFICANT ACCOUNTING POLICIES
a) Use of 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Future events and their effects cannot be determined with certainty. Therefore, the determination
of estimates requires the exercise of judgment. Actual results could differ from those estimates, and any such differences
may be material to our consolidated financial statements. Significant estimates include assumptions about collection of accounts
receivable and the reserve for doubtful accounts, stock-based compensation expense, fair value of equity instruments, valuation
for deferred tax assets, incremental borrowing rate on leases, valuation and carrying value of goodwill and other identifiable
intangible assets, estimates for warranty costs, and useful life of fixed assets.
b) Business Combinations
Business combinations
are accounted for at fair value. The Company allocates the fair value of purchase consideration to the tangible assets acquired,
liabilities assumed and intangible assets acquired based on their estimated fair values at the acquisition dat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the utilization of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Goodwill is not
amortized but is reviewed for impairment annually or more frequently when events or changes in circumstances indicate that
the carrying value may not be recoverable. The Company has the option to perform a qualitative assessment over goodwill when
events occur or circumstances change that would, more likely than not, reduce the fair value of a reporting unit. If the Company
concludes, based on the qualitative assessment, that a reporting unit would more likely than not exceed its fair value, a
quantitative assessment is performed which is based upon a comparison of the reporting unit’s fair value to its carrying
value. The fair values used in this evaluation are estimated based upon future discounted cash flow projections for the reporting
unit. An impairment charge is recognized for any amount by which the carrying amount of goodwill exceeds its fair value.
The Company performs
its review for impairment during the third quarter of each year. The Company assesses goodwill for impairment at the reporting
unit level, which is defined as an operating segment or one level below an operating segment, referred to as a component.
At August 31, 2020, the Company determined that there was no impairment of goodwill.
c) Restricted Cash
The Company’s
restricted cash – current was $6,388,561 and $0 at November 30, 2020 and 2019, respectively. This amount is due to holds
placed on its use by the Company’s merchant services vendor pending fulfillment of backorders prepaid by credit cards
or PayPal. The Company’s long-term restricted cash of $92,000 at November 30, 2020 and 2019, respectively, consists
of cash that the Company is contractually obligated to maintain in accordance with the terms of its November 2019 lease agreement.
d) Allowance for Doubtful
Accounts Receivable
The Company provides
an allowance for its accounts receivable for estimated losses that may result from its customers’ inability to pay.
The Company determines the amount of the allowance by analyzing known uncollectible accounts, aged receivables, economic conditions,
historical losses, and changes in customer payment cycles and its customers’ creditworthiness. Amounts later determined
and specifically identified to be uncollectible are charged or written off against this allowance. To minimize the likelihood
of uncollectibility, the Company reviews its customers’ creditworthiness periodically. Material differences may result
in the amount and timing of expense for any period if the Company were to make different judgments or utilize different estimates.
The allowance for doubtful accounts at November 30, 2020 and 2019 was $12,191 and $0, respectively.
e) Inventories
Inventories are
principally comprised of raw materials and finished goods, and are valued at the lower of cost or net realizable value with
cost being determined on the first-in, first-out basis. The Company reviews inventories for obsolete items to determine adjustments
that it estimates will be needed to record inventory at lower of cost or net realizable value. Inventory costs include labor,
overhead, subcontracted manufacturing costs and inbound freight costs.
f) Property and Equipment
Property and equipment
are recorded at cost, and reflected net of accumulated depreciation and amortization. Depreciation is calculated on a straight-line
basis over the estimated useful lives of the assets, primarily three to seven years for computer hardware and software, furniture
and fixtures, and machinery and equipment. Leasehold improvements are amortized over the lesser of the useful lives of three
to seven years or lease terms. Expenditures for major renewals and betterments to property and equipment are capitalized,
while expenditures for maintenance and repairs are charged as an expense as incurred. Upon retirement or disposition, the
applicable property amounts are deducted from the accounts and any gain or loss is recorded in the Consolidated Statements
of Operations and Comprehensive Loss. Useful lives are determined based upon an estimate of either physical or economic obsolescence
or both.
g) Patent Rights
The perpetual, irrevocable,
exclusive and non-exclusive license to use technology with respect to the cost of patent rights is capitalized and amortized
over the estimated useful life, currently estimated to be 15 years.
h) Impairment of Long-Lived
Assets
Long-lived assets
to be held and used are analyzed for impairment whenever events or changes in circumstances indicate that the related carrying
amounts may not be recoverable. The Company evaluates at each balance sheet date whether events and circumstances have occurred
that indicate possible impairment. If there are indications of impairment, the Company uses future undiscounted cash flows
of the related asset or asset group over the remaining life in measuring whether the assets are recoverable. In the event
such cash flows are not expected to be sufficient to recover the recorded asset values, the assets are written down to their
estimated fair value. There were no impairments of long-lived assets during the years ended November 30, 2020 and 2019, respectively.
i) Convertible Notes
Payable
When the Company
has determined that the embedded conversion options should not be bifurcated from their host instruments the Company accounts
for convertible debt instruments in accordance with ASC 470-20, Debt with Conversion and Other Options
j) Fair Value of Financial
Instruments
The Company determines
fair value based on its accounting policy for fair value measurement (i.e. exit price that would be recovered for an asset
or paid to transfer a liability in an orderly transaction between market participants on the measurement date). See note 4
(t). The Company has not used derivative financial instruments such as forwards to hedge foreign currency exposures. Convertible
debt issued is initially recognized at fair value. Derivative liabilities are measured at fair value at each reporting period
and convertible debt is subsequently measured at amortized cost.
k) Revenue
Recognition
Product
Sales
The Company generates revenue through the wholesale distribution
of its products and accessories to dealers/distributors, large end-users such as security companies and law enforcement
agencies, and through an e-commerce portal to consumers. Revenue is recognized upon transfer of control of goods to the
customer, which generally occurs when title to goods is passed and risk of loss transfers to the customer. Depending on the
contract terms, transfer of control is upon shipment of goods to or upon the customer’s pick-up of the goods. Payment
terms to customers other than e-commerce customers are generally 30-60 days for established customers, whereas new wholesale
and large end-user customers have prepaid terms for their first order. The amount of revenue recognized is net of returns and
discounts that the Company offers to its customers. Products purchased include a standard warranty that cannot be purchased
separately. This allows customers to return defective products for repair or replacement within one year of sale. The Company
also sells an extended warranty for the same terms over three years. The extended 3-year warranty can be purchased separately
from the product and therefore, must be classified as a service warranty. Since a warranty for the first year after sale is
included and non-separable from all launcher purchases, the Company considers this extended warranty to represent a service
obligation during the second and third years after sale. Therefore, the Company accumulates billings of these transactions on
the balance sheet as deferred revenue, to be recognized on a straight-line basis during the second and third year after sale.
The Company recognizes an estimated reserve based on its analysis of historical experience, and an evaluation of current
market conditions. The Company’s returns under warranties have been immaterial. In February 2021, the Company
identified certain Byrna® HD launchers that may contain a wire that is not to specification and is offering customers a
free factory service update for their launchers. The company accrued a $195,000 reserve for the possible costs related to
updating affected launchers.
The
Company also has a 60-day money back guarantee, which allows for a full refund of the purchase
price, excluding shipping charges, within 60 days from the date of delivery. The right of
return creates a variable component to the transaction price and needs to be considered for
any possible constraints. The Company estimates returns using the expected value method, as
there will likely be a range of potential return amounts. The Company’s returns under
the 60-day money back guarantee have been immaterial.
The Company excludes
from revenue taxes collected from customers and remitted to government authorities related to sales of the Company’s
products. Shipping and handling costs that occur after control of goods has been transferred to the customer and that are
not billed to the customer are accounted for as fulfillment costs and are included in cost of goods sold in the accompanying
Consolidated Statements of Operations and Comprehensive Loss.
The Company accounts
for shipping and handling activities related to contracts with customers as costs to fulfill the promise to transfer the associated
products. Shipping and handling costs associated with the distribution of finished products to customers, are recorded in
cost of goods sold in the accompanying Consolidated Statements of Operations and Comprehensive Loss and are recognized when
the product is shipped to the customer. Shipping and handling costs included in cost of goods sold were $1,375,827 and $21,487
during the years ended November 30, 2020 and 2019, respectively. Costs to obtain a contract consist of commissions paid to
employees and are included in operating expenses in the accompanying Consolidated Statements of Operations and Comprehensive
Loss. Commissions were $565,393 and $0 for the years ended November 30, 2020 and 2019, respectively.
Included
as cost of goods sold are costs associated with the production and procurement of products, such as labor and overhead,
inbound freight costs, manufacturing depreciation, purchasing and receiving costs, inspection costs and the shipping and
handling costs. Contract
Liabilities Deferred
revenue primarily relates to unfulfilled e-commerce orders for the years ended November 30, 2020 and 2019.
l) Advertising
Advertising related
costs are expensed as incurred and are included in operating expenses in the accompanying Consolidated Statements of Operations
and Comprehensive Loss. Advertising expenses were $1,047,605 and $366,786 during the years ended November 30, 2020 and 2019,
respectively.
m) Research and Development
Research and development
(“R&amp;D”) costs are expensed as incurred and are included in operating expenses in the accompanying Consolidated
Statements of Operations and Comprehensive Loss. R&amp;D costs were $43,992 and $158,105 during the years ended November 30,
2020 and 2019, respectively.
n) Incomes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Deferred
tax assets are recognized to the extent the Company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it would make an adjustment to the deferred tax asset valuation allowance, which would reduce
the provision for income taxes.
The Company records
uncertain tax positions on the basis of a two-step process in which (1) it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records uncertain
tax positions as liabilities and adjusts these liabilities when its judgment changes as a result of the evaluation of new
information not previously available. Because of the complexity of some of these uncertainties, the ultimate resolution may
result in a payment that is materially different from the Company’s current estimate of the unrecognized tax benefit
liabilities. These differences will be reflected as increases or decreases to income tax expense in the period in which new
information is available. As of November 30, 2020 and 2019, the Company has not recorded any uncertain tax positions in our
financial statements.
If
incurred, the Company recognizes interest and penalties related to income taxes on the income tax expense line in the
accompanying Consolidated Statement of Operations and Comprehensive Loss. As of November 30, 2020 and 2019, no accrued
interest or penalties related to income taxes are included in the consolidated balance sheets. The
Company files tax returns as prescribed by the tax laws of the jurisdictions in which it operates. In the normal course
of business, the Company is subject to examination by federal and state jurisdictions, where applicable. There are currently
no pending tax examinations. The Company’s tax years are still open under statute from November 30, 2017, to the
present. The resolution of tax matters is not expected to have a material effect on the Company’s consolidated financial
statements. On
March 27, 2020, then President Trump signed into law the $2 trillion bipartisan CARES Act. The CARES Act includes a variety
of economic and tax relief measures intended to stimulate the economy, including loans for small businesses, payroll tax
credits/deferrals, and corporate income tax relief. Due to the Company’s history of net operating losses and full
valuation allowance for deferred tax assets, the CARES Act did not have a significant effect to the income tax provision,
as the corporate income tax relief was directed towards cash taxpayers.
o) Loss Per Share
Basic loss per share
is computed by dividing net loss by the weighted-average number of common shares outstanding for the year. Diluted loss per
share is computed by dividing net loss by the weighted-average number of common shares outstanding plus common stock equivalents
(if dilutive) related to stock options and warrants for each year and the conversion feature of convertible notes payable.
p) Stock-Based Compensation
The
Company accounts for all stock-based payment awards granted to employees and non-employees as stock-based compensation
expense at their grant date fair value. The Company’s stock-based payments include stock options, restricted stock
units, and incentive warrants. The measurement date for employee awards is the date of grant, and stock-based compensation
costs are recognized as expense over the employees’ requisite service period, on a straight-line basis. The
measurement date for non-employee awards is generally the date the services were completed, resulting in financial reporting
period adjustments to stock-based compensation during either the expected term or the contractual term. Stock-based compensation
costs for non-employees are recognized as expense over the vesting period on a straight-line basis. Stock-based compensation
is classified in the accompanying Statements of Operations and Comprehensive Loss based on the function to which the related
services are provided, which is included in operating expenses in the accompanying Consolidated Statements of Operations
and Comprehensive Loss. Forfeitures are accounted for as they occur. The
fair value of each stock option grant is estimated on the date of grant by using either the Black-Scholes, Binomial Lattice,
or the quoted stock price on the date of grant, unless the awards are subject to market conditions in which case we use
the Monte Carlo simulation model. Due to the Company’s limited history, the expected term of the Company’s
stock options granted to employees has been determined utilizing the method as prescribed by the SEC’s Staff Accounting
Bulletin, Topic 14. The expected term for stock options granted to non-employees is equal to the contractual term of the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tock and does not expect to pay any cash dividends
in the foreseeable future.
q) Foreign Currency
Transactions
Foreign currency
transactions are transactions denominated in a currency other than a subsidiary’s functional currency. A change in the
exchange rates between a subsidiary’s functional currency and the currency in which a transaction is denominated increases
or decreases the expected amount of functional currency cash flows upon settlement of the transaction. That increase or decrease
in expected functional currency cash flows is recorded as other income (expense), in the accompanying Consolidated Statements
of Operations and Comprehensive Loss.
r) Foreign Currency
Translation
The Company maintains
its books and records in U.S. Dollars, which is its functional and reporting currency. Assets and liabilities of the Company’s
international subsidiaries in which the local currency is the functional currency are translated into U.S. Dollars at period-end
exchange rates. Income and expenses are translated into U.S. Dollars at the average exchange rates during the period. The
resulting translation adjustments are included in the Company’s Consolidated Balance Sheets as a component of accumulated
other comprehensive income (loss).
s) Other Comprehensive Income
(Loss)
Other comprehensive
income (loss) consists of foreign currency translation adjustments.
t) Fair Value Measurement
The Company follows
a consistent framework for measuring fair value and expands disclosure for each major asset and liability category measured
at fair value on either a recurring or nonrecurring basis. Fair value is an exit price, representing the amount that would
be received to sell an asset or paid to settle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 Level
1- Inputs are unadjusted, quoted prices in active markets for identical assets or liabilities at the measurement date. ●
Level 2- Inputs (other than quoted prices included in Level 1) are either directly or indirectly
observable for the asset or liability through correlation with market data at the measurement date and for the duration
of the instrument’s anticipated life. ● Level
3-Inputs reflect management’s best estimate of what market participants would use in pricing the asset or liability
at the measurement date. Consideration is given to the risk inherent in the valuation technique and the risk inherent
in the inputs to the model.
u) Recent Accounting
Pronouncements
Recently Adopted
Accounting Pronouncements
In May 2014, the FASB issued ASU No. 2014-09, Revenue from Contracts
with Customers ("ASC 606"). Subsequently, the FASB issued several updates to ASC 606. ASC 606 also includes new guidance
on costs related to a contract, which is codified in ASC Subtopic 340-40. In applying ASC 606, revenue is recognized when control
of promised goods or services transfers to a customer and is recognized in an amount that reflects the consideration which the
entity expects to receive in exchange for those goods or services. The major provisions of the new standard include: the determination
of enforceable rights and obligations between parties; the identification of performance obligations including those related to
material right obligations; the allocation of consideration based upon relative standalone selling price; accounting for variable
consideration; the determination of whether performance obligations are satisfied over time or at a point in time; and enhanced
disclosure requirements. The Company adopted ASC 606 during the first quarter of 2019 by applying the modified retrospective method
to all contracts which resulted in (a) no impact to the financial statements and (b) additional financial statement disclosures.
In February 2016,
the FASB issued Accounting Standards Update (“ASU”) 2016-02, Leases
In May 2017, the
Financial Accounting Standards Board (“FASB”) issued Accounting Standards Update (“ASU”) No. 2017-09,
Compensation - Stock Compensation: Scope of Modification Accounting,
In July 2017, the
FASB issued ASU 2017-11, Earnings Per Share (Topic: 260), Distinguishing Liabilities from Equity (Topic: 480), Derivatives
and Hedges (Topic 815)
In
June 2018, the FASB issued ASU 2018-07, Compensation – Stock Compensation (Topic 718): Improvements to Nonemployee
Share-Based Payment Accounting Compensation – Stock Compensation
Accounting Pronouncements Issued but Not
Adopted
In 2016, the FASB
issued ASU 2016-13, Financial Instruments-Credit Losses (Topic 326): Measurement of Credit Losses on Financial Instruments
In
January 2017, the FASB issued ASU 2017-04, Intangibles - Goodwill and Other (Topic 350): Simplifying the Test for Goodwill
Impairment In
August 2018, the FASB issued ASU 2018-13, Fair Value Measurement (Topic 820)
In 2019, the FASB
issued ASU 2019-12, Income Taxes (Topic 740): Simplifying the Accounting for Income Tax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12 Months Ended</t>
        </is>
      </c>
    </row>
    <row r="2">
      <c r="B2" s="2" t="inlineStr">
        <is>
          <t>Nov. 30, 2020</t>
        </is>
      </c>
    </row>
    <row r="3">
      <c r="A3" s="3" t="inlineStr">
        <is>
          <t>Business Combination</t>
        </is>
      </c>
    </row>
    <row r="4">
      <c r="A4" s="4" t="inlineStr">
        <is>
          <t>BUSINESS COMBINATION</t>
        </is>
      </c>
      <c r="B4" s="4" t="inlineStr">
        <is>
          <t>5. BUSINESS COMBINATION
On
May 5, 2020, the Company acquired 100% of the equity interests in Roboro, its exclusive manufacturer in South Africa,
in order to reduce its dependence on third parties for production. As a result of this acquisition, the Company now directly
operates its sole manufacturer in South Africa. The
acquisition date fair value of the consideration was $557,566, including $500,000 paid in cash. In addition, Roboro’s
sellers purchased 1,388,889 shares of the Company’s common stock for $500,000 at a contractual price of $0.36 per
share. These shares, which were issued on May 27, 2020, are restricted and subject to a 15-month vesting schedule. The
fair market value of the common stock of $555,556 was based on the stock’s closing price of $0.40 on May 5, 2020.
The difference between the fair market value plus $2,010 of transaction costs and the amount paid, was treated as an additional
consideration for the acquisition. The
estimated fair value of assets acquired and liabilities assumed on May 5, 2020 is as follows:
Property
and equipment $ 67,017
Goodwill 650,787
Right-of-use asset,
net 54,425
Loan payable (122,548 )
Operating lease liability,
current (35,191 )
Operating lease liability,
noncurrent (19,234 )
Other
net assets (liabilities (37,690 )
Net
Assets $ 557,566
The Company was required to allocate the purchase
price to tangible and identifiable intangible assets acquired and liabilities assumed based on their fair values. The excess
of the purchase price over those fair values was recorded as goodwill. The goodwill recognized was attributable primarily
to expected synergies and the assembled workforce of Roboro. The determination of the fair values of the acquired assets and
assumed liabilities requires significant judgment. Management finalized its valuation analysis during the fourth quarter of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 DEFERRED REVENUE AND ACCOUNTS RECEIVABLE</t>
        </is>
      </c>
      <c r="B1" s="2" t="inlineStr">
        <is>
          <t>12 Months Ended</t>
        </is>
      </c>
    </row>
    <row r="2">
      <c r="B2" s="2" t="inlineStr">
        <is>
          <t>Nov. 30, 2020</t>
        </is>
      </c>
    </row>
    <row r="3">
      <c r="A3" s="3" t="inlineStr">
        <is>
          <t>Revenue, Deferred Revenue And Accounts Receivable [Abstract]</t>
        </is>
      </c>
    </row>
    <row r="4">
      <c r="A4" s="4" t="inlineStr">
        <is>
          <t>REVENUE, DEFERRED REVENUE AND ACCOUNTS RECEIVABLE</t>
        </is>
      </c>
      <c r="B4" s="4" t="inlineStr">
        <is>
          <t xml:space="preserve">6. REVENUE, DEFERRED
REVENUE AND ACCOUNTS RECEIVABLE
Deferred Revenue
Changes in deferred
revenue, which relate to unfulfilled e-commerce orders and amounts to be recognized under extended 3-year service warranties,
for the year ended November 30, 2020 and 2019 are summarized below. The associated performance obligations are expected to
be satisfied during the year ended November 30, 2021.
Deferred
Revenue
Deferred revenue
balance, November 30, 2018 $ —
Net
additions to deferred revenue 10,842
Deferred revenue
balance, November 30, 2019 10,842
Net additions to
deferred revenue 18,825,995
Reductions
in deferred revenue for revenue recognized during the fiscal year (13,934,750 )
Deferred
revenue balance, November 30, 2020 $ 4,902,087 Accounts
receivable at November 30, 2020 primarily relates to sales of the new Byrna ® Revenue
Disaggregation The
following table presents disaggregation of the Company’s revenue by product type and distribution channel:
Years
Ended
Product
type 2020 2019
Byrna®
HD $ 16,322,482 $ 850,404
40mm 243,813 74,015
Total $ 16,566,295 $ 924,419
Years
Ended
Distribution
channel 2020 2019
Wholesale
(dealer/distributors and large end-users) $ 2,952,825 $ 602,838
E-commerce 13,613,470 321,581
Total $ 16,566,295 $ 924,4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EPAID EXPENSES AND OTHER CURRENT ASSETS</t>
        </is>
      </c>
      <c r="B1" s="2" t="inlineStr">
        <is>
          <t>12 Months Ended</t>
        </is>
      </c>
    </row>
    <row r="2">
      <c r="B2" s="2" t="inlineStr">
        <is>
          <t>Nov. 30, 2020</t>
        </is>
      </c>
    </row>
    <row r="3">
      <c r="A3" s="3" t="inlineStr">
        <is>
          <t>Prepaid expenses and other receivables [Abstract]</t>
        </is>
      </c>
    </row>
    <row r="4">
      <c r="A4" s="4" t="inlineStr">
        <is>
          <t>PREPAID EXPENSES AND OTHER CURRENT ASSETS</t>
        </is>
      </c>
      <c r="B4" s="4" t="inlineStr">
        <is>
          <t xml:space="preserve">7. PREPAID EXPENSES AND OTHER CURRENT ASSETS
The
following table summarizes prepaid expenses and other current assets:
November
30,
2020 2019
VAT receivables $ 572,086 $ 147,457
Advance payment
for inventory 676,744 7,470
Prepaid legal fees — 55,862
Prepaid insurance 16,114 —
Security deposit
– MA lease — 92,000
Other 126,340 74,516
Total $ 1,391,284 $ 377,3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Nov. 30, 2020</t>
        </is>
      </c>
    </row>
    <row r="3">
      <c r="A3" s="3" t="inlineStr">
        <is>
          <t>Inventory Disclosure [Abstract]</t>
        </is>
      </c>
    </row>
    <row r="4">
      <c r="A4" s="4" t="inlineStr">
        <is>
          <t>INVENTORY</t>
        </is>
      </c>
      <c r="B4" s="4" t="inlineStr">
        <is>
          <t xml:space="preserve">8. INVENTORY
The
following table summarizes inventory as of November 30, 2020 and 2019, respectively.
November
30, November
30,
Raw
materials $ 2,900,550 $ 449,767
Work
in process 302,239 32,098
Finished
goods 1,613,826 477,883
Total $ 4,816,615 $ 959,748 Inventory
at November 30, 2020 and 2019, primarily relates to the Byrna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Nov. 30, 2020</t>
        </is>
      </c>
    </row>
    <row r="3">
      <c r="A3" s="3" t="inlineStr">
        <is>
          <t>Property, Plant and Equipment [Abstract]</t>
        </is>
      </c>
    </row>
    <row r="4">
      <c r="A4" s="4" t="inlineStr">
        <is>
          <t>PROPERTY AND EQUIPMENT</t>
        </is>
      </c>
      <c r="B4" s="4" t="inlineStr">
        <is>
          <t>9. PROPERTY AND EQUIPMENT The
following table summarizes cost and accumulated depreciation as of November 30, 2020 and 2019, respectively.
November
30,
2020 2019
Computer
equipment and software $ 203,829 $ 116,348
Furniture and fixtures 105,371 20,998
Leasehold improvements 143,503 26,471
Molds 1,324,167 507,347
1,776,870 671,164
Less:
accumulated depreciation 556,662 349,876
Total $ 1,220,208 $ 321,288 The
Company recognized $177,181 and $46,844 in depreciation expense during the years ended November 30, 2020 and 2019, respectively. At
November 31, 2020 and 2019, the Company deposited $619,144 and $196,921, respectively, with vendors primarily for supply of molds
and equipment where the vendors have not completed supply of these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TENT RIGHTS</t>
        </is>
      </c>
      <c r="B1" s="2" t="inlineStr">
        <is>
          <t>12 Months Ended</t>
        </is>
      </c>
    </row>
    <row r="2">
      <c r="B2" s="2" t="inlineStr">
        <is>
          <t>Nov. 30, 2020</t>
        </is>
      </c>
    </row>
    <row r="3">
      <c r="A3" s="3" t="inlineStr">
        <is>
          <t>Goodwill and Intangible Assets Disclosure [Abstract]</t>
        </is>
      </c>
    </row>
    <row r="4">
      <c r="A4" s="4" t="inlineStr">
        <is>
          <t>PATENT RIGHTS</t>
        </is>
      </c>
      <c r="B4" s="4" t="inlineStr">
        <is>
          <t xml:space="preserve">10.
PATENT RIGHTS On April 13, 2018, the Company entered
into a purchase and sale agreement with Buys, its CTO, pursuant to which the Company purchased certain intellectual property relating
to air and/or gas fired long guns or pistols, including pump action launchers and munitions used with such pistols and long guns,
including self-stabilizing shaped or “finned” rounds. As consideration for the Buys Portfolio, the Company paid Buys
$100,000, and incurred $10,000 in legal costs to transfer these patent rights. This consideration of $110,000 was capitalized and
represents the minimum rights to a license arrangement as patent rights as the Agreement included an option for full acquisition
of the rights, conditional upon certain future events taking place. The Company also agreed to pay Buys either $500,000 in cash
or $750,000 worth of Company stock within two years at Buys’ discretion, if the Company elected to retain certain patents
within the Buys Portfolio, which terms were changed by subsequent amendment. Pursuant to an amendment of the Agreement effective
December 18, 2019, the Company made two additional payments to Buys totaling of $776,799, consisting of the Second Payment of $696,799
through the issuance of 3,866,810 shares of common stock and Final Payment of $80,000 in cash. The Final Payment was paid during
the quarter ended May 31, 2020. Buys no longer retains any reversion rights or security interests in the Buys Portfolio. Pursuant to
the amended agreement related to the Final Payment to Buys for the Buys Portfolio, the Company is committed to a minimum royalty
payment of $25,000 per year. Royalties on CO2 pistols are to be paid for so long as patents remain effective beginning at 2 ½%
of the agreed upon a net price of $167.60 (“Stipulated Net Price”) for the first year and reduced by .1% each year
thereafter until it reaches 1%. For each substantially new product in this category, the rate will begin again at 2 ½%. Royalties
on the fintail projectiles (and any improved versions thereof) will be paid so long as patents remain effective at a rate of 4%
of the agreed upon Stipulated Net Price for fintail projectile products. The patent
rights have a maximum life of 20 years, expiring on various dates beginning from November 2033 to 2038, and are amortized on a
straight-line basis over a period of 15 years. The Company amortized $64,873 and $7,332 during the years ended November 30, 2020
and 2019, respectively. The below table summarizes amortization
of the Company’s patents as of November 30, 2020 for the next five years and thereafter:
Fiscal Year
2021 $ 64,874
2022 64,874
2023 64,874
2024 64,874
2025 64,874
Thereafter 486,558
Total $ 810,9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Nov. 30, 2020</t>
        </is>
      </c>
    </row>
    <row r="3">
      <c r="A3" s="3" t="inlineStr">
        <is>
          <t>Payables and Accruals [Abstract]</t>
        </is>
      </c>
    </row>
    <row r="4">
      <c r="A4" s="4" t="inlineStr">
        <is>
          <t>ACCOUNTS PAYABLE AND ACCRUED LIABILITIES</t>
        </is>
      </c>
      <c r="B4" s="4" t="inlineStr">
        <is>
          <t xml:space="preserve">11. ACCOUNTS PAYABLE
AND ACCRUED LIABILITIES Accounts
payable and accrued liabilities consist of the following:
November
30,
2020 2019
Trade payables $ 3,475,238 $ 600,878
Accrued sales and use
tax 1,050,051 —
Payroll accrual 903,576 —
Commissions 375,123 —
Accrued professional
fees 216,660 —
Warranty 268,453 —
Other
accrued liabilities 339,974 38,999
$ 6,629,075 $ 639,87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Nov. 30, 2020</t>
        </is>
      </c>
    </row>
    <row r="3">
      <c r="A3" s="3" t="inlineStr">
        <is>
          <t>Notes Payable [Abstract]</t>
        </is>
      </c>
    </row>
    <row r="4">
      <c r="A4" s="4" t="inlineStr">
        <is>
          <t>NOTES PAYABLE</t>
        </is>
      </c>
      <c r="B4" s="4" t="inlineStr">
        <is>
          <t>12. NOTES PAYABLE Paycheck
Protection Program (“PPP”) Loan On
May 4, 2020, the Company received loan proceeds of $190,300 under the PPP. The PPP, which was established as part of the CARES
Act, provides for loans to qualifying businesses for amounts up to 2.5 times certain average monthly payroll expenses of the qualifying
business. The loan and accrued interest, or a portion thereof, may be forgiven after 24 weeks so long as the borrower uses the
loan proceeds for eligible purposes including payroll, benefits, rent, mortgage interest and utilities, and maintains its payroll
levels, as defined by the PPP. At least 60% of the amount forgiven must be attributable to payroll costs, as defined by the PPP. The
PPP loan matures in two years from the date of first disbursement of proceeds to the Company (the “PPP Loan Date”)
and accrues interest at a fixed rate of 1%. Payments are deferred for at least the first six months and payable in 18 equal consecutive
monthly installments of principal and interest commencing upon expiration of the deferral period of the PPP Loan Date. As
of November 30, 2020, the current and long-term portion of the loan were $75,480 and $114,820, respectively. See Note 24, “Subsequent
Events,” for additional information. Roboro
Acquisition Note As
part of the Roboro acquisition, the Company assumed a loan payable to a former director of Roboro which is payable within four
months of the May 5, 2020 acquisition date and accrued interest at a rate of 7.00%. The loan had a fair value of $122,548 (2,261,564
South African rand) at the acquisition date. This note was repaid during the year ended November 30, 2020. Interest expense for
year ended November 30, 2020 was approximately $6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Nov. 30, 2020</t>
        </is>
      </c>
      <c r="C1" s="2" t="inlineStr">
        <is>
          <t>Nov. 30, 2019</t>
        </is>
      </c>
    </row>
    <row r="2">
      <c r="A2" s="3" t="inlineStr">
        <is>
          <t>CURRENT ASSETS</t>
        </is>
      </c>
    </row>
    <row r="3">
      <c r="A3" s="4" t="inlineStr">
        <is>
          <t>Cash</t>
        </is>
      </c>
      <c r="B3" s="5" t="n">
        <v>3175074</v>
      </c>
      <c r="C3" s="5" t="n">
        <v>1081900</v>
      </c>
    </row>
    <row r="4">
      <c r="A4" s="4" t="inlineStr">
        <is>
          <t>Restricted cash</t>
        </is>
      </c>
      <c r="B4" s="6" t="n">
        <v>6388561</v>
      </c>
    </row>
    <row r="5">
      <c r="A5" s="4" t="inlineStr">
        <is>
          <t>Accounts receivable, net</t>
        </is>
      </c>
      <c r="B5" s="6" t="n">
        <v>834459</v>
      </c>
      <c r="C5" s="6" t="n">
        <v>438255</v>
      </c>
    </row>
    <row r="6">
      <c r="A6" s="4" t="inlineStr">
        <is>
          <t>Inventory, net</t>
        </is>
      </c>
      <c r="B6" s="6" t="n">
        <v>4816615</v>
      </c>
      <c r="C6" s="6" t="n">
        <v>959748</v>
      </c>
    </row>
    <row r="7">
      <c r="A7" s="4" t="inlineStr">
        <is>
          <t>Prepaid expenses and other current assets</t>
        </is>
      </c>
      <c r="B7" s="6" t="n">
        <v>1391284</v>
      </c>
      <c r="C7" s="6" t="n">
        <v>377305</v>
      </c>
    </row>
    <row r="8">
      <c r="A8" s="4" t="inlineStr">
        <is>
          <t>Total current assets</t>
        </is>
      </c>
      <c r="B8" s="6" t="n">
        <v>16605993</v>
      </c>
      <c r="C8" s="6" t="n">
        <v>2857208</v>
      </c>
    </row>
    <row r="9">
      <c r="A9" s="4" t="inlineStr">
        <is>
          <t>Patent rights, net</t>
        </is>
      </c>
      <c r="B9" s="6" t="n">
        <v>810928</v>
      </c>
      <c r="C9" s="6" t="n">
        <v>99002</v>
      </c>
    </row>
    <row r="10">
      <c r="A10" s="4" t="inlineStr">
        <is>
          <t>Deposits for equipment</t>
        </is>
      </c>
      <c r="B10" s="6" t="n">
        <v>619144</v>
      </c>
      <c r="C10" s="6" t="n">
        <v>196921</v>
      </c>
    </row>
    <row r="11">
      <c r="A11" s="4" t="inlineStr">
        <is>
          <t>Right-of-use-asset, net</t>
        </is>
      </c>
      <c r="B11" s="6" t="n">
        <v>1200447</v>
      </c>
    </row>
    <row r="12">
      <c r="A12" s="4" t="inlineStr">
        <is>
          <t>Property and equipment, net</t>
        </is>
      </c>
      <c r="B12" s="6" t="n">
        <v>1220208</v>
      </c>
      <c r="C12" s="6" t="n">
        <v>321288</v>
      </c>
    </row>
    <row r="13">
      <c r="A13" s="4" t="inlineStr">
        <is>
          <t>Goodwill</t>
        </is>
      </c>
      <c r="B13" s="6" t="n">
        <v>650787</v>
      </c>
    </row>
    <row r="14">
      <c r="A14" s="4" t="inlineStr">
        <is>
          <t>Restricted cash</t>
        </is>
      </c>
      <c r="B14" s="6" t="n">
        <v>92000</v>
      </c>
      <c r="C14" s="6" t="n">
        <v>92000</v>
      </c>
    </row>
    <row r="15">
      <c r="A15" s="4" t="inlineStr">
        <is>
          <t>Other assets</t>
        </is>
      </c>
      <c r="B15" s="6" t="n">
        <v>16613</v>
      </c>
    </row>
    <row r="16">
      <c r="A16" s="4" t="inlineStr">
        <is>
          <t>TOTAL ASSETS</t>
        </is>
      </c>
      <c r="B16" s="6" t="n">
        <v>21216120</v>
      </c>
      <c r="C16" s="6" t="n">
        <v>3566419</v>
      </c>
    </row>
    <row r="17">
      <c r="A17" s="3" t="inlineStr">
        <is>
          <t>CURRENT LIABILITIES</t>
        </is>
      </c>
    </row>
    <row r="18">
      <c r="A18" s="4" t="inlineStr">
        <is>
          <t>Accounts payable and accrued liabilities</t>
        </is>
      </c>
      <c r="B18" s="6" t="n">
        <v>6629075</v>
      </c>
      <c r="C18" s="6" t="n">
        <v>639877</v>
      </c>
    </row>
    <row r="19">
      <c r="A19" s="4" t="inlineStr">
        <is>
          <t>Operating lease liabilities, current</t>
        </is>
      </c>
      <c r="B19" s="6" t="n">
        <v>257608</v>
      </c>
    </row>
    <row r="20">
      <c r="A20" s="4" t="inlineStr">
        <is>
          <t>Deferred revenue</t>
        </is>
      </c>
      <c r="B20" s="6" t="n">
        <v>4902087</v>
      </c>
      <c r="C20" s="6" t="n">
        <v>10842</v>
      </c>
    </row>
    <row r="21">
      <c r="A21" s="4" t="inlineStr">
        <is>
          <t>Convertible notes payable, net</t>
        </is>
      </c>
      <c r="C21" s="6" t="n">
        <v>2758578</v>
      </c>
    </row>
    <row r="22">
      <c r="A22" s="4" t="inlineStr">
        <is>
          <t>Notes payable, current</t>
        </is>
      </c>
      <c r="B22" s="6" t="n">
        <v>75480</v>
      </c>
    </row>
    <row r="23">
      <c r="A23" s="4" t="inlineStr">
        <is>
          <t>Accrued interest</t>
        </is>
      </c>
      <c r="C23" s="6" t="n">
        <v>266143</v>
      </c>
    </row>
    <row r="24">
      <c r="A24" s="4" t="inlineStr">
        <is>
          <t>Total current liabilities</t>
        </is>
      </c>
      <c r="B24" s="6" t="n">
        <v>11864250</v>
      </c>
      <c r="C24" s="6" t="n">
        <v>3675440</v>
      </c>
    </row>
    <row r="25">
      <c r="A25" s="4" t="inlineStr">
        <is>
          <t>Convertible notes payable, non-current</t>
        </is>
      </c>
      <c r="C25" s="6" t="n">
        <v>1874972</v>
      </c>
    </row>
    <row r="26">
      <c r="A26" s="4" t="inlineStr">
        <is>
          <t>Notes payable, non-current</t>
        </is>
      </c>
      <c r="B26" s="6" t="n">
        <v>114820</v>
      </c>
    </row>
    <row r="27">
      <c r="A27" s="4" t="inlineStr">
        <is>
          <t>Operating lease liabilities, non-current</t>
        </is>
      </c>
      <c r="B27" s="6" t="n">
        <v>828005</v>
      </c>
    </row>
    <row r="28">
      <c r="A28" s="4" t="inlineStr">
        <is>
          <t>Total Liabilities</t>
        </is>
      </c>
      <c r="B28" s="6" t="n">
        <v>12807075</v>
      </c>
      <c r="C28" s="6" t="n">
        <v>5550412</v>
      </c>
    </row>
    <row r="29">
      <c r="A29" s="4" t="inlineStr">
        <is>
          <t>COMMITMENTS AND CONTINGENCIES (NOTE 12)</t>
        </is>
      </c>
      <c r="B29" s="4" t="inlineStr">
        <is>
          <t xml:space="preserve"> </t>
        </is>
      </c>
    </row>
    <row r="30">
      <c r="A30" s="3" t="inlineStr">
        <is>
          <t>STOCKHOLDERS' EQUITY (DEFICIT)</t>
        </is>
      </c>
    </row>
    <row r="31">
      <c r="A31" s="4" t="inlineStr">
        <is>
          <t>Preferred stock</t>
        </is>
      </c>
      <c r="B31" s="4" t="inlineStr">
        <is>
          <t xml:space="preserve"> </t>
        </is>
      </c>
    </row>
    <row r="32">
      <c r="A32" s="4" t="inlineStr">
        <is>
          <t>Common stock, $0.001 par value 300,000,000 shares authorized, 148,520,227 and 104,021,836 shares issued and outstanding, respectively</t>
        </is>
      </c>
      <c r="B32" s="6" t="n">
        <v>148520</v>
      </c>
      <c r="C32" s="6" t="n">
        <v>104022</v>
      </c>
    </row>
    <row r="33">
      <c r="A33" s="4" t="inlineStr">
        <is>
          <t>Additional paid-in capital</t>
        </is>
      </c>
      <c r="B33" s="6" t="n">
        <v>58447839</v>
      </c>
      <c r="C33" s="6" t="n">
        <v>36480520</v>
      </c>
    </row>
    <row r="34">
      <c r="A34" s="4" t="inlineStr">
        <is>
          <t>Shares to be issued</t>
        </is>
      </c>
      <c r="C34" s="6" t="n">
        <v>20000</v>
      </c>
    </row>
    <row r="35">
      <c r="A35" s="4" t="inlineStr">
        <is>
          <t>Treasury stock, at cost, 0 and 3,699,999 shares, respectively</t>
        </is>
      </c>
      <c r="C35" s="6" t="n">
        <v>-888000</v>
      </c>
    </row>
    <row r="36">
      <c r="A36" s="4" t="inlineStr">
        <is>
          <t>Accumulated deficit</t>
        </is>
      </c>
      <c r="B36" s="6" t="n">
        <v>-50215448</v>
      </c>
      <c r="C36" s="6" t="n">
        <v>-37662123</v>
      </c>
    </row>
    <row r="37">
      <c r="A37" s="4" t="inlineStr">
        <is>
          <t>Accumulated other comprehensive income (loss)</t>
        </is>
      </c>
      <c r="B37" s="6" t="n">
        <v>28133</v>
      </c>
      <c r="C37" s="6" t="n">
        <v>-38412</v>
      </c>
    </row>
    <row r="38">
      <c r="A38" s="4" t="inlineStr">
        <is>
          <t>Total Stockholders' Equity (Deficit)</t>
        </is>
      </c>
      <c r="B38" s="6" t="n">
        <v>8409045</v>
      </c>
      <c r="C38" s="6" t="n">
        <v>-1983993</v>
      </c>
    </row>
    <row r="39">
      <c r="A39" s="4" t="inlineStr">
        <is>
          <t>TOTAL LIABILITIES AND STOCKHOLDERS' EQUITY (DEFICIT)</t>
        </is>
      </c>
      <c r="B39" s="6" t="n">
        <v>21216120</v>
      </c>
      <c r="C39" s="6" t="n">
        <v>3566419</v>
      </c>
    </row>
    <row r="40">
      <c r="A40" s="4" t="inlineStr">
        <is>
          <t>Series A Preferred Stock [Member]</t>
        </is>
      </c>
    </row>
    <row r="41">
      <c r="A41" s="3" t="inlineStr">
        <is>
          <t>STOCKHOLDERS' EQUITY (DEFICIT)</t>
        </is>
      </c>
    </row>
    <row r="42">
      <c r="A42" s="4" t="inlineStr">
        <is>
          <t>Preferred stock</t>
        </is>
      </c>
      <c r="B42" s="6" t="n">
        <v>1</v>
      </c>
    </row>
    <row r="43">
      <c r="A43" s="4" t="inlineStr">
        <is>
          <t>Total Stockholders' Equity (Deficit)</t>
        </is>
      </c>
      <c r="B43" s="5" t="n">
        <v>1</v>
      </c>
      <c r="C4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VERTIBLE NOTES PAYABLE</t>
        </is>
      </c>
      <c r="B1" s="2" t="inlineStr">
        <is>
          <t>12 Months Ended</t>
        </is>
      </c>
    </row>
    <row r="2">
      <c r="B2" s="2" t="inlineStr">
        <is>
          <t>Nov. 30, 2020</t>
        </is>
      </c>
    </row>
    <row r="3">
      <c r="A3" s="3" t="inlineStr">
        <is>
          <t>Debt Disclosure [Abstract]</t>
        </is>
      </c>
    </row>
    <row r="4">
      <c r="A4" s="4" t="inlineStr">
        <is>
          <t>CONVERTIBLE NOTES PAYABLE AND DERIVATIVE LIABILITIES</t>
        </is>
      </c>
      <c r="B4" s="4" t="inlineStr">
        <is>
          <t>13. CONVERTIBLE NOTES PAYABLE Convertible
notes payable, net (current) aggregated $0 and $2,758,578 at November 30, 2020 and 2019, respectively. Convertible notes
payable (noncurrent) aggregated $0 and $1,874,972 at November 30, 2020 and, 2019, respectively. Effective April 8, 2020, the
Company exchanged an aggregate of approximately $6,950,000 of all its outstanding convertible notes, representing principal
and accrued interest through April 7, 2020, for 1,391 shares Series A Preferred Stock at an original issue price of $5,000.
Accretion of debt discounts incurred through conversion for the year ended November 30, 2020 totaled $0.8 million, and
related interest expense for the same period totaled $0.2 million. As the debt was convertible to shares of common stock,
whereas shares of Series A Preferred Stock were issued, the Company evaluated ASC 405-20, Extinguishments of Liabilities
(i) the carrying value
of the notes, net of unamortized discounts, of $5,430,082 plus accrued interest of $374,631; and
(ii) the fair value of
the consideration transferred (Series A Preferred Stock and warrants) of $11,831,370. See Note 14, “Stockholders Equity
(Deficit),” for additional information. At
the closing, in accordance with the Amendment and the Security Purchase Agreements pursuant to which the notes were issued, the
Company also issued 1,498,418 warrants to the holders reflecting 4,000 warrants for each $1,000 of unpaid interest accrued on
the Notes. See Note 14, “Stockholders’ Deficit,” for additional information. April/May
2019 Notes On
April 22, 2019 and May 20, 2019, the Company entered into a securities purchase agreement with several accredited investors to
sell a total of 2,080.265 units, for aggregate principal of $2,080,265, with each $1,000 unit consisting of (i) a $1,000 10% interest
convertible promissory note (collectively the “April/May 2019 Notes”) due April 15, 2020, convertible into the Company’s
common stock at a conversion price of $0.15 per share, and (ii) four thousand (4,000) warrants each exercisable for one share
of common stock at an exercise price of $0.25 per share on or before October 22, 2023. The April/May 2019 Notes are secured secondarily
by all of the Company assets and accrue interest at 10% per annum, payable in cash at maturity. The principal amount, plus accrued
interest, may be converted at the option of the holder at any time during the term to maturity into shares of common stock at
a conversion price of $0.15 per share. The note embodies certain traditional default provisions that are linked to credit or interest
risks, such as bankruptcy proceedings, liquidation events and corporate existence. The Company concluded that the April/May 2019
Notes meet the definition of conventional convertible debt and the embedded conversion option is not subject to bifurcation and
classification in the financial statements in liabilities at fair value. In connection with the issuance of the April/May 2019
Notes, the Company issued the holders warrants to purchase the common stock. The warrants are exercisable until October 23, 2023
for 8,321,060 of shares at a purchase price of $0.25 per share. The Company concluded that the warrants are indexed to the stock
and, accordingly, the analysis resulted in the conclusion that these warrants achieved equity classification in the financial
statements. As a result of the repayment of the November 2016 Subordinate Secured Debentures on May 31, 2019, the April/May 2019
Notes entered senior security position. The
Company accounted for this transaction as a financing transaction, wherein the net proceeds received were allocated to the financial
instruments issued which resulted in a discount. The warrants were valued at $888,444 and the balance of the convertible debt
for $1,191,821. The discount is being charged to interest and is being accreted over the term of the note using the effective
interest method. The effective interest rate on the liability component, inclusive of the contractual rate and the accretion of
the discount, was 72.35% during fiscal 2019. During the year ended November 30, 2019, the Company recorded $457,570 of interest
from the accretion of the discount. In addition, the Company recorded interest expense of $123,726 for the year ended November
30, 2019. The Company was required to consider whether the hybrid contract embodied a beneficial conversion feature. The calculation
of the effective conversion amount did not result in a beneficial conversion feature because the effective conversion price was
equal to the Company’s stock price on the date of issuance. October
2018 Notes On
October 22, 2018, the Company entered into a Securities Purchase Agreement with several accredited investors to sell 1,275.0 units,
for aggregate principal of $1,275,000, with each $1,000 of unit consisting of (i) a $1,000 10% interest convertible promissory
note (collectively the “October 2018 Notes”) due April 15, 2020, convertible into the Company’s common stock
at a conversion price of $0.15 per share, and (ii) four thousand (4,000) warrants each exercisable for one share of common stock
at an exercise price of $0.25 per share on or before the five year anniversary of the issuance. These notes are secured secondarily
by all of the Company assets and accrue interest at 10% per annum, payable in cash at maturity. As a result of the repayment of
the November 2016 Subordinate Secured Debentures on May 31, 2019, these convertible notes entered senior security position. The
principal amount, plus accrued interest, may be converted at the option of the holder at any time during the term to maturity
into shares of common stock at a conversion price of $0.15 per share. The October 2018 Notes embodies certain traditional default
provisions that are linked to credit or interest risks, such as bankruptcy proceedings, liquidation events and corporate existence.
The Company concluded that the October 2018 Notes meet the definition of conventional convertible debt and the embedded conversion
option is not subject to bifurcation and classification in the financial statements in liabilities at fair value. In connection
with the issuance of the October 2018 Notes, the Company issued the holders warrants to purchase the common stock. The warrants
are exercisable until October 23, 2023 for 5,100,000 of shares at a purchase price of $0.25 per share. The Company concluded that
the warrants are indexed to the stock and, accordingly, the analysis resulted in the conclusion that these warrants achieved equity
classification in the financial statements. The
Company accounted for this transaction as a financing transaction, wherein the net proceeds received were allocated to the financial
instruments issued which resulted in a discount. The warrants were valued at $524,089 and the balance of the convertible debt
was $750,911. The discount is being charged to interest and is being accreted over the term of the note using the effective interest
method. During the year ended November 30, 2019, the Company recorded $413,702 in accretion, which includes the $95,584 adjustment
related to the correction of a 2018 error. The initial 2018 accounting for the October 2018 Notes concluded that, based on the
Company’s initial interpretation of the debt agreement and therefore, the conversion feature in the agreement required classification
and measurement as a derivative financial instrument. During 2019, the Company re-evaluated the terms of the agreement and determined
that the underlying notes did not contain any embedded terms or features that require classification as derivatives and the calculation
of the effective conversion amount did not result in a beneficial conversion feature. The Company evaluated the consolidated financial
statement impact in each of the previously filed annual and quarterly reporting periods and concluded that the correction is quantitatively
and qualitatively immaterial to its previously filed consolidated financial statements. Since the derivative liability at November
30, 2018 should have been $0, the $95,584 impact related to the year ended November 30, 2018 Statement of Operations and Comprehensive
Loss is reflected in the line, “Accretion of debt discounts” in the Consolidated Statement of Operations and Comprehensive
Loss for the year ended November 30, 2019. In recording the adjustment to accretion of debt discounts, the $426,019 gain reported
in the line “Changes in fair value of derivative liabilities” in the Consolidated Statement of Operations and Comprehensive
Loss for the year ended November 30, 2019, represents changes to derivative liability associated with the December 7, 2016 CAD$1,363,000
Series B secured convertible debentures. In
addition, the Company recorded interest expense of $124,356 for the year ended November 30, 2019. The effective interest rate
on the liability component, inclusive of the contractual rate and the accretion of the discount, was 50.54% during fiscal 2019.
The Company was required to consider whether the hybrid contract embodied a beneficial conversion feature. The calculation of
the effective conversion amount did not result in a beneficial conversion feature because the effective conversion price was equal
to the Company’s stock price on the date of issuance. Subordinated
Secured Debentures The
CAD $1,363,000 ($1,015,026) of Series B Secured Convertible Debentures (“Subordinate Secured Debentures”) were issued
pursuant to a Trust Indenture agreement dated December 7, 2016 (the “Indenture”) in exchange for the Unsecured Debentures
in equal principal amount and an additional CAD $36,000 ($26,640) of Series B Secured Convertible Debentures were issued pursuant
to the Indenture in payment of accrued interest. These debentures matured on June 6, 2019 and accrued interest at 12% per annum,
payable semi-annually. The debentures were secured by all of the Company’s assets. The principal amount, plus accrued interest,
could have been converted at the option of the holder at any time during the term to maturity into shares of the Company’s
common stock at a conversion price of $0.24 (CAD $0.31) per share, subject to anti-dilution protection with a minimum conversion
price of $0.135 and for capital reorganization events. The debentures also embodied certain traditional default provisions that
were linked to credit or interest risks, such as bankruptcy proceedings, liquidation events and corporate existence. The Company
concluded that the embedded conversion option was not indexed to its stock. The embedded conversion option was subject to classification
in the financial statements in liabilities at fair value both at inception and subsequently. The Company evaluated the terms and
conditions of the debentures and determined that the conversion feature required classification and measurement as derivative
financial instruments. Accordingly, the evaluation resulted in the conclusion that this derivative financial instrument required
bifurcation and liability classification, at fair value. Current standards contemplate that the classification of financial instruments
required evaluation at each report date. The
following table reflects the allocation of the purchase on December 7, 2016:
Subordinate Secured
Debentures Face
Value
(CAD
$1,399,000) $ 1,041,835
Proceeds 1,041,835
Compound
embedded derivative (285,612 )
Carrying
value $ 756,223 Effective
May 31, 2019, the Company repaid these debentures for CAD $1,399,000 ($1,035,930) plus accrued interest. Discounts
(premiums) on the Subordinate Secured Debentures arise from (i) the allocation of basis to other instruments issued in the transaction,
(ii) fees paid directly to the creditor and (iii) initial recognition at fair value, which is lower than face value. Discounts
(premiums) are amortized through charges (credits) to interest expense over the term of the debt agreement. Amortization of debt
discounts (premiums) amounted to CAD $98,924 ($73,201) during the year ended November 30, 2019. During the year ended November
30, 2019, the Company recorded interest expense of $67,007. September
2019 Notes On
September 16, 2019, the Company entered into a securities purchase agreement with two investors to sell a total of 818.0 of units,
for aggregate principal of $818,000, with each $1,000 of unit consisting of (i) a $1,000 10% interest convertible promissory note
(collectively the “September 2019 Notes”) due June 30, 2021, convertible into the Company’s common stock at
a conversion price of $0.15 per share, and (ii) four thousand (4,000) warrants each exercisable for one share of common stock
at an exercise price of $0.25 per share on or before January 22, 2024. The September 2019 Notes are secured pari passu with the
October 2018, April/May 2019 and July 2019 Notes, by all of the Company’s assets and accrue interest at 10% per annum, payable
in cash at maturity. However, the principal amount, plus accrued interest, may be converted at the option of the holder at any
time during the term to maturity into shares of common stock at a conversion price of $0.15 per share. The note embodies certain
traditional default provisions that are linked to credit or interest risks, such as bankruptcy proceedings, liquidation events
and corporate existence. The Company concluded that the September 2019 Notes meet the definition of conventional convertible debt
and the embedded conversion option is not subject to bifurcation and classification in the financial statements in liabilities
at fair value. In connection with the issuance of the September 2019 Notes, the Company issued the holders warrants to purchase
the Company’s common stock. The warrants are exercisable until January 22, 2024 for 3,272,000 shares at a purchase price
of $0.25 per share. The Company concluded that the warrants are indexed to the stock and, accordingly, the analysis resulted in
the conclusion that these warrants achieved equity classification in the financial statements. The
Company accounted for this transaction as a financing transaction, wherein the net proceeds received were allocated to the financial
instruments issued which resulted in a discount. The warrants were valued at $363,846 and the balance of the convertible debt
was $454,154. The discount is being charged to interest and is being accreted over the term of the note using the effective interest
method. The effective interest rate on the liability component, inclusive of the contractual rate and the accretion of the discount,
was 47.40% during fiscal 2019. During the year ended November 30, 2019, the Company recorded $37,943 in interest from the accretion
of the discount. In addition, the Company recorded interest expense of $16,808 for the year ended November 30, 2019. The Company
was required to consider whether the hybrid contract embodied a beneficial conversion feature. The calculation of the effective
conversion amount did not result in a beneficial conversion feature because the effective conversion price was equal to the Company’s
stock price on the date of issuance. July
2019 Notes On
July 22, 2019, the Company entered into a securities purchase agreement with several investors to sell a total of 2,282.5 units,
for aggregate principal of $2,282,500, with each $1,000 of unit consisting of (i) a $1,000 10% interest convertible promissory
note (collectively the “July 2019 Notes”) due June 30, 2021, convertible into the Company’s common stock at
a conversion price of $0.15 per share, and (ii) four thousand (4,000) warrants each exercisable for one share of common stock
at an exercise price of $0.25 per share on or before January 22, 2024. The July 2019 Notes are secured pari passu with the October
2018 and April/May 2019 Notes, by all of the Company’s assets and accrue interest at 10% per annum, payable in cash at maturity.
However, the principal amount, plus accrued interest, may be converted at the option of the holder at any time during the term
to maturity into shares of common stock at a conversion price of $0.15 per share. The note embodies certain traditional default
provisions that are linked to credit or interest risks, such as bankruptcy proceedings, liquidation events and corporate existence.
The Company concluded that the July 2019 Notes meet the definition of conventional convertible debt and the embedded conversion
option is not subject to bifurcation and classification in the financial statements in liabilities at fair value. In connection
with the issuance of the July 2019 Notes, the Company issued the holders warrants to purchase the Company’s common stock.
The warrants are exercisable until January 22, 2024 for 9,130,000 shares at a purchase price of $0.25 per share. The Company concluded
that the warrants are indexed to the stock and, accordingly, the analysis resulted in the conclusion that these warrants achieved
equity classification in the financial statements. The
Company accounted for this transaction as a financing transaction, wherein the net proceeds received were allocated to the financial
instruments issued which resulted in a discount. The warrants were valued at $1,038,081 and the balance of the convertible debt
was $1,244,419. The discount is being charged to interest and is being accreted over the term of the note using the effective
interest method. The effective interest rate on the liability component, inclusive of the contractual rate and the accretion of
the discount, was 45.79% during fiscal 2019. During the year ended November 30, 2019, the Company recorded $138,456 in interest
from the accretion of the discount. In addition, the Company recorded interest expense of $81,920 for the year ended November
30, 2019. The Company was required to consider whether the hybrid contract embodied a BCF. The calculation of the effective conversion
amount did not result in a beneficial conversion feature because the effective conversion price was equal to the Company’s
stock price on the date of issuance. The
Company was in compliance with all applicable financial and non-financial covenants under its financing arrangements as of November
30,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Nov. 30, 2020</t>
        </is>
      </c>
    </row>
    <row r="3">
      <c r="A3" s="3" t="inlineStr">
        <is>
          <t>Stockholders Equity</t>
        </is>
      </c>
    </row>
    <row r="4">
      <c r="A4" s="4" t="inlineStr">
        <is>
          <t>STOCKHOLDERS' EQUITY (DEFICIT)</t>
        </is>
      </c>
      <c r="B4" s="4" t="inlineStr">
        <is>
          <t>14. STOCKHOLDERS’ EQUITY
(DEFICIT) Series
A Preferred Stock Effective
April 8, 2020, the Company exchanged an aggregate of approximately $6,950,000 of all its then-outstanding convertible notes, representing
principal and accrued interest through April 7, 2020, for 1,391 shares Series A Preferred Stock (the “Exchange”).
As the Exchange was accounted for as a debt extinguishment, the shares of Series A Preferred Stock were recorded at fair value
of $11,591,623 (before reduction of $29,150 related to issue costs) based on a per share fair value of $8,333. The per share fair
value was determined using the number of common stock shares in a conversion (33,333 = $5,000 original issue price divided by
$0.15 conversion price) multiplied by the $0.25 market price of a share of common stock. See the “Warrants” section
below and Note 13, “Convertible Notes Payable and Derivative Liabilities,” for additional information. Each
share of Series A Preferred Stock has a $5,000 issue price. Dividends accrue on the issue price at a rate of 10.0% per annum and
are payable to holders of Series A Preferred Stock as, when and if declared by the Board. As the Company will likely not pay the
dividends in cash, and instead, the unpaid accrued dividends will be settled upon conversion to shares of common stock, the Company
will record dividends distributable at the contractual dividend rate upon declaration. The dividends are cumulative and shall
accrue starting from the April 8, 2020 issuance date. Dividends distributable of $0.4 million at November 30, 2020, have not yet
been declared by the Board. Each
share of Series A Preferred Stock is convertible into the number of shares of common stock equal to the issue price divided by
the conversion price of $0.15. Upon conversion of the Series A Preferred Stock, all accrued and unpaid dividends will be converted
to common stock utilizing the same conversion formula. The conversion price is subject to proportional adjustment for certain
transactions relating to the Company’s common stock, including stock splits, stock dividends and similar transactions. Holders
of Series A Preferred Stock are entitled to a liquidation preference in the event of any liquidation, dissolution or winding up
of the Company. Holders may convert their shares of Series A Preferred Stock into common stock at any time and the Company has
the right to cause each holder to convert their shares of Series A Preferred Stock at any time after the eighteen (18) month anniversary
of the original issue date if the common stock has traded for more than twenty (20) consecutive trading days above $0.50 (as adjusted
for stock splits, stock dividends and similar transactions). Holders of shares of Series A Preferred Stock are not entitled to
vote with the holders of common stock, however, for so long as there are 423 shares of Series A Preferred Stock outstanding, the
Company is required to obtain the consent of the holders of the Series A Preferred Stock to take certain corporate actions, including
to incur indebtedness in excess of $250,000 in the aggregate. In addition, the Company agreed to use its reasonable best efforts
to register the shares of common stock issuable upon conversion of the Series A Preferred Stock in due course following the Exchange. Warrants Upon
the April 2020 closing of the Exchange, in accordance with the security purchase agreements, as amended, pursuant to which the
convertible notes were issued, the Company issued 1,498,418 warrants to the holders reflecting 4,000 warrants for each $1,000
of unpaid interest accrued on the Notes. The Warrants are exercisable for one share of common stock at an exercise price of $0.25
per share on or before either October 22, 2023 (for Warrants issued for interest accrued on convertible notes issued in October
2019, April 2019 and May 2019) or January 22, 2024 (for warrants issued for interest accrued on convertible notes issued in July
2019 and September 2019 and related January 2020 Notes). As the transaction was accounted for as a debt extinguishment (See Note
13, “Convertible Notes Payable and Derivative Liabilities,” for additional information), the warrants were recorded
at fair value of $239,747 using a Monte Carlo simulation model. During
January 2020, the Company issued 498,418 warrants to those note holders who returned interest checks and accepted payment in kind
of units consisting of convertible notes with a face value of $124,603 together with 4,000 warrants for every $1,000 of accrued
interest to satisfy $124,603 of accrued interest that was payable through October 31, 2019. The warrants are each exercisable
for one share of common stock at an exercise price of $0.25 per share on or before October 22, 2023. During
February 2020, the Company also issued 150,000 warrants as payment to a consultant for marketing services. The warrants are each
exercisable for one share of common stock at an exercise price of $0.25 per share on or before February 5, 2021. See Note 15,
“Stock-Based Compensation,” for additional information. On
September 16, 2019, the Company entered into a securities purchase agreement with two investors to sell a total of 818.0 units,
for aggregate principal of $818,000, at a price of $1,000 per unit, consisting of (i) $1,000 10% interest secured convertible
promissory note, convertible into the Company’s common stock at a conversion price of $0.15 per share and (ii) four thousand
warrants each exercisable for one share of common stock at an exercise price of $0.25 per share on or before January 22, 2024.
The Company issued 3,272,000 warrants in connection with this transaction. The relative grant date fair value of these warrants
was estimated at $363,846 using the Binomial Lattice option pricing model and is reflected in additional paid-in capital. On
July 22, 2019, the Company entered into a securities purchase agreement with several investors to sell a total of 2,282.5 units,
for aggregate principal of $2,282,500, at a price of $1,000 per unit, consisting of (i) $1,000 10% interest secured convertible
promissory note, convertible into the Company’s common stock at a conversion price of $0.15 per share and (ii) four thousand
warrants each exercisable for one share of common stock at an exercise price of $0.25 per share on or before January 22, 2024.
The Company issued 9,130,000 warrants in connection with this transaction. The relative grant date fair value of these warrants
was estimated at $1,038,081 using the Binomial lattice option pricing model and is reflected in additional paid-in capital. On
April 22, 2019 and May 20, 2019, the Company entered into a securities purchase agreement with several accredited investors to
sell a total of 2,080.265 units, for aggregate principal of $2,080,265, at a price of $1,000 per unit, consisting of (i) $1,000
10% interest secured convertible promissory note, convertible into the Company’s common stock at a conversion price of $0.15
per share and (ii) four thousand warrants each exercisable for one share of common stock at an exercise price of $0.25 per share
on or before October 22, 2023. The Company issued 8,321,058 warrants in connection with this transaction. The relative grant date
fair value of these warrants was estimated at $888,444 using the Binomial lattice option pricing model and is reflected in additional
paid-in capital. On
October 22, 2018, the Company entered into a securities purchase agreement with several accredited investors to sell 1,275.0 units,
for aggregate principal of $1,275,000, at a price of $1,000 per unit, consisting of (i) $1,000 10% interest convertible promissory
note convertible into the Company’s common stock at a conversion price of $0.15 per share, and (ii) four thousand warrants
each exercisable for one share of common stock at an exercise price of $0.25 per share on or before the five-year anniversary
of the issuance. Pursuant to this private placement, the Company issued 5,100,000 warrants. The grant date fair value of these
warrants was estimated at $524,089 using the Binomial lattice option pricing model and is reflected in additional paid-in capital. During
the year ended November 30, 2019, the Company also issued 750,000 incentive warrants each to two consultants to purchase common
shares. The warrants are each exercisable for one share of common stock at an exercise price of $0.155 per share on or before
December 3, 2021. See Note 15, “Stock-Based Compensation,” for additional information. The assumptions that the Company
used to determine the grant-date fair value of warrants granted for the years ended November 30, 2020 and 2019 were as follows:
2020 2019
Risk free rate 0.35 – 1.57% 1.69 – 3.05%
Expected dividends 0 % 0 %
Expected volatility 98.28 – 109.93% 150 – 159%
Expected life 3.54 – 3.77 years 4.35 – 5 years
Market price of the Company's common stock on date of grant $ 0.25 $0.14 – 0.16
Exercise price $ 0.25 $ 0.25 Based
on the Company’s stock price, provisions allowing for early termination of outstanding warrants issued in connection with
the Company’s October 2018 financing were triggered on October 23, 2020. On October 25, 2020, the Company notified holders
of the October 2018 warrants exercisable at $0.25 that it was exercising its early termination right and that the respective warrants
would expire November 27, 2020. Between October 25, 2020 and November 27, 2020, holders of 1,890,787 warrants issued during the
October 2018 financing and outstanding as of October 25, 2020 exercised warrants for 1,890,787 shares of common stock, generating
approximately $470,000. Based
on the Company’s stock price, provisions allowing for early termination of two issuances of outstanding warrants issued
in connection with the Company’s 2017 financing were triggered on May 29, 2020 and June 1, 2020, respectively. On June 3,
2020, the Company notified holders of 572,354 warrants exercisable at $0.15 that it is exercising its early termination right
and that the respective warrants would expire July 3, 2020. On June 8, 2020, the Company notified holders of 17,773,881 warrants
exercisable at $0.18 that it is exercising its early termination right and that the respective warrants would expire on August
31, 2020. Between June 1, 2020 and August 31, 2020, all holders of these 18,346,235 warrants issued during the 2017 financing
and outstanding as of June 1, 2020 exercised those warrants for 18,346,235 shares of common stock, generating approximately $3,300,000.
An additional 992,614 warrants that were issued in connection with the Company’s 2018 and 2019 private placements and exercisable
at $0.25 were also exercised for 992,614 shares of common stock, raising approximately $200,000. In addition, in July 2020 a former
consultant exercised 750,000 warrants exercisable at $0.155 pursuant to an agreement with the Company providing for cashless exercise
of those warrants and resulting in the issuance of 683,190 shares of common stock. During
May 2020, a warrant holder exercised 117,925 warrants for 117,925 shares of common stock at an exercise price of $0.18 per warrant
for proceeds of approximately $21,000. During
March 2020, the Company raised approximately $3,200,000 through early warrant exercises, where 19,979,107 warrants were exercised
for 19,979,107 shares of common stock. These warrants were issued on October 22, 2018, April 22, 2019, May 20, 2019, July 22,
2019, September 16, 2019 and January 15, 2020. The warrant exercise price was reduced from $0.25 to $0.16 per warrant to induce
warrant holders to exercise. The Company recorded warrant inducement expense of $845,415 during the year ended November 30, 2020,
which represents the difference between fair value at the reduced price of $0.16 per warrant and fair value at the contractual
price of $0.25. The fair values of the warrants at $0.16 and $0.25 were determined using a Monte Carlo simulation model. The
following table summarizes warrant activity, which includes the incentive warrants, for the year ended November 30, 2020:
Number of Weighted-Average
Outstanding, November 30, 2018 26,041,160 0.19
Granted 22,223,058 0.25
Expired (2,476,999 ) (0.16 )
Outstanding, November 30, 2019 45,787,219 0.22
Granted 2,146,836 0.25
Exercised (42,076,668 ) (0.21 )
Outstanding, November 30, 2020 5,857,386 0.24
Exercisable, November 30, 2020 5,857,386 0.24
Exercisable. November 30, 2019 45,037,219 0.22 The
warrants outstanding at the end of the year had weighted-average remaining contract lives as follows:
2020 2019
(years) (years)
Total outstanding warrants 2.82 3.55
Total exercisable warrants 2.82 3.50 Shares
to be Issued On
June 8, 2020, the Company issued 72,000 shares of the Company’s common stock to an employee for services rendered through
May 31, 2020. As the stock price was $0.60 on the date the shares of common stock were issued, the Company recognized payroll
expense on shares to be issued of $43,200. The Company maintained an amount of $20,000 in shares to be issued, which represented
an obligation to issue shares to former employee. During November 2020, the former employee elected to settle the amount due for
the services rendered in cash, resulting in no future obligation to issue shares at November 30,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Nov. 30, 2020</t>
        </is>
      </c>
    </row>
    <row r="3">
      <c r="A3" s="3" t="inlineStr">
        <is>
          <t>Share-based Payment Arrangement [Abstract]</t>
        </is>
      </c>
    </row>
    <row r="4">
      <c r="A4" s="4" t="inlineStr">
        <is>
          <t>STOCK-BASED COMPENSATION</t>
        </is>
      </c>
      <c r="B4" s="4" t="inlineStr">
        <is>
          <t>15. STOCK-BASED COMPENSATION 2017
Plan The
Company grants stock options and other stock-based awards under its 2017 Stock Option Plan (the “2017 Plan”). The
maximum number of common stock which may be reserved for issuance under the 2017 plan is 18,993,274. The 2017 Plan is administered
by the Compensation Committee of the Board. The Compensation Committee determines the persons to whom options to purchase shares
of common stock, and other stock-based awards may be granted. Persons eligible to receive
awards under the 2017 Plan are employees, officers, directors, and consultants of the Company. Stock
Options During
the years ended November 30, 2020 and 2019, the Company granted options to purchase 4,342,500 shares and 120,000 shares, respectively,
of common stock to its employees and directors. Those granted during the year ended November 30, 2020, 3,417,500 options vested
immediately and 925,000 options will vest over three years. The Company recorded stock-based compensation expense for options
granted to its employees and directors of $675,545 and $31,530 during the years ended November 30, 2020 and 2019, respectively. During
the years ended November 30, 2020 and 2019, the Company granted options to purchase 193,000 shares and 0 shares, respectively,
of common stock to non-employees. Those granted during the year ended November 30, 2020, 110,000 options vested immediately
and 83,000 options will vest over one year. The Company recorded stock-based compensation expense for options granted to non-employees
of $25,318 and $0 during the years ended November 30, 2020 and 2019, respectively. Stock
Option Valuation The
assumptions that the Company used to determine the grant-date fair value of stock options granted to employees and non-employees
for the years ended November 30, 20120 and 2019 were as follows: Employee,
Director and Non-Employee (Black-Scholes option pricing model)
2020 2019
Risk
free rate 0.00 –
1.68% 2.00 %
Expected dividends 0 % 0 %
Expected volatility 118 - 144% 133 %
Expected life 2 - 5 years 5 years
Market price of
the Company’s common stock on date of grant $ 0.19 – 1.48 $ 0.14
Exercise price $ 0.19 – 1.50 $ 0.14 The
following table summarizes option activity under the 2017 Plan during the year ended November 30, 2020:
Stock Weighted-Average
Options CDN$ USD$
Outstanding,
November 30, 2018 6,376,667 0.22 (0.18 )
Granted 120,000 0.19 (0.14 )
Expired (1,270,000 ) 0.37 (0.28 )
Cancelled (2,315,000 ) 0.22 (0.17 )
Outstanding, November
30, 2019 2,911,667 0.19 0.14
Granted 4,535,500 0.42 0.33
Expired (212,500 ) (0.28 ) (0.21
Exercised (55,000 ) (0.25 ) (0.19
Cancelled (120,000 ) (1.79 ) (1.38
Outstanding, November
30, 2020 7,059,667 0.24 0.31
Exercisable, November
30, 2020 5,059,667
Exercisable, November
30, 2019 1,411,667 The
stock options outstanding at the end of the year had weighted-average contractual life as follows:
2020 2019
(years) (years)
Total outstanding
options 3.76 4.3
Total exercisable options 3.53 3.1 Incentive
Warrants During
the year ended November 30, 2019, the Company issued 750,000 incentive warrants each to two consultants to purchase common shares.
The warrants were issued outside of the 2017 Plan and became fully vested in December 2019. In July 2020, the Company’s
Board approved and the Company entered into an agreement with one of the consultants to allow a cashless exercise of 750,000 warrants
at $0.155, resulting in the issuance of 683,190 common shares of the Company’s stock. See Note 14, “Shareholders’
Equity (Deficit),” for additional information. During
the year ended November 30, 2020, the Company issued 150,000 incentive warrants valued at $7,969 with an exercise price of $0.25
per warrant in exchange for services to a marketing consultant to purchase common shares. The incentive warrants were issued outside
of the 2017 Plan and were fully vested at issuance. Stock-based
compensation expense for the warrants for the years ended November 30, 2020 and 2019 was $15,434 and $0, respectively. Incentive
Warrant Valuation The
assumptions that the Company used to determine the grant-date fair value of incentive warrants granted for the years ended November
30, 2020 and 2019 were as follows: (Black-Scholes
option pricing model)
2020 2019
Risk free
rate 1.47 % 2.00 %
Expected dividends 0 % 0 %
Expected volatility 57 % 149 %
Expected life 1.1 years 3 years
Market price of the
Company’s common stock on date of grant $ 0.22 $ 0.16
Exercise price $ 0.25 $ 0.16 2020
Plan On
October 23, 2020, the Company adopted the Byrna Technologies Inc. 2020 Equity Incentive
Plan (the “2020 Equity Incentive Plan”). The aggregate number of shares of common stock available for issuance in
connection with options and other awards granted under the 2020 Plan is 25,000,000 Persons eligible to receive awards under the 2020
Equity Incentive Plan are employees, officers, directors, consultants, advisors and other individual service providers of the
Company. Restricted
Stock Units Effective
August 31, 2020, the Company granted the Chief Executive Officer 9,000,000 restricted stock unit awards (“RSUs”) under
the 2020 Equity Incentive Plan. The RSUs shall have a “double trigger” for vesting based on stock price and time,
as follows: (1) one-third of the RSUs will be triggered when the Company’s stock trades above $2.00 on a 20-day volume weighted
average closing price (“VWAP”), the second one-third of the RSUs will be triggered when the Company’s stock
trades above $3.00 on a 20-day VWAP, and the final one-third of the RSUs will be triggered when the stock trades above $4.00 on
a 20-day VWAP and (2) the employee must remain employed by the Company for three years from the effective date for the RSUs to
vest. During
the year ended November 30, 2020, the Company granted employees 6,735,000 restricted stock unit awards (“RSUs”) under
the 2020 Equity Incentive Plan. The RSUs shall have a “double trigger” for vesting based on stock price and time,
as follows: (1) one-third of the RSUs are not subject to any performance trigger, the second one-third of the RSUs will be triggered
when the Company’s stock trades above $3.00 on a 20-day VWAP, and the final one-third of the RSUs will be triggered when
the stock trades above $4.00 on a 20-day VWAP and (2) the employee must remain employed by the Company for three years from the
effective date for the RSUs to vest. Stock-based
compensation expense for the RSUs for the years ended November 30, 2020 as $536,069. RSU
Valuation The
assumptions that the Company used to determine the grant-date fair value of RSUs granted for the year ended November 30, 2020
were as follows: (Monte
Carlo simulation model)
2020
Risk
free rate 0.26 %
Expected dividends 0.00 %
Expected volatility 121 %
Expected life 3 years
Market price of
the Company’s common stock on date of grant $ 1.41 – 1.58
Exercise price $ 1.41 – 1.58 The
following table summarizes the RSU activity during the year ended November 30, 2020:
RSUs Weighted-Average
Outstanding, November
30, 2019 — —
Granted 15,735,000 1.55
Outstanding, November
30, 2020 15,735,000 1.55
Exercisable, November
30, 2020 — — Stock-Based
Compensation Expense Total
stock-based compensation expense of $1,252,366 and $218,154 for the years ended November 30, 2020 and 2019, respectively, were
recorded in operating expenses in the accompanying Consolidated Statements of Operations and Comprehensive Loss. As
of November 30, 2020 and 2019, there was $7,720,448 and $30,715, respectively, of unrecognized expense related to non-vested stock-based
compensation arrangements granted. The weighted-average period over which total compensation cost related to non-vested awards
not yet recognized is expected to be recognized is 2.77 and 1.4 years as of November 30, 2020 and 2019,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Nov. 30, 2020</t>
        </is>
      </c>
    </row>
    <row r="3">
      <c r="A3" s="3" t="inlineStr">
        <is>
          <t>Earnings Per Share [Abstract]</t>
        </is>
      </c>
    </row>
    <row r="4">
      <c r="A4" s="4" t="inlineStr">
        <is>
          <t>EARNINGS PER SHARE</t>
        </is>
      </c>
      <c r="B4" s="4" t="inlineStr">
        <is>
          <t xml:space="preserve">16. EARNINGS PER SHARE
The
Company’s potential dilutive securities, which include Series A Preferred stock, stock options, and outstanding warrants
to purchase shares of common stock,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The following potential common shares, presented
based on amounts outstanding at each period end, were excluded from the calculation of diluted net loss per share attributable
to common stockholders for the periods indicated because including them would have had an anti-dilutive effect:
November
30,
2020 2019
Series
A Preferred Stock 46,366,490 —
Warrants 5,857,386 45,787,219
Stock Options 7,059,667 2,911,667
Restricted
Stock 15,735,000 —
Total 75,018,543 48,698,88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Nov. 30, 2020</t>
        </is>
      </c>
    </row>
    <row r="3">
      <c r="A3" s="3" t="inlineStr">
        <is>
          <t>Related Party Transactions [Abstract]</t>
        </is>
      </c>
    </row>
    <row r="4">
      <c r="A4" s="4" t="inlineStr">
        <is>
          <t>RELATED PARTY TRANSACTIONS</t>
        </is>
      </c>
      <c r="B4" s="4" t="inlineStr">
        <is>
          <t>17. RELATED PARTY TRANSACTIONS The following transactions are in the normal
course of operations and are measured at the amount of consideration established and agreed to by related parties. Amounts due
to related parties are unsecured, non-interest bearing with the exception of notes payable, and due on demand. The Company expensed $204,813 and $8,333
for royalties due to Andre Buys (“Buys”), the Company’s Chief Technology Officer (“CTO”) during the
years ended November 30, 2020 and 2019, respectively. The Company also recorded stock-based compensation expense of $16,909 during
the years ended November 30, 2020 and 2019, respectively, related to stock options granted to Buys in 2018 to acquire 1,500,000
shares of common stock. See Note 15, “Stock-Based Compensation,” for additional information. The Company issued 805,883 and 1,744,937
shares of common stock for $386,382 and $272,339 for services to its directors and management during the year ended November 31,
2020 and 2019, respectively. During the year ended November 30, 2019, the Company expensed a total of $51,876 related to 360,000
shares of common stock issued for services provided by a former director of the Company. The Company issued 3,866,810 shares of
common stock with a value of $696,799 in connection with the Second Payment to Buys for the portfolio of registered patent rights
(the “Buys Portfolio”) during the year ended November 30, 2020. See Note 10, “Patent Rights,” for additional
information. The Company leased office premises at Wakefield,
Massachusetts for rent, utilities and maintenance charge of approximately $2,000 per month from a corporation owned and controlled
by Bryan Ganz (“Ganz”), President and, effective April 1, 2019, CEO of the Company. This lease was terminated June
30, 2020. The Company expensed $16,960 and $23,600 for these items during the years ended November 30, 2020 and 2019, respectively. The Company subleased office premises at
its Massachusetts headquarters to a corporation owned and controlled by Ganz beginning July 1, 2020. Monthly sublease payments
will be equal to 15% of the Company’s operating costs. Sublease payments are scheduled to commence in December 2020. During the year ended November 30, 2019,
current directors and officers of the Company participated in the April 22, 2019, May 20, 2019 and July 22, 2019 financing for
316 units for total proceeds of $315,588 of which $95,000 was issued to officers for services rendered. There were no payables due to related
parties as of November 31, 2020 and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Nov. 30, 2020</t>
        </is>
      </c>
    </row>
    <row r="3">
      <c r="A3" s="3" t="inlineStr">
        <is>
          <t>Leases [Abstract]</t>
        </is>
      </c>
    </row>
    <row r="4">
      <c r="A4" s="4" t="inlineStr">
        <is>
          <t>LEASES</t>
        </is>
      </c>
      <c r="B4" s="4" t="inlineStr">
        <is>
          <t xml:space="preserve">18. LEASES In
February 2016, the Financial Accounting Standards Board (“FASB”) issued Accounting Standards Update (“ASU”)
2016-02, Leases At
the inception of an arrangement, the Company determines whether the arrangement is or contains a lease based on the unique facts
and circumstances present. Most leases with a term greater than one year are recognized on the balance sheet as right-of-use assets
and lease liabilities. The Company has elected not to recognize on the balance sheet leases with terms of one year or less. Operating
lease liabilities and corresponding right-of-use assets are recorded based on the present value of lease payments over the expected
remaining lease term. However, certain adjustments to the right-of-use asset may be required for items such as prepaid rent. The
interest rate implicit in lease contracts is typically not readily determinable. As a result, the Company utilizes its incremental
borrowing rates, which are the rates incurred to borrow on a collateralized basis over a similar term at an amount equal to the
lease payments in a similar economic environment. In
accordance with the guidance in ASU 2016-02, components of a lease should be separated into three categories: lease components
(e.g., building), non-lease components (e.g., common area maintenance), and non-components (e.g., property taxes and insurance).
Then the fixed and in-substance fixed contract consideration (including any related to non-components) must be allocated based
on fair values to the lease components and non-lease components. Although
separation of lease and non-lease components is required, certain practical expedients are available. Entities may elect the practical
expedient to not separate lease and non-lease components. Rather, they would account for each lease component and the related
non-lease component together as a single component. The Company has elected to account for the lease and non-lease components
of each of its operating leases as a single lease component and allocate all of the contract consideration to the lease component
only. The lease component results in an operating right-of-use asset being recorded on the balance sheet and amortized on a straight-line
basis as lease expense. The
Company has operating leases for real estate in the United States and South Africa and does not have any finance leases. In
2019, the Company had entered into a real estate lease for office space in Wilmington/Andover, Massachusetts. The Company was
involved in the construction and design of the space and incurred construction costs, subject to an allowance for tenant improvements
of $210,490. The lease expiration date is August 31, 2026. The base rent is $114,180 per year, subject to an annual upward adjustment.
The lease commencement date, for accounting purposes, was reached in April 2020 when the Company was granted access to the premises
and therefore the lease is included in the Company’s operating lease right-of-use asset and operating lease liabilities
as of April 2020. The
Company leases office and warehouse space in South Africa. The base rent is approximately $3,700 per month. The lease expired
on November 30, 2020. The Company is currently negotiating a new lease to rent the office and warehouse space. Beginning December
2020, the Company is operating under a month to month lease with base rent of approximately $4,200 until the terms of the lease
are finalized. The
Company leases real estate in Fort Wayne Indiana. The lease expires on February 28, 2022. The base rent is $2,540 per month. During
July 2020, the Company entered into a lease for warehouse space in Fort Wayne, Indiana. The lease expires on July 31, 2025. The
base rent is $7,740 per month. During
August 2020, the Company entered into a real estate lease for office space in Las Vegas, Nevada. The lease expires on August 31,
2022. The base rent is $4,461 per month. Certain
of the Company’s leases contain options to renew and extend lease terms and options to terminate leases early. Reflected
in the right-of-use asset and lease liability on the Company’s balance sheets are the periods provided by renewal and extension
options that the Company is reasonably certain to exercise, as well as the periods provided by termination options that the Company
is reasonably certain to not exercise. As
of November 30, 2020, right-of-use assets of $1,200,447, current lease liabilities of $257,608, and non-current lease liabilities
of $828,005 are reflected in the accompanying Consolidated Balance Sheets. The elements of lease expense were as follows:
November 30,2020
Lease Cost:
Operating lease cost $ 198,402
Short-term lease cost 24,560
Variable lease cost 8.696
Total lease cost $ 231,658
Other Information:
Cash paid for amounts included in the measurement of operating lease liabilities $ 309,642
Operating lease liabilities arising from obtaining right-of-use assets $ 1,336,153
Operating Leases:
Weighted-average remaining lease term (in years) 4.9 years
Weighted-average discount rate 8.4 % Future
lease payments under non-cancelable operating leases as of November 30, 2020 are as follows:
Fiscal Year Ended November 30,
2021 $ 335,317
2022 259,261
2023 213,859
2024 216,866
2025 188,913
Thereafter 97,086
Total lease payments 1,311,302
Less: imputed interest 225,689
Total lease liabilities $ 1,085,613 ASC
840 Comparative Disclosures The
Company had the following commitments by fiscal year at November 30, 2019:
Location 2020 2021 2022 2023 2024 2025 and
Wilmington, MA $ 24,987 $ 115,371 $ 117,972 $ 120,979 $ 123,986 $ 300,660
Fort Wayne, IN 30,357 30,585 7,646 — — —
South Africa* 13,098 2,217 — — — —
Total $ 68,442 $ 148,173 $ 125,618 $ 120,979 $ 123,986 $ 300,660
(*USD based on November 30, 2019 exchange rate) The
above lease commitments reflect annual escalat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Nov. 30, 2020</t>
        </is>
      </c>
    </row>
    <row r="3">
      <c r="A3" s="3" t="inlineStr">
        <is>
          <t>Income Tax Disclosure [Abstract]</t>
        </is>
      </c>
    </row>
    <row r="4">
      <c r="A4" s="4" t="inlineStr">
        <is>
          <t>INCOME TAXES</t>
        </is>
      </c>
      <c r="B4" s="4" t="inlineStr">
        <is>
          <t>19. INCOME TAXES Loss
before income taxes consists of the following:
Year
Ended November 30,
2020 2019
United
States $ (13,572,909 ) $ (4,199,856 )
Foreign 1,312,113 (209,929 )
Total $ (12,260,796 ) $ (4,409,785 ) The
components of the provision for income taxes is as follows:
Year
Ended November 30,
2020 2019
Current
expense (benefit):
Federal $ — $ —
State — —
Foreign 292,529 —
Total
current expense (benefit): 292,529 —
Deferred
expense (benefit):
Federal — —
State — —
Foreign — —
Total
deferred expense (benefit) — —
Total
income tax expense (benefit) $ 292,529 $ — A
reconciliation of the Company’s statutory income tax rate to the Company’s effective income tax rate is as follows:
Year
Ended November 30,
2020 2019
Income
at US statutory rate 21.00 % 21.00 . %
State taxes, net
of Federal benefit 6.58 % 9.24 . %
Permanent differences (13.60 %) (5.44 %)
Foreign rate differential (0.75 %) 0.34 . %
Valuation allowance (12.30 %) (24.34 %)
Other (3.32 %) (0.79 %)
Total (2.39 %) 0.00 % The
net deferred income tax asset balance related to the following:
November
30,
2020 2019
Depreciation
and amortization $ (270,488 ) $ (88,502 )
Stock compensation 334,898 96,033
Inventory reserve 28,533 15,611
Bad debt reserve 3,331 —
Accrued payroll 183,044 —
Warranty reserve 89,578 —
Net
operating loss (“NOL”) carryforwards 5,951,914 5,845,058
Total deferred tax
assets 6,320,808 5,868,199
Valuation
allowance (6,320,808 ) (5,868,199 )
Net
deferred tax assets (liabilities) $ — $ —
As of November 30, 2020, the Company had federal and state NOL carryforwards of approximately $24.9 million and $11.4 million, respectively, which begin to expire in 2025 for federal and state purposes. The federal NOL carryforwards include approximately $8.6 million, which do not expire.
Future realization
of the tax benefits of existing temporary differences and NOL carryforwards ultimately depends on the existence of sufficient
taxable income within the carryforward period. As of November 30, 2020 and 2019, respectively, the Company performed an evaluation
to determine whether a valuation allowance was needed. The Company considered all available evidence, both positive and negative,
which included the results of operations for the current and preceding years. The Company determined that it was not possible
to reasonably quantify future taxable income and determined that it is more likely than not that all of the deferred tax assets
will not be realized. Accordingly, the Company maintained a full valuation allowance as of November 30, 2020 and 2019. At
November 30, 2020 and 2019, the Company recognized valuation allowances of $6.3 million and $5.9 million, respectively, related
to its deferred tax assets created in those respective years. The net increase of $0.4 million in the valuation allowance
reflects the net in increase in gross deferred tax asset between those periods.
Pursuant to Internal
Revenue Code Section 382, use of NOL carryforwards may be limited if the Company experiences a cumulative change in ownership
of greater than 50% in a moving three-year period. Ownership changes could impact the Company’s ability to utilize the
NOL carryforwards remaining at an ownership change date. The Company has completed a Section 382 study and determined that
there were multiple ownership changes of 50% or more during the period from March 5, 2020 through November 30, 2020. These
ownership changes occurred around March 10, 2007, August 27, 2013, and March 27, 2020. As of the last testing date covered
in the testing period, the cumulative ownership change is 11.06%. The resulting limitation of NOL carryforwards has been considered
in determining the full valuation allowance against the related deferred tax assets as noted abo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Nov. 30, 2020</t>
        </is>
      </c>
    </row>
    <row r="3">
      <c r="A3" s="3" t="inlineStr">
        <is>
          <t>Commitments and Contingencies Disclosure [Abstract]</t>
        </is>
      </c>
    </row>
    <row r="4">
      <c r="A4" s="4" t="inlineStr">
        <is>
          <t>COMMITMENTS AND CONTINGENCIES</t>
        </is>
      </c>
      <c r="B4" s="4" t="inlineStr">
        <is>
          <t xml:space="preserve">20. COMMITMENTS AND CONTINGENCIES Consulting
Agreement In
2018, the Company entered into consulting agreements with two consultants pursuant to which each was paid $7,500 per month, which
increased to $10,000 per month subsequent to the month the Company commenced shipping the Byrna® HD product to customers, ending on December 31, 2019.
In addition, the Company issued to each consultant 750,000 incentive warrants. See Note 15, “Stock-Based Compensation.” Effective October
29, 2018, the Company entered into a consulting agreement with Lisa Wager ("Wager") pursuant to which she serves as CLO
of the Company. By the terms of the consulting agreement, Wager was paid a total of 250,000 common shares for the services calculated
at 83,333 common shares per month commencing November 1, 2018 and expiring on January 31, 2019. A total of 416,666 common shares
were issued during the year ended November 30, 2019. When this agreement ended, Wager was retained and paid by board resolutions
from February 1 through June 30, 2019 and became an employee effective July 1, 2019. Her base salary was $15,000/month per board
resolution. The Company executed
a consulting agreement effective July 1, 2018 with a corporation owned by Thrasher, then executive chairman. The contract expired
on March 31, 2019. Effective June 1, 2018, the Company entered into a consulting agreement
with Ganz pursuant to which Ganz serves as President of the Company. By the terms of the consulting agreement, Ganz was paid $200,000
annually in shares of the Company's common stock for his service, subject to stock exchange approval. The common shares were issued
quarterly, ending March 31, 2019. For the Company's 2018 fiscal third and fourth quarters, Ganz was paid 500,000 common shares
for each quarter. Based on the consulting agreement, Ganz received 833,333 shares during the year ended November 30, 2019 for services
through March 31, 2019. Ganz was paid pursuant to board resolution for April-June 2019 and became an employee effective July 1,
2019 with a base salary of $20,000/month set by board resolution.
COVID-19
Pandemic and the Coronavirus Aid, Relief, and Economic Security (“CARES”) Act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The
full impact of the COVID-19 outbreak continues to evolve as of the date of this report. As such, it is uncertain as to the
full magnitude that the pandemic may have on the Company’s financial condition, liquidity, and future results of operations.
Management is actively monitoring the impact of the global situation on its financial condition, liquidity, operations, suppliers,
industry, and workforce. Given the daily evolution of the COVID-19 outbreak and the global responses to curb its spread, the
Company is not able to estimate the effects of the COVID-19 outbreak on its results of operations, financial condition, or
liquidity for fiscal year 2021.
The
Company faces various risks related to COVID-19 outbreak. The Company is dependent on its workforce to deliver its products.
If significant portions of the Company’s workforce are unable to work effectively, or if customers’ operations
are curtailed due to illness, quarantines, government actions, facility closures, or other restrictions in connection with
the COVID-19 pandemic, the Company’s operations will likely be impacted. The Company may be unable to perform fully
on its contracts and costs may increase as a result of the COVID-19 outbreak. These cost increases may not be fully recoverable
or adequately covered by insurance. Since the COVID-19 outbreak began, no facilities have been fully shut down. Certain of
the Company’s vendors may be unable to deliver materials on time due to the COVID-19 outbreak. Such delays may negatively
impact the Company’s production, and the Company plans to continue to monitor these and its other vendors and, if necessary,
seek alternative suppliers.
On
March 27, 2020, then President Trump signed into law the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The CARES Act also appropriated funds for the Small Business Administration (SBA) Paycheck Protection Program loans that are
forgivable in certain situations to promote continued employment, as well as Economic Injury Disaster Loans to provide liquidity
to small businesses harmed by COVID-19.
Product
Liability In
February 2021, the Company identified certain Byrna® HD launchers that may contain a wire that is not to specification and,
as a result, the Company accrued a $195,000 reserve for the possible costs related to updating affected launchers. The Company
has been communicating with customers to notify them of the availability of the update. Legal
Proceedings In
the ordinary course of our business, the Company may be subject to certain other legal actions and claims, including product liability,
consumer, commercial, tax and governmental matters, which may arise from time to time. The Company does not believe it is currently
a party to any pending legal proceedings. Notwithstanding, legal proceedings are subject-to inherent uncertainties, and an unfavorable
outcome could include monetary damages, and excessive verdicts can result from litigation, and as such, could result in a material
adverse impact on the Company’s business, financial position, results of operations, and/or cash flows. Additionally, although
the Company has specific insurance for certain potential risks, the Company may in the future incur judgments or enter into settlements
of claims which may have a material adverse impact on the Company’s business, financial position, results of operations,
and/or cash flow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XCLUSIVE SUPPLY AND PURCHASE AGREEMENTS</t>
        </is>
      </c>
      <c r="B1" s="2" t="inlineStr">
        <is>
          <t>12 Months Ended</t>
        </is>
      </c>
    </row>
    <row r="2">
      <c r="B2" s="2" t="inlineStr">
        <is>
          <t>Nov. 30, 2020</t>
        </is>
      </c>
    </row>
    <row r="3">
      <c r="A3" s="3" t="inlineStr">
        <is>
          <t>Exclusive supply and purchase agreement [Abstract]</t>
        </is>
      </c>
    </row>
    <row r="4">
      <c r="A4" s="4" t="inlineStr">
        <is>
          <t>EXCLUSIVE SUPPLY AND PURCHASE AGREEMENTS</t>
        </is>
      </c>
      <c r="B4" s="4" t="inlineStr">
        <is>
          <t xml:space="preserve">21. EXCLUSIVE SUPPLY AND PURCHASE AGREEMENTS The
Company executed a manufacturing agreement with Roboro effective December 1, 2019 (binding agreement July 2019), whereby Roboro
is its exclusive manufacturer in South Africa of various products including the Byrna® HD. Roboro’s manufacturing activities
include plastic molding component production and assembly, dispatch and other services. The contract term was through November
30, 2021 with two-year renewal terms. Roboro provided manufacturing services during the year ended November 20, 3019. Effective
May 5, 2020, the Company acquired 100% of the outstanding common shares of Roboro for $500,000. See Note 5, “Business Combination,”
for additional information. Purchases from Roboro were approximately $102,000 from December 1, 2019 up until the acquisition date.
Purchases from Roboro were approximately $55,713 during the year ended November 30, 2019. The
Company entered into a Development, Supply and Manufacturing Agreement with the BIP manufacturer in August 1, 2017. This agreement
requires the Company to order and purchase only from the BIP manufacturer certain BIP assemblies and components for use by the
Company to produce less-lethal and training projectiles as described in the agreement. The agreement is for a term of four years
with an automatic extension for additional one-year terms if neither party has given written notice of termination at least 60
days prior to the end of the then- current term. The agreement does not contain any minimum purchase commitments. Purchases from
the BIP manufacturer were $205,132 and $195,733 for the years ended November 30, 2020 and 2019, respectively. The
Company entered a License and Supply Agreement with Safariland, LLC (“Safariland”) on May 1, 2017. This agreement
provides the Company to license and sell only to Safariland certain BIP standard payloads for integration with and production
of Safariland’s Defense Technology brand less-lethal impact munitions to be sold in North America. This agreement is for
a term of four years with an automatic extension for an additional one-year term if neither party has given written notice of
termination at least 90 days prior to the end of the then-current term. The Company recognized revenues from sales to Safariland
of $24,850 and $0 for the years ended November 30, 2020 and 2019, respectivel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DISCLOSURES</t>
        </is>
      </c>
      <c r="B1" s="2" t="inlineStr">
        <is>
          <t>12 Months Ended</t>
        </is>
      </c>
    </row>
    <row r="2">
      <c r="B2" s="2" t="inlineStr">
        <is>
          <t>Nov. 30, 2020</t>
        </is>
      </c>
    </row>
    <row r="3">
      <c r="A3" s="3" t="inlineStr">
        <is>
          <t>Segment Reporting [Abstract]</t>
        </is>
      </c>
    </row>
    <row r="4">
      <c r="A4" s="4" t="inlineStr">
        <is>
          <t>SEGMENT AND GEOGRAPHICAL DISCLOSURES</t>
        </is>
      </c>
      <c r="B4" s="4" t="inlineStr">
        <is>
          <t xml:space="preserve">22. SEGMENT AND GEOGRAPHICAL DISCLOSURES
The
Chief Executive Officer, who is also the Chief Operating Decision Maker, evaluates the business as a single entity, which includes
reviewing financial information and making business decisions based on the overall results of the business. As such, the Company’s
operations constitute a single operating segment and one reportable segment. The
tables below summarize the Company’s revenue, long-lived assets and total assets as of November 30, 2020 and 2019, respectively
by geographic region. The Company’s long-lived assets consist of patent rights, property and equipment, and deposits for
equipment:
Revenue US Canada South
Africa Total
2020 $ 15,497,606 $ — $ 1,068,689 $ 16,566,295
2019 536,471 — 387,948 924,419
Long-lived assets US Canada South
Africa Total
2020 $ 3,850,727 $ — $ 274,893 $ 3,850,727
2019 614,027 3,184 — 617,211
Total Assets US Canada South
Africa Total
2020 $ 18,524,699 $ — $ 2,691,421 $ 21,216,120
2019 2,307,257 50,415 1,208,747 3,566,4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Nov. 30, 2020</t>
        </is>
      </c>
      <c r="C1" s="2" t="inlineStr">
        <is>
          <t>Nov. 30, 2019</t>
        </is>
      </c>
    </row>
    <row r="2">
      <c r="A2" s="4" t="inlineStr">
        <is>
          <t>Preferred Stock, Par Value Per Share</t>
        </is>
      </c>
      <c r="B2" s="7" t="n">
        <v>0.001</v>
      </c>
      <c r="C2" s="7" t="n">
        <v>0.001</v>
      </c>
    </row>
    <row r="3">
      <c r="A3" s="4" t="inlineStr">
        <is>
          <t>Preferred Stock, Shares Authorized</t>
        </is>
      </c>
      <c r="B3" s="6" t="n">
        <v>5000000</v>
      </c>
      <c r="C3" s="6" t="n">
        <v>5000000</v>
      </c>
    </row>
    <row r="4">
      <c r="A4" s="4" t="inlineStr">
        <is>
          <t>Preferred Stock, Shares Issued</t>
        </is>
      </c>
      <c r="B4" s="6" t="n">
        <v>0</v>
      </c>
      <c r="C4" s="6" t="n">
        <v>0</v>
      </c>
    </row>
    <row r="5">
      <c r="A5" s="4" t="inlineStr">
        <is>
          <t>Common Stock, Par Value Per Share</t>
        </is>
      </c>
      <c r="B5" s="7" t="n">
        <v>0.001</v>
      </c>
      <c r="C5" s="7" t="n">
        <v>0.001</v>
      </c>
    </row>
    <row r="6">
      <c r="A6" s="4" t="inlineStr">
        <is>
          <t>Common Stock, Shares Authorized</t>
        </is>
      </c>
      <c r="B6" s="6" t="n">
        <v>300000000</v>
      </c>
      <c r="C6" s="6" t="n">
        <v>300000000</v>
      </c>
    </row>
    <row r="7">
      <c r="A7" s="4" t="inlineStr">
        <is>
          <t>Common Stock, Shares, Issued</t>
        </is>
      </c>
      <c r="B7" s="6" t="n">
        <v>148520227</v>
      </c>
      <c r="C7" s="6" t="n">
        <v>104021836</v>
      </c>
    </row>
    <row r="8">
      <c r="A8" s="4" t="inlineStr">
        <is>
          <t>Common Stock, Shares, Outstanding</t>
        </is>
      </c>
      <c r="B8" s="6" t="n">
        <v>148520227</v>
      </c>
      <c r="C8" s="6" t="n">
        <v>104021836</v>
      </c>
    </row>
    <row r="9">
      <c r="A9" s="4" t="inlineStr">
        <is>
          <t>Treasury Stock, Shares</t>
        </is>
      </c>
      <c r="B9" s="6" t="n">
        <v>0</v>
      </c>
      <c r="C9" s="6" t="n">
        <v>3699999</v>
      </c>
    </row>
    <row r="10">
      <c r="A10" s="4" t="inlineStr">
        <is>
          <t>Series A Preferred Stock [Member]</t>
        </is>
      </c>
    </row>
    <row r="11">
      <c r="A11" s="4" t="inlineStr">
        <is>
          <t>Preferred Stock, Shares Authorized</t>
        </is>
      </c>
      <c r="B11" s="6" t="n">
        <v>1500</v>
      </c>
      <c r="C11" s="6" t="n">
        <v>1500</v>
      </c>
    </row>
    <row r="12">
      <c r="A12" s="4" t="inlineStr">
        <is>
          <t>Preferred Stock, Shares Issued</t>
        </is>
      </c>
      <c r="B12" s="6" t="n">
        <v>1391</v>
      </c>
      <c r="C12" s="6" t="n">
        <v>0</v>
      </c>
    </row>
    <row r="13">
      <c r="A13" s="4" t="inlineStr">
        <is>
          <t>Preferred Stock, Shares Outstanding</t>
        </is>
      </c>
      <c r="B13" s="6" t="n">
        <v>1391</v>
      </c>
      <c r="C13"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12 Months Ended</t>
        </is>
      </c>
    </row>
    <row r="2">
      <c r="B2" s="2" t="inlineStr">
        <is>
          <t>Nov. 30, 2020</t>
        </is>
      </c>
    </row>
    <row r="3">
      <c r="A3" s="3" t="inlineStr">
        <is>
          <t>Investments, All Other Investments [Abstract]</t>
        </is>
      </c>
    </row>
    <row r="4">
      <c r="A4" s="4" t="inlineStr">
        <is>
          <t>FINANCIAL INSTRUMENTS</t>
        </is>
      </c>
      <c r="B4" s="4" t="inlineStr">
        <is>
          <t>23. FINANCIAL INSTRUMENTS
The Company is exposed
to risks that arise from its use of financial instruments. This note describes the Company’s objectives, policies and
processes for managing those risks and the methods used to measure them.
i) Currency Risk
The Company held its cash balances within banks
in Canada in both U.S. dollars and Canadian dollars, with banks in the U.S. in U.S. dollars, and with banks in South Africa
in U.S. dollars and South African rand. The Company’s operations are conducted in the U.S. and South Africa. The value
of the South African rand against the U.S. dollar may fluctuate with the changes in economic conditions.
During
the year ended November 30, 2020, in comparison to the prior year period, the U.S. dollar strengthened in relation to
the South African rand, and upon the translation of the Company’s subsidiaries’ revenues, expenses, assets
and liabilities held in South African rand, respectively. As a result, the Company recorded a translation adjustment gain
of $66,545 and a loss $4,115 primarily related to the South African rand during the years ended November 30, 2020 and
2019, respectively. The
Company’s South African subsidiary revenues, cost of goods sold, operating costs and capital expenditures are denominated
in South African rand. Consequently, fluctuations in the U.S. dollar exchange rate against the South African rand increases
the volatility of sales, cost of goods sold and operating costs and overall net earnings when translated into U.S. dollars.
The Company is not using any forward or option contracts to fix the foreign exchange rates. Using a 10% fluctuation in
the U.S. exchange rate, the impact on the loss and stockholders’ equity (deficit) is not material.
ii) Credit Risk
Credit
risk is the risk that one party to a financial instrument will cause a financial loss for the other party by failing to
discharge an obligation. The financial instruments that potentially subject the Company to credit risk consist of cash
and accounts receivable. The Company maintains cash with high credit quality financial institutions located in the U.S.
and South Africa. The Company maintains cash and cash equivalent balances with financial institutions in the U.S. in excess
of amounts insured by the Federal Deposit Insurance Corporation. The
Company provides credit to its customers in the normal course of its operations. It carries out, on a continuing basis,
credit checks on its customers.
iii) Revenue Concentration
No customer accounted for more than 10% of total
revenues for the year ended November 30, 2020. During the year ended November 30, 2019, two customers represented approximately
37% of total revenues.
No customer accounted
for more than 10% of total accounts receivable for the year ended November 30, 2020. The accounts receivable from two customers
represent approximately 77% of accounts receivable as of November 30, 2019.
iv) Vendor Concentration
There was no vendor concentration for the year
ended November 30, 2020. During 2019, the Company purchased 100% of its BIP inventory from one supplier and Roboro, its then
exclusive manufacturer/assembler in South Africa of the Byrna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Nov. 30, 2020</t>
        </is>
      </c>
    </row>
    <row r="3">
      <c r="A3" s="3" t="inlineStr">
        <is>
          <t>Subsequent Events [Abstract]</t>
        </is>
      </c>
    </row>
    <row r="4">
      <c r="A4" s="4" t="inlineStr">
        <is>
          <t>SUBSEQUENT EVENTS</t>
        </is>
      </c>
      <c r="B4" s="4" t="inlineStr">
        <is>
          <t>24. SUBSEQUENT
EVENTS
On
January 19, 2021, the Company entered into a $5,000,000 revolving line of credit with a bank. The revolving line of credit bears
interest at a rate equal to the Wall Street Journal Prime Rate plus 0.50%, subject to a floor of 4.00%. The revolving line of
credit is secured by the Company’s accounts receivable and inventory. The line of credit is subject to an unused fee of
0.25% paid once annually. On
January 19, 2021, the Company entered into a $1,500,000 line of credit with a bank. The line of credit bears interest at a rate
equal to the Wall Street Journal Prime Rate plus 0.50%, subject to a floor of 4.00%. The line of credit is secured by the Company’s
equipment. The line of credit is subject to an unused fee of 0.25% paid once annually. On
February 10, 2021, the Company received approval from the Small Business Administration (“SBA”) for $190,300 of PPP
loan forgivenes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Nov. 30, 2020</t>
        </is>
      </c>
    </row>
    <row r="3">
      <c r="A3" s="3" t="inlineStr">
        <is>
          <t>Accounting Policies [Abstract]</t>
        </is>
      </c>
    </row>
    <row r="4">
      <c r="A4" s="4" t="inlineStr">
        <is>
          <t>Use of Estimates</t>
        </is>
      </c>
      <c r="B4" s="4" t="inlineStr">
        <is>
          <t xml:space="preserve">a) Use of 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Future events and their effects cannot be determined with certainty. Therefore, the determination
of estimates requires the exercise of judgment. Actual results could differ from those estimates, and any such differences
may be material to our consolidated financial statements. Significant estimates include assumptions about collection of accounts
receivable and the reserve for doubtful accounts, stock-based compensation expense, fair value of equity instruments, valuation
for deferred tax assets, incremental borrowing rate on leases, valuation and carrying value of goodwill and other identifiable
intangible assets, estimates for warranty costs, and useful life of fixed assets. </t>
        </is>
      </c>
    </row>
    <row r="5">
      <c r="A5" s="4" t="inlineStr">
        <is>
          <t>Business combination</t>
        </is>
      </c>
      <c r="B5" s="4" t="inlineStr">
        <is>
          <t>b) Business Combinations
Business combinations
are accounted for at fair value. The Company allocates the fair value of purchase consideration to the tangible assets acquired,
liabilities assumed and intangible assets acquired based on their estimated fair values at the acquisition dat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the utilization of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Goodwill is not
amortized but is reviewed for impairment annually or more frequently when events or changes in circumstances indicate that
the carrying value may not be recoverable. The Company has the option to perform a qualitative assessment over goodwill when
events occur or circumstances change that would, more likely than not, reduce the fair value of a reporting unit. If the Company
concludes, based on the qualitative assessment, that a reporting unit would more likely than not exceed its fair value, a
quantitative assessment is performed which is based upon a comparison of the reporting unit’s fair value to its carrying
value. The fair values used in this evaluation are estimated based upon future discounted cash flow projections for the reporting
unit. An impairment charge is recognized for any amount by which the carrying amount of goodwill exceeds its fair value.
The Company performs
its review for impairment during the third quarter of each year. The Company assesses goodwill for impairment at the reporting
unit level, which is defined as an operating segment or one level below an operating segment, referred to as a component.
At August 31, 2020, the Company determined that there was no impairment of goodwill.</t>
        </is>
      </c>
    </row>
    <row r="6">
      <c r="A6" s="4" t="inlineStr">
        <is>
          <t>Restricted Cash</t>
        </is>
      </c>
      <c r="B6" s="4" t="inlineStr">
        <is>
          <t>c) Restricted Cash
The Company’s
restricted cash – current was $6,388,561 and $0 at November 30, 2020 and 2019, respectively. This amount is due to holds
placed on its use by the Company’s merchant services vendor pending fulfillment of backorders prepaid by credit cards
or PayPal. The Company’s long-term restricted cash of $92,000 at November 30, 2020 and 2019, respectively, consists
of cash that the Company is contractually obligated to maintain in accordance with the terms of its November 2019 lease agreement.</t>
        </is>
      </c>
    </row>
    <row r="7">
      <c r="A7" s="4" t="inlineStr">
        <is>
          <t>Allowance for Doubtful Accounts Receivable</t>
        </is>
      </c>
      <c r="B7" s="4" t="inlineStr">
        <is>
          <t>d) Allowance for Doubtful
Accounts Receivable
The Company provides
an allowance for its accounts receivable for estimated losses that may result from its customers’ inability to pay.
The Company determines the amount of the allowance by analyzing known uncollectible accounts, aged receivables, economic conditions,
historical losses, and changes in customer payment cycles and its customers’ creditworthiness. Amounts later determined
and specifically identified to be uncollectible are charged or written off against this allowance. To minimize the likelihood
of uncollectibility, the Company reviews its customers’ creditworthiness periodically. Material differences may result
in the amount and timing of expense for any period if the Company were to make different judgments or utilize different estimates.
The allowance for doubtful accounts at November 30, 2020 and 2019 was $12,191 and $0, respectively.</t>
        </is>
      </c>
    </row>
    <row r="8">
      <c r="A8" s="4" t="inlineStr">
        <is>
          <t>Inventories</t>
        </is>
      </c>
      <c r="B8" s="4" t="inlineStr">
        <is>
          <t>e) Inventories
Inventories are
principally comprised of raw materials and finished goods, and are valued at the lower of cost or net realizable value with
cost being determined on the first-in, first-out basis. The Company reviews inventories for obsolete items to determine adjustments
that it estimates will be needed to record inventory at lower of cost or net realizable value. Inventory costs include labor,
overhead, subcontracted manufacturing costs and inbound freight costs.</t>
        </is>
      </c>
    </row>
    <row r="9">
      <c r="A9" s="4" t="inlineStr">
        <is>
          <t>Property and Equipment</t>
        </is>
      </c>
      <c r="B9" s="4" t="inlineStr">
        <is>
          <t xml:space="preserve">f) Property and Equipment
Property and equipment
are recorded at cost, and reflected net of accumulated depreciation and amortization. Depreciation is calculated on a straight-line
basis over the estimated useful lives of the assets, primarily three to seven years for computer hardware and software, furniture
and fixtures, and machinery and equipment. Leasehold improvements are amortized over the lesser of the useful lives of three
to seven years or lease terms. Expenditures for major renewals and betterments to property and equipment are capitalized,
while expenditures for maintenance and repairs are charged as an expense as incurred. Upon retirement or disposition, the
applicable property amounts are deducted from the accounts and any gain or loss is recorded in the Consolidated Statements
of Operations and Comprehensive Loss. Useful lives are determined based upon an estimate of either physical or economic obsolescence
or both. </t>
        </is>
      </c>
    </row>
    <row r="10">
      <c r="A10" s="4" t="inlineStr">
        <is>
          <t>Patent right</t>
        </is>
      </c>
      <c r="B10" s="4" t="inlineStr">
        <is>
          <t>g) Patent Rights
The perpetual, irrevocable,
exclusive and non-exclusive license to use technology with respect to the cost of patent rights is capitalized and amortized
over the estimated useful life, currently estimated to be 15 years.</t>
        </is>
      </c>
    </row>
    <row r="11">
      <c r="A11" s="4" t="inlineStr">
        <is>
          <t>Impairment of Long-lived Assets</t>
        </is>
      </c>
      <c r="B11" s="4" t="inlineStr">
        <is>
          <t>h) Impairment of Long-Lived
Assets
Long-lived assets
to be held and used are analyzed for impairment whenever events or changes in circumstances indicate that the related carrying
amounts may not be recoverable. The Company evaluates at each balance sheet date whether events and circumstances have occurred
that indicate possible impairment. If there are indications of impairment, the Company uses future undiscounted cash flows
of the related asset or asset group over the remaining life in measuring whether the assets are recoverable. In the event
such cash flows are not expected to be sufficient to recover the recorded asset values, the assets are written down to their
estimated fair value. There were no impairments of long-lived assets during the years ended November 30, 2020 and 2019, respectively.</t>
        </is>
      </c>
    </row>
    <row r="12">
      <c r="A12" s="4" t="inlineStr">
        <is>
          <t>Convertible Notes Payable</t>
        </is>
      </c>
      <c r="B12" s="4" t="inlineStr">
        <is>
          <t>i) Convertible Notes
Payable
When the Company
has determined that the embedded conversion options should not be bifurcated from their host instruments the Company accounts
for convertible debt instruments in accordance with ASC 470-20, Debt with Conversion and Other Options</t>
        </is>
      </c>
    </row>
    <row r="13">
      <c r="A13" s="4" t="inlineStr">
        <is>
          <t>Fair Value of Financial Instruments</t>
        </is>
      </c>
      <c r="B13" s="4" t="inlineStr">
        <is>
          <t>j) Fair Value of Financial
Instruments
The Company determines
fair value based on its accounting policy for fair value measurement (i.e. exit price that would be recovered for an asset
or paid to transfer a liability in an orderly transaction between market participants on the measurement date). See note 4
(t). The Company has not used derivative financial instruments such as forwards to hedge foreign currency exposures. Convertible
debt issued is initially recognized at fair value. Derivative liabilities are measured at fair value at each reporting period
and convertible debt is subsequently measured at amortized cost.</t>
        </is>
      </c>
    </row>
    <row r="14">
      <c r="A14" s="4" t="inlineStr">
        <is>
          <t>Revenue Recognition</t>
        </is>
      </c>
      <c r="B14" s="4" t="inlineStr">
        <is>
          <t xml:space="preserve">k) Revenue
Recognition
Product
Sales
The Company generates revenue through the wholesale
distribution of its products and accessories to dealers/distributors, large end-users such as security companies and law enforcement
agencies, and through an e-commerce portal to consumers. Revenue is recognized upon transfer of control of goods to the customer,
which generally occurs when title to goods is passed and risk of loss transfers to the customer. Depending on the contract
terms, transfer of control is upon shipment of goods to or upon the customer’s pick-up of the goods. Payment terms to
customers other than e-commerce customers are generally 30-60 days for established customers, whereas new wholesale and large
end-user customers have prepaid terms for their first order. The amount of revenue recognized is net of returns and discounts
that the Company offers to its customers. Products purchased include a standard warranty that cannot be purchased separately.
This allows customers to return defective products for repair or replacement within one year of sale. The Company also sells
an extended warranty for the same terms over three years. The extended 3-year warranty can be purchased separately from the
product and therefore, must be classified as a service warranty. Since a warranty for the first year after sale is included
and non-separable from all launcher purchases, the Company considers this extended warranty to represent a service obligation
during the second and third years after sale. Therefore, the Company accumulates billings of these transactions on the balance
sheet as deferred revenue, to be recognized on a straight-line basis during the second and third year after sale. The Company
recognizes an estimated reserve based on its analysis of historical experience, and an evaluation of current market conditions.
The Company’s returns under warranties have been immaterial. In February 2021, the Company identified certain Byrna®
HD launchers that may contain a wire that is not to specification and is offering customers a free factory service update
for their launchers. The company accrued a $195,000 reserve for the possible costs related to updating affected launchers.
The
Company also has a 60-day money back guarantee, which allows for a full refund of the purchase
price, excluding shipping charges, within 60 days from the date of delivery. The right of
return creates a variable component to the transaction price and needs to be considered for
any possible constraints. The Company estimates returns using the expected value method, as
there will likely be a range of potential return amounts. The Company’s returns under
the 60-day money back guarantee have been immaterial.
The Company excludes
from revenue taxes collected from customers and remitted to government authorities related to sales of the Company’s
products. Shipping and handling costs that occur after control of goods has been transferred to the customer and that are
not billed to the customer are accounted for as fulfillment costs and are included in cost of goods sold in the accompanying
Consolidated Statements of Operations and Comprehensive Loss.
The Company accounts
for shipping and handling activities related to contracts with customers as costs to fulfill the promise to transfer the associated
products. Shipping and handling costs associated with the distribution of finished products to customers, are recorded in
cost of goods sold in the accompanying Consolidated Statements of Operations and Comprehensive Loss and are recognized when
the product is shipped to the customer. Shipping and handling costs included in cost of goods sold were $1,375,827 and $21,487
during the years ended November 30, 2020 and 2019, respectively. Costs to obtain a contract consist of commissions paid to
employees and are included in operating expenses in the accompanying Consolidated Statements of Operations and Comprehensive
Loss. Commissions were $565,393 and $0 for the years ended November 30, 2020 and 2019, respectively.
Included
as cost of goods sold are costs associated with the production and procurement of products, such as labor and overhead,
inbound freight costs, manufacturing depreciation, purchasing and receiving costs, inspection costs and the shipping and
handling costs. Contract
Liabilities Deferred
revenue primarily relates to unfulfilled e-commerce orders for the years ended November 30, 2020 and 2019. </t>
        </is>
      </c>
    </row>
    <row r="15">
      <c r="A15" s="4" t="inlineStr">
        <is>
          <t>Advertising</t>
        </is>
      </c>
      <c r="B15" s="4" t="inlineStr">
        <is>
          <t>l) Advertising
Advertising related
costs are expensed as incurred and are included in operating expenses in the accompanying Consolidated Statements of Operations
and Comprehensive Loss. Advertising expenses were $1,047,605 and $366,786 during the years ended November 30, 2020 and 2019,
respectively.</t>
        </is>
      </c>
    </row>
    <row r="16">
      <c r="A16" s="4" t="inlineStr">
        <is>
          <t>Research and development</t>
        </is>
      </c>
      <c r="B16" s="4" t="inlineStr">
        <is>
          <t xml:space="preserve">m) Research and Development
Research and development
(“R&amp;D”) costs are expensed as incurred and are included in operating expenses in the accompanying Consolidated
Statements of Operations and Comprehensive Loss. R&amp;D costs were $43,992 and $158,105 during the years ended November 30,
2020 and 2019, respectively. </t>
        </is>
      </c>
    </row>
    <row r="17">
      <c r="A17" s="4" t="inlineStr">
        <is>
          <t>Income Taxes</t>
        </is>
      </c>
      <c r="B17" s="4" t="inlineStr">
        <is>
          <t xml:space="preserve">n) Incomes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Deferred
tax assets are recognized to the extent the Company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it would make an adjustment to the deferred tax asset valuation allowance, which would reduce
the provision for income taxes.
The Company records
uncertain tax positions on the basis of a two-step process in which (1) it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records uncertain
tax positions as liabilities and adjusts these liabilities when its judgment changes as a result of the evaluation of new
information not previously available. Because of the complexity of some of these uncertainties, the ultimate resolution may
result in a payment that is materially different from the Company’s current estimate of the unrecognized tax benefit
liabilities. These differences will be reflected as increases or decreases to income tax expense in the period in which new
information is available. As of November 30, 2020 and 2019, the Company has not recorded any uncertain tax positions in our
financial statements.
If
incurred, the Company recognizes interest and penalties related to income taxes on the income tax expense line in the
accompanying Consolidated Statement of Operations and Comprehensive Loss. As of November 30, 2020 and 2019, no accrued
interest or penalties related to income taxes are included in the consolidated balance sheets. The
Company files tax returns as prescribed by the tax laws of the jurisdictions in which it operates. In the normal course
of business, the Company is subject to examination by federal and state jurisdictions, where applicable. There are currently
no pending tax examinations. The Company’s tax years are still open under statute from November 30, 2017, to the
present. The resolution of tax matters is not expected to have a material effect on the Company’s consolidated financial
statements. On
March 27, 2020, then President Trump signed into law the $2 trillion bipartisan CARES Act. The CARES Act includes a variety
of economic and tax relief measures intended to stimulate the economy, including loans for small businesses, payroll tax
credits/deferrals, and corporate income tax relief. Due to the Company’s history of net operating losses and full
valuation allowance for deferred tax assets, the CARES Act did not have a significant effect to the income tax provision,
as the corporate income tax relief was directed towards cash taxpayers. </t>
        </is>
      </c>
    </row>
    <row r="18">
      <c r="A18" s="4" t="inlineStr">
        <is>
          <t>Loss Per Share</t>
        </is>
      </c>
      <c r="B18" s="4" t="inlineStr">
        <is>
          <t>o) Loss Per Share
Basic loss per share
is computed by dividing net loss by the weighted-average number of common shares outstanding for the year. Diluted loss per
share is computed by dividing net loss by the weighted-average number of common shares outstanding plus common stock equivalents
(if dilutive) related to stock options and warrants for each year and the conversion feature of convertible notes payable.</t>
        </is>
      </c>
    </row>
    <row r="19">
      <c r="A19" s="4" t="inlineStr">
        <is>
          <t>Stock-Based Compensation</t>
        </is>
      </c>
      <c r="B19" s="4" t="inlineStr">
        <is>
          <t xml:space="preserve">p) Stock-Based Compensation
The
Company accounts for all stock-based payment awards granted to employees and non-employees as stock-based compensation
expense at their grant date fair value. The Company’s stock-based payments include stock options, restricted stock
units, and incentive warrants. The measurement date for employee awards is the date of grant, and stock-based compensation
costs are recognized as expense over the employees’ requisite service period, on a straight-line basis. The
measurement date for non-employee awards is generally the date the services were completed, resulting in financial reporting
period adjustments to stock-based compensation during either the expected term or the contractual term. Stock-based compensation
costs for non-employees are recognized as expense over the vesting period on a straight-line basis. Stock-based compensation
is classified in the accompanying Statements of Operations and Comprehensive Loss based on the function to which the related
services are provided, which is included in operating expenses in the accompanying Consolidated Statements of Operations
and Comprehensive Loss. Forfeitures are accounted for as they occur. The
fair value of each stock option grant is estimated on the date of grant by using either the Black-Scholes, Binomial Lattice,
or the quoted stock price on the date of grant, unless the awards are subject to market conditions in which case we use
the Monte Carlo simulation model. Due to the Company’s limited history, the expected term of the Company’s
stock options granted to employees has been determined utilizing the method as prescribed by the SEC’s Staff Accounting
Bulletin, Topic 14. The expected term for stock options granted to non-employees is equal to the contractual term of the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tock and does not expect to pay any cash dividends
in the foreseeable future. </t>
        </is>
      </c>
    </row>
    <row r="20">
      <c r="A20" s="4" t="inlineStr">
        <is>
          <t>Foreign Currency transaction</t>
        </is>
      </c>
      <c r="B20" s="4" t="inlineStr">
        <is>
          <t>q) Foreign Currency
Transactions
Foreign currency
transactions are transactions denominated in a currency other than a subsidiary’s functional currency. A change in the
exchange rates between a subsidiary’s functional currency and the currency in which a transaction is denominated increases
or decreases the expected amount of functional currency cash flows upon settlement of the transaction. That increase or decrease
in expected functional currency cash flows is recorded as other income (expense), in the accompanying Consolidated Statements
of Operations and Comprehensive Loss.</t>
        </is>
      </c>
    </row>
    <row r="21">
      <c r="A21" s="4" t="inlineStr">
        <is>
          <t>Foreign Currency Translation</t>
        </is>
      </c>
      <c r="B21" s="4" t="inlineStr">
        <is>
          <t>r) Foreign Currency
Translation
The Company maintains
its books and records in U.S. Dollars, which is its functional and reporting currency. Assets and liabilities of the Company’s
international subsidiaries in which the local currency is the functional currency are translated into U.S. Dollars at period-end
exchange rates. Income and expenses are translated into U.S. Dollars at the average exchange rates during the period. The
resulting translation adjustments are included in the Company’s Consolidated Balance Sheets as a component of accumulated
other comprehensive income (loss).</t>
        </is>
      </c>
    </row>
    <row r="22">
      <c r="A22" s="4" t="inlineStr">
        <is>
          <t>Other Comprehensive loss</t>
        </is>
      </c>
      <c r="B22" s="4" t="inlineStr">
        <is>
          <t>s) Other Comprehensive Income
(Loss)
Other comprehensive
income (loss) consists of foreign currency translation adjustments.</t>
        </is>
      </c>
    </row>
    <row r="23">
      <c r="A23" s="4" t="inlineStr">
        <is>
          <t>Fair Value Measurement</t>
        </is>
      </c>
      <c r="B23" s="4" t="inlineStr">
        <is>
          <t xml:space="preserve">t) Fair Value Measurement
The Company follows
a consistent framework for measuring fair value and expands disclosure for each major asset and liability category measured
at fair value on either a recurring or nonrecurring basis. Fair value is an exit price, representing the amount that would
be received to sell an asset or paid to settle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 Level
1- Inputs are unadjusted, quoted prices in active markets for identical assets or liabilities at the measurement date. ●
Level 2- Inputs (other than quoted prices included in Level 1) are either directly or indirectly
observable for the asset or liability through correlation with market data at the measurement date and for the duration
of the instrument’s anticipated life. ● Level
3-Inputs reflect management’s best estimate of what market participants would use in pricing the asset or liability
at the measurement date. Consideration is given to the risk inherent in the valuation technique and the risk inherent
in the inputs to the model. </t>
        </is>
      </c>
    </row>
    <row r="24">
      <c r="A24" s="4" t="inlineStr">
        <is>
          <t>Recent Accounting Pronouncements</t>
        </is>
      </c>
      <c r="B24" s="4" t="inlineStr">
        <is>
          <t>u) Recent Accounting
Pronouncements
Recently Adopted
Accounting Pronouncements
In May 2014, the FASB issued ASU No. 2014-09, Revenue from Contracts
with Customers ("ASC 606"). Subsequently, the FASB issued several updates to ASC 606. ASC 606 also includes new guidance
on costs related to a contract, which is codified in ASC Subtopic 340-40. In applying ASC 606, revenue is recognized when control
of promised goods or services transfers to a customer and is recognized in an amount that reflects the consideration which the
entity expects to receive in exchange for those goods or services. The major provisions of the new standard include: the determination
of enforceable rights and obligations between parties; the identification of performance obligations including those related to
material right obligations; the allocation of consideration based upon relative standalone selling price; accounting for variable
consideration; the determination of whether performance obligations are satisfied over time or at a point in time; and enhanced
disclosure requirements. The Company adopted ASC 606 during the first quarter of 2019 by applying the modified retrospective method
to all contracts which resulted in (a) no impact to the financial statements and (b) additional financial statement disclosures.
In February 2016,
the FASB issued Accounting Standards Update (“ASU”) 2016-02, Leases
In May 2017, the
Financial Accounting Standards Board (“FASB”) issued Accounting Standards Update (“ASU”) No. 2017-09,
Compensation - Stock Compensation: Scope of Modification Accounting,
In July 2017, the
FASB issued ASU 2017-11, Earnings Per Share (Topic: 260), Distinguishing Liabilities from Equity (Topic: 480), Derivatives
and Hedges (Topic 815)
In
June 2018, the FASB issued ASU 2018-07, Compensation – Stock Compensation (Topic 718): Improvements to Nonemployee
Share-Based Payment Accounting Compensation – Stock Compensation
Accounting Pronouncements Issued but Not
Adopted
In 2016, the FASB
issued ASU 2016-13, Financial Instruments-Credit Losses (Topic 326): Measurement of Credit Losses on Financial Instruments
In
January 2017, the FASB issued ASU 2017-04, Intangibles - Goodwill and Other (Topic 350): Simplifying the Test for Goodwill
Impairment In
August 2018, the FASB issued ASU 2018-13, Fair Value Measurement (Topic 820)
In 2019, the FASB
issued ASU 2019-12, Income Taxes (Topic 740): Simplifying the Accounting for Income Tax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BUSINESS COMBINATION (Tables)</t>
        </is>
      </c>
      <c r="B1" s="2" t="inlineStr">
        <is>
          <t>12 Months Ended</t>
        </is>
      </c>
    </row>
    <row r="2">
      <c r="B2" s="2" t="inlineStr">
        <is>
          <t>Nov. 30, 2020</t>
        </is>
      </c>
    </row>
    <row r="3">
      <c r="A3" s="3" t="inlineStr">
        <is>
          <t>Business Combinations [Abstract]</t>
        </is>
      </c>
    </row>
    <row r="4">
      <c r="A4" s="4" t="inlineStr">
        <is>
          <t>Schedule of estimated fair value of assets acquired and liabilities assumed</t>
        </is>
      </c>
      <c r="B4" s="4" t="inlineStr">
        <is>
          <t>The
estimated fair value of assets acquired and liabilities assumed on May 5, 2020 is as follows:
Property
and equipment $ 67,017
Goodwill 650,787
Right-of-use asset,
net 54,425
Loan payable (122,548 )
Operating lease liability,
current (35,191 )
Operating lease liability,
noncurrent (19,234 )
Other
net assets (liabilities) (37,690 )
Net
Assets $ 557,56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VENUE, DEFERRED REVENUE AND ACCOUNTS RECEIVABLE (Tables)</t>
        </is>
      </c>
      <c r="B1" s="2" t="inlineStr">
        <is>
          <t>12 Months Ended</t>
        </is>
      </c>
    </row>
    <row r="2">
      <c r="B2" s="2" t="inlineStr">
        <is>
          <t>Nov. 30, 2020</t>
        </is>
      </c>
    </row>
    <row r="3">
      <c r="A3" s="3" t="inlineStr">
        <is>
          <t>Revenue, Deferred Revenue And Accounts Receivable [Abstract]</t>
        </is>
      </c>
    </row>
    <row r="4">
      <c r="A4" s="4" t="inlineStr">
        <is>
          <t>Schedule of deferred revenue</t>
        </is>
      </c>
      <c r="B4" s="4" t="inlineStr">
        <is>
          <t xml:space="preserve"> The associated performance obligations are expected to
be satisfied during the year ended November 30, 2021.
Deferred
Revenue
Deferred revenue
balance, November 30, 2018 $ —
Net
additions to deferred revenue 10,842
Deferred revenue
balance, November 30, 2019 10,842
Net additions to
deferred revenue 18,825,995
Reductions
in deferred revenue for revenue recognized during the fiscal year (13,934,750 )
Deferred
revenue balance, November 30, 2020 $ 4,902,087</t>
        </is>
      </c>
    </row>
    <row r="5">
      <c r="A5" s="4" t="inlineStr">
        <is>
          <t>Schedule of revenue disaggregation</t>
        </is>
      </c>
      <c r="B5" s="4" t="inlineStr">
        <is>
          <t>The
following table presents disaggregation of the Company’s revenue by product type and distribution channel:
Years
Ended
Product
type 2020 2019
Byrna®
HD $ 16,322,482 $ 850,404
40mm 243,813 74,015
Total $ 16,566,295 $ 924,419
Years
Ended
Distribution
channel 2020 2019
Wholesale
(dealer/distributors and large end-users) $ 2,952,825 $ 602,838
E-commerce 13,613,470 321,581
Total $ 16,566,295 $ 924,41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Nov. 30, 2020</t>
        </is>
      </c>
    </row>
    <row r="3">
      <c r="A3" s="3" t="inlineStr">
        <is>
          <t>Prepaid Expense and Other Assets, Current [Abstract]</t>
        </is>
      </c>
    </row>
    <row r="4">
      <c r="A4" s="4" t="inlineStr">
        <is>
          <t>Schedule of prepaid expenses and other current assets</t>
        </is>
      </c>
      <c r="B4" s="4" t="inlineStr">
        <is>
          <t>The
following table summarizes prepaid expenses and other current assets:
November
30,
2020 2019
VAT receivables $ 572,086 $ 147,457
Advance payment
for inventory 676,744 7,470
Prepaid legal fees — 55,862
Prepaid insurance 16,114 —
Security deposit
– MA lease — 92,000
Other 126,340 74,516
Total $ 1,391,284 $ 377,30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Nov. 30, 2020</t>
        </is>
      </c>
    </row>
    <row r="3">
      <c r="A3" s="3" t="inlineStr">
        <is>
          <t>Inventory Disclosure [Abstract]</t>
        </is>
      </c>
    </row>
    <row r="4">
      <c r="A4" s="4" t="inlineStr">
        <is>
          <t>Schedule of inventory</t>
        </is>
      </c>
      <c r="B4" s="4" t="inlineStr">
        <is>
          <t>The
following table summarizes inventory as of November 30, 2020 and 2019, respectively.
November
30, November
30,
Raw
materials $ 2,900,550 $ 449,767
Work
in process 302,239 32,098
Finished
goods 1,613,826 477,883
Total $ 4,816,615 $ 959,74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Nov. 30, 2020</t>
        </is>
      </c>
    </row>
    <row r="3">
      <c r="A3" s="3" t="inlineStr">
        <is>
          <t>Property And Equipment Tables Abstract</t>
        </is>
      </c>
    </row>
    <row r="4">
      <c r="A4" s="4" t="inlineStr">
        <is>
          <t>Schedule of property plant and equipment</t>
        </is>
      </c>
      <c r="B4" s="4" t="inlineStr">
        <is>
          <t>The
following table summarizes cost and accumulated depreciation as of November 30, 2020 and 2019, respectively.
November
30,
2020 2019
Computer
equipment and software $ 203,829 $ 116,348
Furniture and fixtures 105,371 20,998
Leasehold improvements 143,503 26,471
Molds 1,324,167 507,347
1,776,870 671,164
Less:
accumulated depreciation 556,662 349,876
Total $ 1,220,208 $ 321,28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PATENT RIGHTS (Tables)</t>
        </is>
      </c>
      <c r="B1" s="2" t="inlineStr">
        <is>
          <t>12 Months Ended</t>
        </is>
      </c>
    </row>
    <row r="2">
      <c r="B2" s="2" t="inlineStr">
        <is>
          <t>Nov. 30, 2020</t>
        </is>
      </c>
    </row>
    <row r="3">
      <c r="A3" s="3" t="inlineStr">
        <is>
          <t>Goodwill and Intangible Assets Disclosure [Abstract]</t>
        </is>
      </c>
    </row>
    <row r="4">
      <c r="A4" s="4" t="inlineStr">
        <is>
          <t>Schedule of Finite-Lived Intangible Assets, Future Amortization Expense</t>
        </is>
      </c>
      <c r="B4" s="4" t="inlineStr">
        <is>
          <t xml:space="preserve">The below table summarizes amortization
of the Company’s patents as of November 30, 2020 for the next five years and thereafter:
Fiscal Year
2021 $ 64,874
2022 64,874
2023 64,874
2024 64,874
2025 64,874
Thereafter 486,558
Total $ 810,92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Nov. 30, 2020</t>
        </is>
      </c>
    </row>
    <row r="3">
      <c r="A3" s="3" t="inlineStr">
        <is>
          <t>Payables and Accruals [Abstract]</t>
        </is>
      </c>
    </row>
    <row r="4">
      <c r="A4" s="4" t="inlineStr">
        <is>
          <t>Schedule of accounts payable and accrued liabilities</t>
        </is>
      </c>
      <c r="B4" s="4" t="inlineStr">
        <is>
          <t xml:space="preserve">Accounts
payable and accrued liabilities consist of the following:
November
30,
2020 2019
Trade payables $ 3,475,238 $ 600,878
Accrued sales and use
tax 1,050,051 —
Payroll accrual 903,576 —
Commissions 375,123 —
Accrued professional
fees 216,660 —
Warranty 268,453 —
Other
accrued liabilities 339,974 38,999
$ 6,629,075 $ 639,87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Nov. 30, 2020</t>
        </is>
      </c>
      <c r="C2" s="2" t="inlineStr">
        <is>
          <t>Nov. 30, 2019</t>
        </is>
      </c>
    </row>
    <row r="3">
      <c r="A3" s="3" t="inlineStr">
        <is>
          <t>Income Statement [Abstract]</t>
        </is>
      </c>
    </row>
    <row r="4">
      <c r="A4" s="4" t="inlineStr">
        <is>
          <t>Net revenue</t>
        </is>
      </c>
      <c r="B4" s="5" t="n">
        <v>16566295</v>
      </c>
      <c r="C4" s="5" t="n">
        <v>924419</v>
      </c>
    </row>
    <row r="5">
      <c r="A5" s="4" t="inlineStr">
        <is>
          <t>Cost of goods sold</t>
        </is>
      </c>
      <c r="B5" s="6" t="n">
        <v>-9058125</v>
      </c>
      <c r="C5" s="6" t="n">
        <v>-775412</v>
      </c>
    </row>
    <row r="6">
      <c r="A6" s="4" t="inlineStr">
        <is>
          <t>Gross profit</t>
        </is>
      </c>
      <c r="B6" s="6" t="n">
        <v>7508170</v>
      </c>
      <c r="C6" s="6" t="n">
        <v>149007</v>
      </c>
    </row>
    <row r="7">
      <c r="A7" s="4" t="inlineStr">
        <is>
          <t>Operating expenses</t>
        </is>
      </c>
      <c r="B7" s="6" t="n">
        <v>11817002</v>
      </c>
      <c r="C7" s="6" t="n">
        <v>3437544</v>
      </c>
    </row>
    <row r="8">
      <c r="A8" s="4" t="inlineStr">
        <is>
          <t>LOSS FROM OPERATIONS</t>
        </is>
      </c>
      <c r="B8" s="6" t="n">
        <v>-4308832</v>
      </c>
      <c r="C8" s="6" t="n">
        <v>-3288537</v>
      </c>
    </row>
    <row r="9">
      <c r="A9" s="3" t="inlineStr">
        <is>
          <t>OTHER INCOME (EXPENSE)</t>
        </is>
      </c>
    </row>
    <row r="10">
      <c r="A10" s="4" t="inlineStr">
        <is>
          <t>Foreign currency transaction loss</t>
        </is>
      </c>
      <c r="B10" s="6" t="n">
        <v>-91399</v>
      </c>
      <c r="C10" s="6" t="n">
        <v>-12031</v>
      </c>
    </row>
    <row r="11">
      <c r="A11" s="4" t="inlineStr">
        <is>
          <t>Accretion of debt discounts</t>
        </is>
      </c>
      <c r="B11" s="6" t="n">
        <v>-755401</v>
      </c>
      <c r="C11" s="6" t="n">
        <v>-1120872</v>
      </c>
    </row>
    <row r="12">
      <c r="A12" s="4" t="inlineStr">
        <is>
          <t>Interest expense</t>
        </is>
      </c>
      <c r="B12" s="6" t="n">
        <v>-233095</v>
      </c>
      <c r="C12" s="6" t="n">
        <v>-414364</v>
      </c>
    </row>
    <row r="13">
      <c r="A13" s="4" t="inlineStr">
        <is>
          <t>Loss on extinguishment of debt</t>
        </is>
      </c>
      <c r="B13" s="6" t="n">
        <v>-6026654</v>
      </c>
    </row>
    <row r="14">
      <c r="A14" s="4" t="inlineStr">
        <is>
          <t>Warrant inducement expense</t>
        </is>
      </c>
      <c r="B14" s="6" t="n">
        <v>-845415</v>
      </c>
    </row>
    <row r="15">
      <c r="A15" s="4" t="inlineStr">
        <is>
          <t>Change in fair value of derivative liabilities</t>
        </is>
      </c>
      <c r="C15" s="6" t="n">
        <v>426019</v>
      </c>
    </row>
    <row r="16">
      <c r="A16" s="4" t="inlineStr">
        <is>
          <t>LOSS BEFORE INCOME TAXES</t>
        </is>
      </c>
      <c r="B16" s="6" t="n">
        <v>-12260796</v>
      </c>
      <c r="C16" s="6" t="n">
        <v>-4409785</v>
      </c>
    </row>
    <row r="17">
      <c r="A17" s="4" t="inlineStr">
        <is>
          <t>Income tax provision</t>
        </is>
      </c>
      <c r="B17" s="6" t="n">
        <v>292529</v>
      </c>
    </row>
    <row r="18">
      <c r="A18" s="4" t="inlineStr">
        <is>
          <t>NET LOSS</t>
        </is>
      </c>
      <c r="B18" s="6" t="n">
        <v>-12553325</v>
      </c>
      <c r="C18" s="6" t="n">
        <v>-4409785</v>
      </c>
    </row>
    <row r="19">
      <c r="A19" s="4" t="inlineStr">
        <is>
          <t>Foreign exchange translation adjustment for the year</t>
        </is>
      </c>
      <c r="B19" s="6" t="n">
        <v>66545</v>
      </c>
      <c r="C19" s="6" t="n">
        <v>-4115</v>
      </c>
    </row>
    <row r="20">
      <c r="A20" s="4" t="inlineStr">
        <is>
          <t>COMPREHENSIVE LOSS</t>
        </is>
      </c>
      <c r="B20" s="5" t="n">
        <v>-12486780</v>
      </c>
      <c r="C20" s="5" t="n">
        <v>-4413900</v>
      </c>
    </row>
    <row r="21">
      <c r="A21" s="4" t="inlineStr">
        <is>
          <t>Net loss per share - basic and diluted (in dollars per share)</t>
        </is>
      </c>
      <c r="B21" s="8" t="n">
        <v>-0.1</v>
      </c>
      <c r="C21" s="8" t="n">
        <v>0.04</v>
      </c>
    </row>
    <row r="22">
      <c r="A22" s="4" t="inlineStr">
        <is>
          <t>Weighted-average number of common shares outstanding during the year - basic and diluted (in shares)</t>
        </is>
      </c>
      <c r="B22" s="6" t="n">
        <v>126787466</v>
      </c>
      <c r="C22" s="6" t="n">
        <v>10354383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NVERTIBLE NOTES PAYABLE (Tables)</t>
        </is>
      </c>
      <c r="B1" s="2" t="inlineStr">
        <is>
          <t>12 Months Ended</t>
        </is>
      </c>
    </row>
    <row r="2">
      <c r="B2" s="2" t="inlineStr">
        <is>
          <t>Nov. 30, 2020</t>
        </is>
      </c>
    </row>
    <row r="3">
      <c r="A3" s="3" t="inlineStr">
        <is>
          <t>Debt Disclosure [Abstract]</t>
        </is>
      </c>
    </row>
    <row r="4">
      <c r="A4" s="4" t="inlineStr">
        <is>
          <t>Schedule Of Secured Convertible Debentures Allocation Of Purchase</t>
        </is>
      </c>
      <c r="B4" s="4" t="inlineStr">
        <is>
          <t xml:space="preserve">The
following table reflects the allocation of the purchase on December 7, 2016:
Subordinate Secured
Debentures Face
Value
(CAD
$1,399,000) $ 1,041,835
Proceeds 1,041,835
Compound
embedded derivative (285,612 )
Carrying
value $ 756,22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HOLDERS' EQUITY (DEFICIT) (Tables)</t>
        </is>
      </c>
      <c r="B1" s="2" t="inlineStr">
        <is>
          <t>12 Months Ended</t>
        </is>
      </c>
    </row>
    <row r="2">
      <c r="B2" s="2" t="inlineStr">
        <is>
          <t>Nov. 30, 2020</t>
        </is>
      </c>
    </row>
    <row r="3">
      <c r="A3" s="3" t="inlineStr">
        <is>
          <t>Equity [Abstract]</t>
        </is>
      </c>
    </row>
    <row r="4">
      <c r="A4" s="4" t="inlineStr">
        <is>
          <t>Schedule of assumptions used for warrants</t>
        </is>
      </c>
      <c r="B4" s="4" t="inlineStr">
        <is>
          <t xml:space="preserve">The assumptions that the Company
used to determine the grant-date fair value of warrants granted for the years ended November 30, 2020 and 2019 were as follows:
2020 2019
Risk free rate 0.35 – 1.57% 1.69 – 3.05%
Expected dividends 0 % 0 %
Expected volatility 98.28 – 109.93% 150 – 159%
Expected life 3.54 – 3.77 years 4.35 – 5 years
Market price of the Company's common stock on date of grant $ 0.25 $0.14 – 0.16
Exercise price $ 0.25 $ 0.25 </t>
        </is>
      </c>
    </row>
    <row r="5">
      <c r="A5" s="4" t="inlineStr">
        <is>
          <t>Schedule of warrants activity</t>
        </is>
      </c>
      <c r="B5" s="4" t="inlineStr">
        <is>
          <t>The
following table summarizes warrant activity, which includes the incentive warrants, for the year ended November 30, 2020:
Number
of Weighted-Average
Outstanding,
November 30, 2018 26,041,160 0.19
Granted 22,223,058 0.25
Expired (2,476,999 ) (0.16 )
Outstanding, November
30, 2019 45,787,219 0.22
Granted 2,146,836 0.25
Exercised (42,076,668 ) (0.21 )
Outstanding,
November 30, 2020 5,857,386 0.24
Exercisable, November
30, 2020 5,857,386 0.24
Exercisable. November
30, 2019 45,037,219 0.22</t>
        </is>
      </c>
    </row>
    <row r="6">
      <c r="A6" s="4" t="inlineStr">
        <is>
          <t>Schedule weighted-average remaining contract</t>
        </is>
      </c>
      <c r="B6" s="4" t="inlineStr">
        <is>
          <t xml:space="preserve">The
warrants outstanding at the end of the year had weighted-average remaining contract lives as follows:
2020 2019
(years) (years)
Total outstanding
warrants 2.82 3.55
Total exercisable warrants 2.82 3.5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12 Months Ended</t>
        </is>
      </c>
    </row>
    <row r="2">
      <c r="B2" s="2" t="inlineStr">
        <is>
          <t>Nov. 30, 2020</t>
        </is>
      </c>
    </row>
    <row r="3">
      <c r="A3" s="3" t="inlineStr">
        <is>
          <t>Share-based Payment Arrangement [Abstract]</t>
        </is>
      </c>
    </row>
    <row r="4">
      <c r="A4" s="4" t="inlineStr">
        <is>
          <t>Schedule of stock options valuation assumptions</t>
        </is>
      </c>
      <c r="B4" s="4" t="inlineStr">
        <is>
          <t xml:space="preserve">Employee,
Director and Non-Employee (Black-Scholes option pricing model)
2020 2019
Risk
free rate 0.00 –
1.68% 2.00 %
Expected dividends 0 % 0 %
Expected volatility 118 - 144% 133 %
Expected life 2 - 5 years 5 years
Market price of
the Company’s common stock on date of grant $ 0.19 – 1.48 $ 0.14
Exercise price $ 0.19 – 1.50 $ 0.14 </t>
        </is>
      </c>
    </row>
    <row r="5">
      <c r="A5" s="4" t="inlineStr">
        <is>
          <t>Schedule of stock options activity</t>
        </is>
      </c>
      <c r="B5" s="4" t="inlineStr">
        <is>
          <t xml:space="preserve">The
following table summarizes option activity under the 2017 Plan during the year ended November 30, 2020:
Stock Weighted-Average
Options CDN$ USD$
Outstanding,
November 30, 2018 6,376,667 0.22 (0.18 )
Granted 120,000 0.19 (0.14 )
Expired (1,270,000 ) 0.37 (0.28 )
Cancelled (2,315,000 ) 0.22 (0.17 )
Outstanding, November
30, 2019 2,911,667 0.19 0.14
Granted 4,535,500 0.42 0.33
Expired (212,500 ) (0.28 ) (0.21
Exercised (55,000 ) (0.25 ) (0.19
Cancelled (120,000 ) (1.79 ) (1.38
Outstanding, November
30, 2020 7,059,667 0.24 0.31
Exercisable, November
30, 2020 5,059,667
Exercisable, November
30, 2019 1,411,667 </t>
        </is>
      </c>
    </row>
    <row r="6">
      <c r="A6" s="4" t="inlineStr">
        <is>
          <t>weighted-average contractual life</t>
        </is>
      </c>
      <c r="B6" s="4" t="inlineStr">
        <is>
          <t xml:space="preserve">The
stock options outstanding at the end of the year had weighted-average contractual life as follows:
2020 2019
(years) (years)
Total outstanding
options 3.76 4.3
Total exercisable options 3.53 3.1 </t>
        </is>
      </c>
    </row>
    <row r="7">
      <c r="A7" s="4" t="inlineStr">
        <is>
          <t>Schedule of incentive warrants valuation assumptions</t>
        </is>
      </c>
      <c r="B7" s="4" t="inlineStr">
        <is>
          <t xml:space="preserve">The
assumptions that the Company used to determine the grant-date fair value of incentive warrants granted for the years ended November
30, 2020 and 2019 were as follows: (Black-Scholes
option pricing model)
2020 2019
Risk free
rate 1.47 % 2.00 %
Expected dividends 0 % 0 %
Expected volatility 57 % 149 %
Expected life 1.1 years 3 years
Market price of the
Company’s common stock on date of grant $ 0.22 $ 0.16
Exercise price $ 0.25 $ 0.16 </t>
        </is>
      </c>
    </row>
    <row r="8">
      <c r="A8" s="4" t="inlineStr">
        <is>
          <t>Schedule of restricted stock options valuation assumptions</t>
        </is>
      </c>
      <c r="B8" s="4" t="inlineStr">
        <is>
          <t>The
assumptions that the Company used to determine the grant-date fair value of RSUs granted for the year ended November 30, 2020
were as follows: (Monte
Carlo simulation model)
2020
Risk
free rate 0.26 %
Expected dividends 0.00 %
Expected volatility 121 %
Expected life 3 years
Market price of
the Company’s common stock on date of grant $ 1.41 – 1.58
Exercise price $ 1.41 – 1.58</t>
        </is>
      </c>
    </row>
    <row r="9">
      <c r="A9" s="4" t="inlineStr">
        <is>
          <t>Schedule of restricted stock options activity</t>
        </is>
      </c>
      <c r="B9" s="4" t="inlineStr">
        <is>
          <t xml:space="preserve">The
following table summarizes the RSU activity during the year ended November 30, 2020:
RSUs Weighted-Average
Outstanding, November
30, 2019 — —
Granted 15,735,000 1.55
Outstanding, November
30, 2020 15,735,000 1.55
Exercisable, November
30, 2020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PER SHARE (Tables)</t>
        </is>
      </c>
      <c r="B1" s="2" t="inlineStr">
        <is>
          <t>12 Months Ended</t>
        </is>
      </c>
    </row>
    <row r="2">
      <c r="B2" s="2" t="inlineStr">
        <is>
          <t>Nov. 30, 2020</t>
        </is>
      </c>
    </row>
    <row r="3">
      <c r="A3" s="3" t="inlineStr">
        <is>
          <t>Earnings Per Share [Abstract]</t>
        </is>
      </c>
    </row>
    <row r="4">
      <c r="A4" s="4" t="inlineStr">
        <is>
          <t>Schedule of anti-dilutive shares</t>
        </is>
      </c>
      <c r="B4" s="4" t="inlineStr">
        <is>
          <t xml:space="preserve"> The following potential common shares, presented
based on amounts outstanding at each period end, were excluded from the calculation of diluted net loss per share attributable
to common stockholders for the periods indicated because including them would have had an anti-dilutive effect:
November
30,
2020 2019
Series
A Preferred Stock 46,366,490 —
Warrants 5,857,386 45,787,219
Stock Options 7,059,667 2,911,667
Restricted
Stock 15,735,000 —
Total 75,018,543 48,698,88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12 Months Ended</t>
        </is>
      </c>
    </row>
    <row r="2">
      <c r="B2" s="2" t="inlineStr">
        <is>
          <t>Nov. 30, 2020</t>
        </is>
      </c>
    </row>
    <row r="3">
      <c r="A3" s="3" t="inlineStr">
        <is>
          <t>Leases [Abstract]</t>
        </is>
      </c>
    </row>
    <row r="4">
      <c r="A4" s="4" t="inlineStr">
        <is>
          <t>Schedule of lease costs</t>
        </is>
      </c>
      <c r="B4" s="4" t="inlineStr">
        <is>
          <t>As
of November 30, 2020, right-of-use assets of $1,200,447, current lease liabilities of $257,608, and non-current lease liabilities
of $828,005 are reflected in the accompanying Consolidated Balance Sheets. The elements of lease expense were as follows:
November
30,2020
Lease
Cost:
Operating
lease cost $ 198,402
Short-term
lease cost 24,560
Variable
lease cost 8.696
Total
lease cost $ 231,658
Other
Information:
Cash
paid for amounts included in the measurement of operating lease liabilities $ 309,642
Operating
lease liabilities arising from obtaining right-of-use assets $ 1,336,153
Operating
Leases:
Weighted-average
remaining lease term (in years) 4.9 years
Weighted-average
discount rate 8.4 %</t>
        </is>
      </c>
    </row>
    <row r="5">
      <c r="A5" s="4" t="inlineStr">
        <is>
          <t>Schedule of future lease payments under non-cancelable operating leases</t>
        </is>
      </c>
      <c r="B5" s="4" t="inlineStr">
        <is>
          <t xml:space="preserve">Future
lease payments under non-cancelable operating leases as of November 30, 2020 are as follows:
Fiscal
Year Ended November 30,
2021 $ 335,317
2022 259,261
2023 213,859
2024 216,866
2025 188,913
Thereafter 97,086
Total lease payments 1,311,302
Less:
imputed interest 225,689
Total
lease liabilities $ 1,085,613 </t>
        </is>
      </c>
    </row>
    <row r="6">
      <c r="A6" s="4" t="inlineStr">
        <is>
          <t>Schedule of lease commitments by fiscal year</t>
        </is>
      </c>
      <c r="B6" s="4" t="inlineStr">
        <is>
          <t xml:space="preserve">The
Company had the following commitments by fiscal year at November 30, 2019:
Location 2020 2021 2022 2023 2024 2025 and
Wilmington, MA $ 24,987 $ 115,371 $ 117,972 $ 120,979 $ 123,986 $ 300,660
Fort Wayne, IN 30,357 30,585 7,646 — — —
South Africa* 13,098 2,217 — — — —
Total $ 68,442 $ 148,173 $ 125,618 $ 120,979 $ 123,986 $ 300,660
(*USD based on November 30, 2019 exchange rat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Nov. 30, 2020</t>
        </is>
      </c>
    </row>
    <row r="3">
      <c r="A3" s="3" t="inlineStr">
        <is>
          <t>Income Tax Disclosure [Abstract]</t>
        </is>
      </c>
    </row>
    <row r="4">
      <c r="A4" s="4" t="inlineStr">
        <is>
          <t>Summary of Tax Credit Carryforwards</t>
        </is>
      </c>
      <c r="B4" s="4" t="inlineStr">
        <is>
          <t>Loss
before income taxes consists of the following:
Year
Ended November 30,
2020 2019
United
States $ (13,572,909 ) $ (4,199,856 )
Foreign 1,312,113 (209,929 )
Total $ (12,260,796 ) $ (4,409,785 )</t>
        </is>
      </c>
    </row>
    <row r="5">
      <c r="A5" s="4" t="inlineStr">
        <is>
          <t>Schedule of components of the provision for income taxes</t>
        </is>
      </c>
      <c r="B5" s="4" t="inlineStr">
        <is>
          <t xml:space="preserve">The
components of the provision for income taxes is as follows:
Year
Ended November 30,
2020 2019
Current
expense (benefit):
Federal $ — $ —
State — —
Foreign 292,529 —
Total
current expense (benefit): 292,529 —
Deferred
expense (benefit):
Federal — —
State — —
Foreign — —
Total
deferred expense (benefit) — —
Total
income tax expense (benefit) $ 292,529 $ — </t>
        </is>
      </c>
    </row>
    <row r="6">
      <c r="A6" s="4" t="inlineStr">
        <is>
          <t>Schedule of Effective Income Tax Rate Reconciliation</t>
        </is>
      </c>
      <c r="B6" s="4" t="inlineStr">
        <is>
          <t>A
reconciliation of the Company’s statutory income tax rate to the Company’s effective income tax rate is as follows:
Year
Ended November 30,
2020 2019
Income
at US statutory rate 21.00 % 21.00 . %
State taxes, net
of Federal benefit 6.58 % 9.24 . %
Permanent differences (13.60 %) (5.44 %)
Foreign rate differential (0.75 %) 0.34 . %
Valuation allowance (12.30 %) (24.34 %)
Other (3.32 %) (0.79 %)
Total (2.39 %) 0.00 %</t>
        </is>
      </c>
    </row>
    <row r="7">
      <c r="A7" s="4" t="inlineStr">
        <is>
          <t>Schedule of Deferred Tax Assets and Liabilities</t>
        </is>
      </c>
      <c r="B7" s="4" t="inlineStr">
        <is>
          <t>The
net deferred income tax asset balance related to the following:
November
30,
2020 2019
Depreciation
and amortization $ (270,488 ) $ (88,502 )
Stock compensation 334,898 96,033
Inventory reserve 28,533 15,611
Bad debt reserve 3,331 —
Accrued payroll 183,044 —
Warranty reserve 89,578 —
Net
operating loss (“NOL”) carryforwards 5,951,914 5,845,058
Total deferred tax
assets 6,320,808 5,868,199
Valuation
allowance (6,320,808 ) (5,868,199 )
Net
deferred tax assets (liabilities)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AND GEOGRAPHICAL DISCLOSURES (Tables)</t>
        </is>
      </c>
      <c r="B1" s="2" t="inlineStr">
        <is>
          <t>12 Months Ended</t>
        </is>
      </c>
    </row>
    <row r="2">
      <c r="B2" s="2" t="inlineStr">
        <is>
          <t>Nov. 30, 2020</t>
        </is>
      </c>
    </row>
    <row r="3">
      <c r="A3" s="3" t="inlineStr">
        <is>
          <t>Segment Reporting [Abstract]</t>
        </is>
      </c>
    </row>
    <row r="4">
      <c r="A4" s="4" t="inlineStr">
        <is>
          <t>Schedule of Segment Reporting Information, by Segment</t>
        </is>
      </c>
      <c r="B4" s="4" t="inlineStr">
        <is>
          <t xml:space="preserve">The
tables below summarize the Company’s revenue, long-lived assets and total assets as of November 30, 2020 and 2019, respectively
by geographic region. The Company’s long-lived assets consist of patent rights, property and equipment, and deposits for
equipment:
Revenue US Canada South
Africa Total
2020 $ 15,497,606 $ — $ 1,068,689 $ 16,566,295
2019 536,471 — 387,948 924,419
Long-lived assets US Canada South
Africa Total
2020 $ 3,850,727 $ — $ 274,893 $ 3,850,727
2019 614,027 3,184 — 617,211
Total Assets US Canada South
Africa Total
2020 $ 18,524,699 $ — $ 2,691,421 $ 21,216,120
2019 2,307,257 50,415 1,208,747 3,566,41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s>
  <sheetData>
    <row r="1">
      <c r="A1" s="1" t="inlineStr">
        <is>
          <t>OPERATIONS AND MANAGEMENT PLANS (Details Narrative) - USD ($)</t>
        </is>
      </c>
      <c r="B1" s="2" t="inlineStr">
        <is>
          <t>Jan. 19, 2021</t>
        </is>
      </c>
      <c r="C1" s="2" t="inlineStr">
        <is>
          <t>Nov. 30, 2020</t>
        </is>
      </c>
      <c r="D1" s="2" t="inlineStr">
        <is>
          <t>Nov. 30, 2019</t>
        </is>
      </c>
    </row>
    <row r="2">
      <c r="A2" s="3" t="inlineStr">
        <is>
          <t>Nature Of Operations And Going Concern [Line Items]</t>
        </is>
      </c>
    </row>
    <row r="3">
      <c r="A3" s="4" t="inlineStr">
        <is>
          <t>Cumulative loss</t>
        </is>
      </c>
      <c r="C3" s="5" t="n">
        <v>-50215448</v>
      </c>
      <c r="D3" s="5" t="n">
        <v>-37662123</v>
      </c>
    </row>
    <row r="4">
      <c r="A4" s="4" t="inlineStr">
        <is>
          <t>Amount raised from warrant exercises</t>
        </is>
      </c>
      <c r="C4" s="6" t="n">
        <v>7223979</v>
      </c>
    </row>
    <row r="5">
      <c r="A5" s="4" t="inlineStr">
        <is>
          <t>Revenue</t>
        </is>
      </c>
      <c r="C5" s="6" t="n">
        <v>16566295</v>
      </c>
      <c r="D5" s="6" t="n">
        <v>924419</v>
      </c>
    </row>
    <row r="6">
      <c r="A6" s="4" t="inlineStr">
        <is>
          <t>NET CASH USED IN OPERATING ACTIVITIES</t>
        </is>
      </c>
      <c r="C6" s="6" t="n">
        <v>2537755</v>
      </c>
      <c r="D6" s="5" t="n">
        <v>-3772234</v>
      </c>
    </row>
    <row r="7">
      <c r="A7" s="4" t="inlineStr">
        <is>
          <t>Sales increased</t>
        </is>
      </c>
      <c r="C7" s="6" t="n">
        <v>15600000</v>
      </c>
    </row>
    <row r="8">
      <c r="A8" s="4" t="inlineStr">
        <is>
          <t>Cash and restricted cash</t>
        </is>
      </c>
      <c r="C8" s="5" t="n">
        <v>8500000</v>
      </c>
    </row>
    <row r="9">
      <c r="A9" s="4" t="inlineStr">
        <is>
          <t>Subsequent Event [Member]</t>
        </is>
      </c>
    </row>
    <row r="10">
      <c r="A10" s="3" t="inlineStr">
        <is>
          <t>Nature Of Operations And Going Concern [Line Items]</t>
        </is>
      </c>
    </row>
    <row r="11">
      <c r="A11" s="4" t="inlineStr">
        <is>
          <t>Description of revolving line of credit</t>
        </is>
      </c>
      <c r="B11" s="4" t="inlineStr">
        <is>
          <t>The Company entered into a $5,000,000 revolving line of credit, secured by the Company’s accounts receivable and inventory and another $1,500,000 line of credit</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Nov. 30, 2020</t>
        </is>
      </c>
      <c r="C2" s="2" t="inlineStr">
        <is>
          <t>Nov. 30, 2019</t>
        </is>
      </c>
    </row>
    <row r="3">
      <c r="A3" s="3" t="inlineStr">
        <is>
          <t>Finite-Lived Intangible Assets [Line Items]</t>
        </is>
      </c>
    </row>
    <row r="4">
      <c r="A4" s="4" t="inlineStr">
        <is>
          <t>Shipping and handling costs</t>
        </is>
      </c>
      <c r="B4" s="5" t="n">
        <v>1375827</v>
      </c>
      <c r="C4" s="5" t="n">
        <v>21487</v>
      </c>
    </row>
    <row r="5">
      <c r="A5" s="4" t="inlineStr">
        <is>
          <t>Advertising Expense</t>
        </is>
      </c>
      <c r="B5" s="6" t="n">
        <v>1047605</v>
      </c>
      <c r="C5" s="6" t="n">
        <v>366786</v>
      </c>
    </row>
    <row r="6">
      <c r="A6" s="4" t="inlineStr">
        <is>
          <t>Research and development expense</t>
        </is>
      </c>
      <c r="B6" s="6" t="n">
        <v>43992</v>
      </c>
      <c r="C6" s="6" t="n">
        <v>158105</v>
      </c>
    </row>
    <row r="7">
      <c r="A7" s="4" t="inlineStr">
        <is>
          <t>Restricted cash - current</t>
        </is>
      </c>
      <c r="B7" s="6" t="n">
        <v>6388561</v>
      </c>
    </row>
    <row r="8">
      <c r="A8" s="4" t="inlineStr">
        <is>
          <t>Long-term restricted cash</t>
        </is>
      </c>
      <c r="B8" s="6" t="n">
        <v>92000</v>
      </c>
      <c r="C8" s="6" t="n">
        <v>92000</v>
      </c>
    </row>
    <row r="9">
      <c r="A9" s="4" t="inlineStr">
        <is>
          <t>Accounts receivable</t>
        </is>
      </c>
      <c r="B9" s="6" t="n">
        <v>834459</v>
      </c>
      <c r="C9" s="5" t="n">
        <v>438255</v>
      </c>
    </row>
    <row r="10">
      <c r="A10" s="4" t="inlineStr">
        <is>
          <t>Commissions</t>
        </is>
      </c>
      <c r="B10" s="6" t="n">
        <v>565393</v>
      </c>
    </row>
    <row r="11">
      <c r="A11" s="4" t="inlineStr">
        <is>
          <t>Accrued of reserve</t>
        </is>
      </c>
      <c r="B11" s="6" t="n">
        <v>195000</v>
      </c>
    </row>
    <row r="12">
      <c r="A12" s="4" t="inlineStr">
        <is>
          <t>Right-of-use-asset, net</t>
        </is>
      </c>
      <c r="B12" s="6" t="n">
        <v>1200447</v>
      </c>
    </row>
    <row r="13">
      <c r="A13" s="4" t="inlineStr">
        <is>
          <t>Operating lease liabilities, current</t>
        </is>
      </c>
      <c r="B13" s="5" t="n">
        <v>257608</v>
      </c>
    </row>
    <row r="14">
      <c r="A14" s="4" t="inlineStr">
        <is>
          <t>Patents [Member]</t>
        </is>
      </c>
    </row>
    <row r="15">
      <c r="A15" s="3" t="inlineStr">
        <is>
          <t>Finite-Lived Intangible Assets [Line Items]</t>
        </is>
      </c>
    </row>
    <row r="16">
      <c r="A16" s="4" t="inlineStr">
        <is>
          <t>Amortized estimated useful life patent</t>
        </is>
      </c>
      <c r="B16" s="4" t="inlineStr">
        <is>
          <t>15 years</t>
        </is>
      </c>
    </row>
    <row r="17">
      <c r="A17" s="4" t="inlineStr">
        <is>
          <t>Computer Hardware and Software [Member] | Minimum [Member]</t>
        </is>
      </c>
    </row>
    <row r="18">
      <c r="A18" s="3" t="inlineStr">
        <is>
          <t>Finite-Lived Intangible Assets [Line Items]</t>
        </is>
      </c>
    </row>
    <row r="19">
      <c r="A19" s="4" t="inlineStr">
        <is>
          <t>Useful Life</t>
        </is>
      </c>
      <c r="B19" s="4" t="inlineStr">
        <is>
          <t>3 years</t>
        </is>
      </c>
    </row>
    <row r="20">
      <c r="A20" s="4" t="inlineStr">
        <is>
          <t>Computer Hardware and Software [Member] | Maximum [Member]</t>
        </is>
      </c>
    </row>
    <row r="21">
      <c r="A21" s="3" t="inlineStr">
        <is>
          <t>Finite-Lived Intangible Assets [Line Items]</t>
        </is>
      </c>
    </row>
    <row r="22">
      <c r="A22" s="4" t="inlineStr">
        <is>
          <t>Useful Life</t>
        </is>
      </c>
      <c r="B22" s="4" t="inlineStr">
        <is>
          <t>7 years</t>
        </is>
      </c>
    </row>
    <row r="23">
      <c r="A23" s="4" t="inlineStr">
        <is>
          <t>Furniture and Fixtures [Member] | Minimum [Member]</t>
        </is>
      </c>
    </row>
    <row r="24">
      <c r="A24" s="3" t="inlineStr">
        <is>
          <t>Finite-Lived Intangible Assets [Line Items]</t>
        </is>
      </c>
    </row>
    <row r="25">
      <c r="A25" s="4" t="inlineStr">
        <is>
          <t>Useful Life</t>
        </is>
      </c>
      <c r="B25" s="4" t="inlineStr">
        <is>
          <t>3 years</t>
        </is>
      </c>
    </row>
    <row r="26">
      <c r="A26" s="4" t="inlineStr">
        <is>
          <t>Furniture and Fixtures [Member] | Maximum [Member]</t>
        </is>
      </c>
    </row>
    <row r="27">
      <c r="A27" s="3" t="inlineStr">
        <is>
          <t>Finite-Lived Intangible Assets [Line Items]</t>
        </is>
      </c>
    </row>
    <row r="28">
      <c r="A28" s="4" t="inlineStr">
        <is>
          <t>Useful Life</t>
        </is>
      </c>
      <c r="B28" s="4" t="inlineStr">
        <is>
          <t>7 years</t>
        </is>
      </c>
    </row>
    <row r="29">
      <c r="A29" s="4" t="inlineStr">
        <is>
          <t>Machinery and Equipment [Member] | Minimum [Member]</t>
        </is>
      </c>
    </row>
    <row r="30">
      <c r="A30" s="3" t="inlineStr">
        <is>
          <t>Finite-Lived Intangible Assets [Line Items]</t>
        </is>
      </c>
    </row>
    <row r="31">
      <c r="A31" s="4" t="inlineStr">
        <is>
          <t>Useful Life</t>
        </is>
      </c>
      <c r="B31" s="4" t="inlineStr">
        <is>
          <t>3 years</t>
        </is>
      </c>
    </row>
    <row r="32">
      <c r="A32" s="4" t="inlineStr">
        <is>
          <t>Machinery and Equipment [Member] | Maximum [Member]</t>
        </is>
      </c>
    </row>
    <row r="33">
      <c r="A33" s="3" t="inlineStr">
        <is>
          <t>Finite-Lived Intangible Assets [Line Items]</t>
        </is>
      </c>
    </row>
    <row r="34">
      <c r="A34" s="4" t="inlineStr">
        <is>
          <t>Useful Life</t>
        </is>
      </c>
      <c r="B34" s="4" t="inlineStr">
        <is>
          <t>7 years</t>
        </is>
      </c>
    </row>
    <row r="35">
      <c r="A35" s="4" t="inlineStr">
        <is>
          <t>Leasehold Improvements [Member] | Minimum [Member]</t>
        </is>
      </c>
    </row>
    <row r="36">
      <c r="A36" s="3" t="inlineStr">
        <is>
          <t>Finite-Lived Intangible Assets [Line Items]</t>
        </is>
      </c>
    </row>
    <row r="37">
      <c r="A37" s="4" t="inlineStr">
        <is>
          <t>Useful Life</t>
        </is>
      </c>
      <c r="B37" s="4" t="inlineStr">
        <is>
          <t>3 years</t>
        </is>
      </c>
    </row>
    <row r="38">
      <c r="A38" s="4" t="inlineStr">
        <is>
          <t>Leasehold Improvements [Member] | Maximum [Member]</t>
        </is>
      </c>
    </row>
    <row r="39">
      <c r="A39" s="3" t="inlineStr">
        <is>
          <t>Finite-Lived Intangible Assets [Line Items]</t>
        </is>
      </c>
    </row>
    <row r="40">
      <c r="A40" s="4" t="inlineStr">
        <is>
          <t>Useful Life</t>
        </is>
      </c>
      <c r="B40" s="4" t="inlineStr">
        <is>
          <t>7 year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1" customWidth="1" min="1" max="1"/>
    <col width="14" customWidth="1" min="2" max="2"/>
    <col width="13" customWidth="1" min="3" max="3"/>
  </cols>
  <sheetData>
    <row r="1">
      <c r="A1" s="1" t="inlineStr">
        <is>
          <t>BUSINESS COMBINATION (Details) - USD ($)</t>
        </is>
      </c>
      <c r="B1" s="2" t="inlineStr">
        <is>
          <t>Nov. 30, 2020</t>
        </is>
      </c>
      <c r="C1" s="2" t="inlineStr">
        <is>
          <t>May 05, 2020</t>
        </is>
      </c>
    </row>
    <row r="2">
      <c r="A2" s="3" t="inlineStr">
        <is>
          <t>Business Acquisition [Line Items]</t>
        </is>
      </c>
    </row>
    <row r="3">
      <c r="A3" s="4" t="inlineStr">
        <is>
          <t>Goodwill</t>
        </is>
      </c>
      <c r="B3" s="5" t="n">
        <v>650787</v>
      </c>
    </row>
    <row r="4">
      <c r="A4" s="4" t="inlineStr">
        <is>
          <t>Roboro [Member]</t>
        </is>
      </c>
    </row>
    <row r="5">
      <c r="A5" s="3" t="inlineStr">
        <is>
          <t>Business Acquisition [Line Items]</t>
        </is>
      </c>
    </row>
    <row r="6">
      <c r="A6" s="4" t="inlineStr">
        <is>
          <t>Property and equipment</t>
        </is>
      </c>
      <c r="C6" s="5" t="n">
        <v>67017</v>
      </c>
    </row>
    <row r="7">
      <c r="A7" s="4" t="inlineStr">
        <is>
          <t>Goodwill</t>
        </is>
      </c>
      <c r="C7" s="6" t="n">
        <v>650787</v>
      </c>
    </row>
    <row r="8">
      <c r="A8" s="4" t="inlineStr">
        <is>
          <t>Right-of-use asset, net</t>
        </is>
      </c>
      <c r="C8" s="6" t="n">
        <v>54425</v>
      </c>
    </row>
    <row r="9">
      <c r="A9" s="4" t="inlineStr">
        <is>
          <t>Loan payable</t>
        </is>
      </c>
      <c r="C9" s="6" t="n">
        <v>-122548</v>
      </c>
    </row>
    <row r="10">
      <c r="A10" s="4" t="inlineStr">
        <is>
          <t>Operating lease liability, current</t>
        </is>
      </c>
      <c r="C10" s="6" t="n">
        <v>-35191</v>
      </c>
    </row>
    <row r="11">
      <c r="A11" s="4" t="inlineStr">
        <is>
          <t>Operating lease liability, noncurrent</t>
        </is>
      </c>
      <c r="C11" s="6" t="n">
        <v>-19234</v>
      </c>
    </row>
    <row r="12">
      <c r="A12" s="4" t="inlineStr">
        <is>
          <t>Other net assets (liabilities)</t>
        </is>
      </c>
      <c r="C12" s="6" t="n">
        <v>-37690</v>
      </c>
    </row>
    <row r="13">
      <c r="A13" s="4" t="inlineStr">
        <is>
          <t>Net Assets</t>
        </is>
      </c>
      <c r="C13" s="5" t="n">
        <v>55756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Nov. 30, 2020</t>
        </is>
      </c>
      <c r="C2" s="2" t="inlineStr">
        <is>
          <t>Nov. 30, 2019</t>
        </is>
      </c>
    </row>
    <row r="3">
      <c r="A3" s="3" t="inlineStr">
        <is>
          <t>CASH FLOWS FROM OPERATING ACTIVITIES</t>
        </is>
      </c>
    </row>
    <row r="4">
      <c r="A4" s="4" t="inlineStr">
        <is>
          <t>Net loss</t>
        </is>
      </c>
      <c r="B4" s="5" t="n">
        <v>-12553325</v>
      </c>
      <c r="C4" s="5" t="n">
        <v>-4409785</v>
      </c>
    </row>
    <row r="5">
      <c r="A5" s="3" t="inlineStr">
        <is>
          <t>Adjustments to reconcile net loss to net cash provided by (used in) operating activities:</t>
        </is>
      </c>
    </row>
    <row r="6">
      <c r="A6" s="4" t="inlineStr">
        <is>
          <t>Stock-based compensation expense</t>
        </is>
      </c>
      <c r="B6" s="6" t="n">
        <v>1252366</v>
      </c>
      <c r="C6" s="6" t="n">
        <v>218154</v>
      </c>
    </row>
    <row r="7">
      <c r="A7" s="4" t="inlineStr">
        <is>
          <t>Accretion of debt discounts</t>
        </is>
      </c>
      <c r="B7" s="6" t="n">
        <v>755401</v>
      </c>
      <c r="C7" s="6" t="n">
        <v>1120872</v>
      </c>
    </row>
    <row r="8">
      <c r="A8" s="4" t="inlineStr">
        <is>
          <t>Loss on extinguishment of debt</t>
        </is>
      </c>
      <c r="B8" s="6" t="n">
        <v>6026654</v>
      </c>
    </row>
    <row r="9">
      <c r="A9" s="4" t="inlineStr">
        <is>
          <t>Warrant inducement</t>
        </is>
      </c>
      <c r="B9" s="6" t="n">
        <v>845415</v>
      </c>
    </row>
    <row r="10">
      <c r="A10" s="4" t="inlineStr">
        <is>
          <t>Write-down of inventory</t>
        </is>
      </c>
      <c r="B10" s="6" t="n">
        <v>553046</v>
      </c>
      <c r="C10" s="6" t="n">
        <v>44786</v>
      </c>
    </row>
    <row r="11">
      <c r="A11" s="4" t="inlineStr">
        <is>
          <t>Change in fair value of derivative liability</t>
        </is>
      </c>
      <c r="C11" s="6" t="n">
        <v>-426019</v>
      </c>
    </row>
    <row r="12">
      <c r="A12" s="4" t="inlineStr">
        <is>
          <t>Issuance of common shares for services</t>
        </is>
      </c>
      <c r="B12" s="6" t="n">
        <v>429582</v>
      </c>
      <c r="C12" s="6" t="n">
        <v>514339</v>
      </c>
    </row>
    <row r="13">
      <c r="A13" s="4" t="inlineStr">
        <is>
          <t>Issuance of convertible notes payable for services</t>
        </is>
      </c>
      <c r="C13" s="6" t="n">
        <v>112500</v>
      </c>
    </row>
    <row r="14">
      <c r="A14" s="4" t="inlineStr">
        <is>
          <t>Stock to be issued for services</t>
        </is>
      </c>
      <c r="C14" s="6" t="n">
        <v>20000</v>
      </c>
    </row>
    <row r="15">
      <c r="A15" s="4" t="inlineStr">
        <is>
          <t>Cancellation of shares for services</t>
        </is>
      </c>
      <c r="C15" s="6" t="n">
        <v>-19996</v>
      </c>
    </row>
    <row r="16">
      <c r="A16" s="4" t="inlineStr">
        <is>
          <t>Issuance of warrants for payment of accrued interest</t>
        </is>
      </c>
      <c r="B16" s="6" t="n">
        <v>124603</v>
      </c>
      <c r="C16" s="6" t="n">
        <v>249376</v>
      </c>
    </row>
    <row r="17">
      <c r="A17" s="4" t="inlineStr">
        <is>
          <t>Operating lease costs</t>
        </is>
      </c>
      <c r="B17" s="6" t="n">
        <v>138599</v>
      </c>
    </row>
    <row r="18">
      <c r="A18" s="4" t="inlineStr">
        <is>
          <t>Depreciation and amortization</t>
        </is>
      </c>
      <c r="B18" s="6" t="n">
        <v>177181</v>
      </c>
      <c r="C18" s="6" t="n">
        <v>46844</v>
      </c>
    </row>
    <row r="19">
      <c r="A19" s="4" t="inlineStr">
        <is>
          <t>Amortization of patent rights</t>
        </is>
      </c>
      <c r="B19" s="6" t="n">
        <v>64873</v>
      </c>
      <c r="C19" s="6" t="n">
        <v>7332</v>
      </c>
    </row>
    <row r="20">
      <c r="A20" s="3" t="inlineStr">
        <is>
          <t>Changes in assets and liabilities, net of acquisition:</t>
        </is>
      </c>
    </row>
    <row r="21">
      <c r="A21" s="4" t="inlineStr">
        <is>
          <t>Accounts receivable</t>
        </is>
      </c>
      <c r="B21" s="6" t="n">
        <v>-432907</v>
      </c>
      <c r="C21" s="6" t="n">
        <v>-419341</v>
      </c>
    </row>
    <row r="22">
      <c r="A22" s="4" t="inlineStr">
        <is>
          <t>Deferred revenue</t>
        </is>
      </c>
      <c r="B22" s="6" t="n">
        <v>4891245</v>
      </c>
    </row>
    <row r="23">
      <c r="A23" s="4" t="inlineStr">
        <is>
          <t>Inventory</t>
        </is>
      </c>
      <c r="B23" s="6" t="n">
        <v>-4491329</v>
      </c>
      <c r="C23" s="6" t="n">
        <v>-875413</v>
      </c>
    </row>
    <row r="24">
      <c r="A24" s="4" t="inlineStr">
        <is>
          <t>Prepaid expenses and other current asserts</t>
        </is>
      </c>
      <c r="B24" s="6" t="n">
        <v>-1022802</v>
      </c>
      <c r="C24" s="6" t="n">
        <v>-226060</v>
      </c>
    </row>
    <row r="25">
      <c r="A25" s="4" t="inlineStr">
        <is>
          <t>Other assets</t>
        </is>
      </c>
      <c r="B25" s="6" t="n">
        <v>-16613</v>
      </c>
    </row>
    <row r="26">
      <c r="A26" s="4" t="inlineStr">
        <is>
          <t>Accounts payable and accrued liabilities</t>
        </is>
      </c>
      <c r="B26" s="6" t="n">
        <v>5937818</v>
      </c>
      <c r="C26" s="6" t="n">
        <v>270177</v>
      </c>
    </row>
    <row r="27">
      <c r="A27" s="4" t="inlineStr">
        <is>
          <t>Operating lease liabilities</t>
        </is>
      </c>
      <c r="B27" s="6" t="n">
        <v>-250540</v>
      </c>
    </row>
    <row r="28">
      <c r="A28" s="4" t="inlineStr">
        <is>
          <t>Accrued interest</t>
        </is>
      </c>
      <c r="B28" s="6" t="n">
        <v>108488</v>
      </c>
    </row>
    <row r="29">
      <c r="A29" s="4" t="inlineStr">
        <is>
          <t>NET CASH PROVIDED BY (USED IN) OPERATING ACTIVITIES</t>
        </is>
      </c>
      <c r="B29" s="6" t="n">
        <v>2537755</v>
      </c>
      <c r="C29" s="6" t="n">
        <v>-3772234</v>
      </c>
    </row>
    <row r="30">
      <c r="A30" s="3" t="inlineStr">
        <is>
          <t>CASH FLOWS FROM INVESTING ACTIVITIES</t>
        </is>
      </c>
    </row>
    <row r="31">
      <c r="A31" s="4" t="inlineStr">
        <is>
          <t>Patent rights</t>
        </is>
      </c>
      <c r="B31" s="6" t="n">
        <v>-80000</v>
      </c>
    </row>
    <row r="32">
      <c r="A32" s="4" t="inlineStr">
        <is>
          <t>Roboro acquisition, net of cash acquired</t>
        </is>
      </c>
      <c r="B32" s="6" t="n">
        <v>-488852</v>
      </c>
    </row>
    <row r="33">
      <c r="A33" s="4" t="inlineStr">
        <is>
          <t>Purchases of property and equipment</t>
        </is>
      </c>
      <c r="B33" s="6" t="n">
        <v>-1426434</v>
      </c>
      <c r="C33" s="6" t="n">
        <v>-245971</v>
      </c>
    </row>
    <row r="34">
      <c r="A34" s="4" t="inlineStr">
        <is>
          <t>NET CASH USED IN INVESTING ACTIVITIES</t>
        </is>
      </c>
      <c r="B34" s="6" t="n">
        <v>-1995286</v>
      </c>
      <c r="C34" s="6" t="n">
        <v>-245971</v>
      </c>
    </row>
    <row r="35">
      <c r="A35" s="3" t="inlineStr">
        <is>
          <t>CASH FLOWS FROM FINANCING ACTIVITIES</t>
        </is>
      </c>
    </row>
    <row r="36">
      <c r="A36" s="4" t="inlineStr">
        <is>
          <t>Proceeds from warrant exercises</t>
        </is>
      </c>
      <c r="B36" s="6" t="n">
        <v>7223979</v>
      </c>
    </row>
    <row r="37">
      <c r="A37" s="4" t="inlineStr">
        <is>
          <t>Proceeds from stock option exercises</t>
        </is>
      </c>
      <c r="B37" s="6" t="n">
        <v>10431</v>
      </c>
    </row>
    <row r="38">
      <c r="A38" s="4" t="inlineStr">
        <is>
          <t>Proceeds from Roboro sellers for common stock</t>
        </is>
      </c>
      <c r="B38" s="6" t="n">
        <v>500000</v>
      </c>
    </row>
    <row r="39">
      <c r="A39" s="4" t="inlineStr">
        <is>
          <t>Proceeds from convertible notes</t>
        </is>
      </c>
      <c r="C39" s="6" t="n">
        <v>5068265</v>
      </c>
    </row>
    <row r="40">
      <c r="A40" s="4" t="inlineStr">
        <is>
          <t>Proceeds from notes payable</t>
        </is>
      </c>
      <c r="B40" s="6" t="n">
        <v>190300</v>
      </c>
    </row>
    <row r="41">
      <c r="A41" s="4" t="inlineStr">
        <is>
          <t>Payment of cash for stock to be issued</t>
        </is>
      </c>
      <c r="B41" s="6" t="n">
        <v>-20000</v>
      </c>
    </row>
    <row r="42">
      <c r="A42" s="4" t="inlineStr">
        <is>
          <t>Repayment of notes payable</t>
        </is>
      </c>
      <c r="B42" s="6" t="n">
        <v>-136748</v>
      </c>
    </row>
    <row r="43">
      <c r="A43" s="4" t="inlineStr">
        <is>
          <t>Repayment of secured convertible notes</t>
        </is>
      </c>
      <c r="C43" s="6" t="n">
        <v>-1035930</v>
      </c>
    </row>
    <row r="44">
      <c r="A44" s="4" t="inlineStr">
        <is>
          <t>NET CASH PROVIDED BY FINANCING ACTIVITIES</t>
        </is>
      </c>
      <c r="B44" s="6" t="n">
        <v>7767962</v>
      </c>
      <c r="C44" s="6" t="n">
        <v>4032335</v>
      </c>
    </row>
    <row r="45">
      <c r="A45" s="4" t="inlineStr">
        <is>
          <t>Effects of foreign currency exchange rate changes</t>
        </is>
      </c>
      <c r="B45" s="6" t="n">
        <v>171304</v>
      </c>
      <c r="C45" s="6" t="n">
        <v>-22617</v>
      </c>
    </row>
    <row r="46">
      <c r="A46" s="4" t="inlineStr">
        <is>
          <t>NET INCREASE (DECREASE) IN CASH AND RESTRICTED CASH FOR THE YEAR</t>
        </is>
      </c>
      <c r="B46" s="6" t="n">
        <v>8481735</v>
      </c>
      <c r="C46" s="6" t="n">
        <v>-8487</v>
      </c>
    </row>
    <row r="47">
      <c r="A47" s="4" t="inlineStr">
        <is>
          <t>CASH AND RESTRICTED CASH, BEGINNING OF YEAR</t>
        </is>
      </c>
      <c r="B47" s="6" t="n">
        <v>1173900</v>
      </c>
      <c r="C47" s="6" t="n">
        <v>1182387</v>
      </c>
    </row>
    <row r="48">
      <c r="A48" s="4" t="inlineStr">
        <is>
          <t>CASH AND RESTRICTED CASH, END OF YEAR</t>
        </is>
      </c>
      <c r="B48" s="6" t="n">
        <v>9655635</v>
      </c>
      <c r="C48" s="6" t="n">
        <v>1173900</v>
      </c>
    </row>
    <row r="49">
      <c r="A49" s="3" t="inlineStr">
        <is>
          <t>SUPPLEMENTAL DISCLOSURES OF CASH FLOW INFORMATION:</t>
        </is>
      </c>
    </row>
    <row r="50">
      <c r="A50" s="4" t="inlineStr">
        <is>
          <t>INCOME TAXES PAID</t>
        </is>
      </c>
      <c r="B50" s="4" t="inlineStr">
        <is>
          <t xml:space="preserve"> </t>
        </is>
      </c>
    </row>
    <row r="51">
      <c r="A51" s="4" t="inlineStr">
        <is>
          <t>INTEREST PAID</t>
        </is>
      </c>
      <c r="B51" s="5" t="n">
        <v>988493</v>
      </c>
      <c r="C51" s="5" t="n">
        <v>16159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1" customWidth="1" min="1" max="1"/>
    <col width="13" customWidth="1" min="2" max="2"/>
    <col width="14" customWidth="1" min="3" max="3"/>
  </cols>
  <sheetData>
    <row r="1">
      <c r="A1" s="1" t="inlineStr">
        <is>
          <t>BUSINESS COMBINATION (Details Narrative) - USD ($)</t>
        </is>
      </c>
      <c r="B1" s="2" t="inlineStr">
        <is>
          <t>May 05, 2020</t>
        </is>
      </c>
      <c r="C1" s="2" t="inlineStr">
        <is>
          <t>Nov. 30, 2020</t>
        </is>
      </c>
    </row>
    <row r="2">
      <c r="A2" s="3" t="inlineStr">
        <is>
          <t>Business Acquisition [Line Items]</t>
        </is>
      </c>
    </row>
    <row r="3">
      <c r="A3" s="4" t="inlineStr">
        <is>
          <t>Subscription agreements, total amount</t>
        </is>
      </c>
      <c r="C3" s="5" t="n">
        <v>555556</v>
      </c>
    </row>
    <row r="4">
      <c r="A4" s="4" t="inlineStr">
        <is>
          <t>Roboro [Member]</t>
        </is>
      </c>
    </row>
    <row r="5">
      <c r="A5" s="3" t="inlineStr">
        <is>
          <t>Business Acquisition [Line Items]</t>
        </is>
      </c>
    </row>
    <row r="6">
      <c r="A6" s="4" t="inlineStr">
        <is>
          <t>Percentage of interest acquired</t>
        </is>
      </c>
      <c r="B6" s="4" t="inlineStr">
        <is>
          <t>100.00%</t>
        </is>
      </c>
    </row>
    <row r="7">
      <c r="A7" s="4" t="inlineStr">
        <is>
          <t>Fair value of consideration</t>
        </is>
      </c>
      <c r="B7" s="5" t="n">
        <v>557566</v>
      </c>
    </row>
    <row r="8">
      <c r="A8" s="4" t="inlineStr">
        <is>
          <t>Consideration paid in cash</t>
        </is>
      </c>
      <c r="B8" s="5" t="n">
        <v>500000</v>
      </c>
    </row>
    <row r="9">
      <c r="A9" s="4" t="inlineStr">
        <is>
          <t>Stock closing price</t>
        </is>
      </c>
      <c r="B9" s="8" t="n">
        <v>0.4</v>
      </c>
    </row>
    <row r="10">
      <c r="A10" s="4" t="inlineStr">
        <is>
          <t>Fair market value of common stock</t>
        </is>
      </c>
      <c r="B10" s="5" t="n">
        <v>555556</v>
      </c>
    </row>
    <row r="11">
      <c r="A11" s="4" t="inlineStr">
        <is>
          <t>Unpaid transaction fee</t>
        </is>
      </c>
      <c r="B11" s="5" t="n">
        <v>2010</v>
      </c>
    </row>
    <row r="12">
      <c r="A12" s="4" t="inlineStr">
        <is>
          <t>Roboro [Member] | Subscription Agreements [Member]</t>
        </is>
      </c>
    </row>
    <row r="13">
      <c r="A13" s="3" t="inlineStr">
        <is>
          <t>Business Acquisition [Line Items]</t>
        </is>
      </c>
    </row>
    <row r="14">
      <c r="A14" s="4" t="inlineStr">
        <is>
          <t>Number of shares acquired</t>
        </is>
      </c>
      <c r="B14" s="6" t="n">
        <v>1388889</v>
      </c>
    </row>
    <row r="15">
      <c r="A15" s="4" t="inlineStr">
        <is>
          <t>Business acquisition, share price</t>
        </is>
      </c>
      <c r="B15" s="8" t="n">
        <v>0.36</v>
      </c>
    </row>
    <row r="16">
      <c r="A16" s="4" t="inlineStr">
        <is>
          <t>Subscription agreements, total amount</t>
        </is>
      </c>
      <c r="B16" s="5" t="n">
        <v>5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REVENUE, DEFERRED REVENUE AND ACCOUNTS RECEIVABLE (Details) - USD ($)</t>
        </is>
      </c>
      <c r="B1" s="2" t="inlineStr">
        <is>
          <t>12 Months Ended</t>
        </is>
      </c>
    </row>
    <row r="2">
      <c r="B2" s="2" t="inlineStr">
        <is>
          <t>Nov. 30, 2020</t>
        </is>
      </c>
      <c r="C2" s="2" t="inlineStr">
        <is>
          <t>Nov. 30, 2019</t>
        </is>
      </c>
    </row>
    <row r="3">
      <c r="A3" s="3" t="inlineStr">
        <is>
          <t>Revenue, Deferred Revenue And Accounts Receivable [Abstract]</t>
        </is>
      </c>
    </row>
    <row r="4">
      <c r="A4" s="4" t="inlineStr">
        <is>
          <t>Deferred revenue balance, beginning of period</t>
        </is>
      </c>
      <c r="B4" s="5" t="n">
        <v>10842</v>
      </c>
      <c r="C4" s="5" t="n">
        <v>10842</v>
      </c>
    </row>
    <row r="5">
      <c r="A5" s="4" t="inlineStr">
        <is>
          <t>Net additions to deferred revenue</t>
        </is>
      </c>
      <c r="B5" s="6" t="n">
        <v>18825995</v>
      </c>
      <c r="C5" s="6" t="n">
        <v>0</v>
      </c>
    </row>
    <row r="6">
      <c r="A6" s="4" t="inlineStr">
        <is>
          <t>Reductions in deferred revenue for revenue recognized during the fiscal year</t>
        </is>
      </c>
      <c r="B6" s="6" t="n">
        <v>-13934750</v>
      </c>
    </row>
    <row r="7">
      <c r="A7" s="4" t="inlineStr">
        <is>
          <t>Deferred revenue balance, end of period</t>
        </is>
      </c>
      <c r="B7" s="5" t="n">
        <v>4902087</v>
      </c>
      <c r="C7" s="5" t="n">
        <v>1084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VENUE, DEFERRED REVENUE AND ACCOUNTS RECEIVABLE (Details 1) - USD ($)</t>
        </is>
      </c>
      <c r="B1" s="2" t="inlineStr">
        <is>
          <t>12 Months Ended</t>
        </is>
      </c>
    </row>
    <row r="2">
      <c r="B2" s="2" t="inlineStr">
        <is>
          <t>Nov. 30, 2020</t>
        </is>
      </c>
      <c r="C2" s="2" t="inlineStr">
        <is>
          <t>Nov. 30, 2019</t>
        </is>
      </c>
    </row>
    <row r="3">
      <c r="A3" s="3" t="inlineStr">
        <is>
          <t>Disaggregation of Revenue [Line Items]</t>
        </is>
      </c>
    </row>
    <row r="4">
      <c r="A4" s="4" t="inlineStr">
        <is>
          <t>Revenues</t>
        </is>
      </c>
      <c r="B4" s="5" t="n">
        <v>16566295</v>
      </c>
      <c r="C4" s="5" t="n">
        <v>924419</v>
      </c>
    </row>
    <row r="5">
      <c r="A5" s="4" t="inlineStr">
        <is>
          <t>Wholesale (Dealer/Distributors and Large End-Users) [Member]</t>
        </is>
      </c>
    </row>
    <row r="6">
      <c r="A6" s="3" t="inlineStr">
        <is>
          <t>Disaggregation of Revenue [Line Items]</t>
        </is>
      </c>
    </row>
    <row r="7">
      <c r="A7" s="4" t="inlineStr">
        <is>
          <t>Revenues</t>
        </is>
      </c>
      <c r="B7" s="6" t="n">
        <v>2952825</v>
      </c>
      <c r="C7" s="6" t="n">
        <v>602838</v>
      </c>
    </row>
    <row r="8">
      <c r="A8" s="4" t="inlineStr">
        <is>
          <t>E-commerce [Member]</t>
        </is>
      </c>
    </row>
    <row r="9">
      <c r="A9" s="3" t="inlineStr">
        <is>
          <t>Disaggregation of Revenue [Line Items]</t>
        </is>
      </c>
    </row>
    <row r="10">
      <c r="A10" s="4" t="inlineStr">
        <is>
          <t>Revenues</t>
        </is>
      </c>
      <c r="B10" s="6" t="n">
        <v>13613470</v>
      </c>
      <c r="C10" s="6" t="n">
        <v>321581</v>
      </c>
    </row>
    <row r="11">
      <c r="A11" s="4" t="inlineStr">
        <is>
          <t>Byrna HD [Member]</t>
        </is>
      </c>
    </row>
    <row r="12">
      <c r="A12" s="3" t="inlineStr">
        <is>
          <t>Disaggregation of Revenue [Line Items]</t>
        </is>
      </c>
    </row>
    <row r="13">
      <c r="A13" s="4" t="inlineStr">
        <is>
          <t>Revenues</t>
        </is>
      </c>
      <c r="B13" s="6" t="n">
        <v>16322482</v>
      </c>
      <c r="C13" s="6" t="n">
        <v>850404</v>
      </c>
    </row>
    <row r="14">
      <c r="A14" s="4" t="inlineStr">
        <is>
          <t>40mm [Member]</t>
        </is>
      </c>
    </row>
    <row r="15">
      <c r="A15" s="3" t="inlineStr">
        <is>
          <t>Disaggregation of Revenue [Line Items]</t>
        </is>
      </c>
    </row>
    <row r="16">
      <c r="A16" s="4" t="inlineStr">
        <is>
          <t>Revenues</t>
        </is>
      </c>
      <c r="B16" s="5" t="n">
        <v>243813</v>
      </c>
      <c r="C16" s="5" t="n">
        <v>7401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Nov. 30, 2020</t>
        </is>
      </c>
      <c r="C1" s="2" t="inlineStr">
        <is>
          <t>Nov. 30, 2019</t>
        </is>
      </c>
    </row>
    <row r="2">
      <c r="A2" s="3" t="inlineStr">
        <is>
          <t>Prepaid Expense and Other Assets, Current [Abstract]</t>
        </is>
      </c>
    </row>
    <row r="3">
      <c r="A3" s="4" t="inlineStr">
        <is>
          <t>VAT receivables</t>
        </is>
      </c>
      <c r="B3" s="5" t="n">
        <v>572086</v>
      </c>
      <c r="C3" s="5" t="n">
        <v>147457</v>
      </c>
    </row>
    <row r="4">
      <c r="A4" s="4" t="inlineStr">
        <is>
          <t>Advance payment for inventory</t>
        </is>
      </c>
      <c r="B4" s="6" t="n">
        <v>676744</v>
      </c>
      <c r="C4" s="6" t="n">
        <v>7470</v>
      </c>
    </row>
    <row r="5">
      <c r="A5" s="4" t="inlineStr">
        <is>
          <t>Prepaid legal fees</t>
        </is>
      </c>
      <c r="C5" s="6" t="n">
        <v>55862</v>
      </c>
    </row>
    <row r="6">
      <c r="A6" s="4" t="inlineStr">
        <is>
          <t>Prepaid insurance</t>
        </is>
      </c>
      <c r="B6" s="6" t="n">
        <v>16114</v>
      </c>
    </row>
    <row r="7">
      <c r="A7" s="4" t="inlineStr">
        <is>
          <t>Security deposit - MA lease</t>
        </is>
      </c>
      <c r="C7" s="6" t="n">
        <v>92000</v>
      </c>
    </row>
    <row r="8">
      <c r="A8" s="4" t="inlineStr">
        <is>
          <t>Other</t>
        </is>
      </c>
      <c r="B8" s="6" t="n">
        <v>126340</v>
      </c>
      <c r="C8" s="6" t="n">
        <v>74516</v>
      </c>
    </row>
    <row r="9">
      <c r="A9" s="4" t="inlineStr">
        <is>
          <t>Total</t>
        </is>
      </c>
      <c r="B9" s="5" t="n">
        <v>1391284</v>
      </c>
      <c r="C9" s="5" t="n">
        <v>37730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Y (Details) - USD ($)</t>
        </is>
      </c>
      <c r="B1" s="2" t="inlineStr">
        <is>
          <t>Nov. 30, 2020</t>
        </is>
      </c>
      <c r="C1" s="2" t="inlineStr">
        <is>
          <t>Nov. 30, 2019</t>
        </is>
      </c>
    </row>
    <row r="2">
      <c r="A2" s="3" t="inlineStr">
        <is>
          <t>Inventory Disclosure [Abstract]</t>
        </is>
      </c>
    </row>
    <row r="3">
      <c r="A3" s="4" t="inlineStr">
        <is>
          <t>Raw materials</t>
        </is>
      </c>
      <c r="B3" s="5" t="n">
        <v>2900550</v>
      </c>
      <c r="C3" s="5" t="n">
        <v>449767</v>
      </c>
    </row>
    <row r="4">
      <c r="A4" s="4" t="inlineStr">
        <is>
          <t>Work in process</t>
        </is>
      </c>
      <c r="B4" s="6" t="n">
        <v>302239</v>
      </c>
      <c r="C4" s="6" t="n">
        <v>32098</v>
      </c>
    </row>
    <row r="5">
      <c r="A5" s="4" t="inlineStr">
        <is>
          <t>Finished goods</t>
        </is>
      </c>
      <c r="B5" s="6" t="n">
        <v>1613826</v>
      </c>
      <c r="C5" s="6" t="n">
        <v>477883</v>
      </c>
    </row>
    <row r="6">
      <c r="A6" s="4" t="inlineStr">
        <is>
          <t>Total</t>
        </is>
      </c>
      <c r="B6" s="5" t="n">
        <v>4816615</v>
      </c>
      <c r="C6" s="5" t="n">
        <v>95974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Nov. 30, 2020</t>
        </is>
      </c>
      <c r="C1" s="2" t="inlineStr">
        <is>
          <t>Nov. 30, 2019</t>
        </is>
      </c>
    </row>
    <row r="2">
      <c r="A2" s="3" t="inlineStr">
        <is>
          <t>Property, Plant and Equipment [Line Items]</t>
        </is>
      </c>
    </row>
    <row r="3">
      <c r="A3" s="4" t="inlineStr">
        <is>
          <t>Property, Plant and Equipment, Gross</t>
        </is>
      </c>
      <c r="B3" s="5" t="n">
        <v>1776870</v>
      </c>
      <c r="C3" s="5" t="n">
        <v>671164</v>
      </c>
    </row>
    <row r="4">
      <c r="A4" s="4" t="inlineStr">
        <is>
          <t>Less: accumulated depreciation</t>
        </is>
      </c>
      <c r="B4" s="6" t="n">
        <v>556662</v>
      </c>
      <c r="C4" s="6" t="n">
        <v>349876</v>
      </c>
    </row>
    <row r="5">
      <c r="A5" s="4" t="inlineStr">
        <is>
          <t>Total</t>
        </is>
      </c>
      <c r="B5" s="6" t="n">
        <v>1220208</v>
      </c>
      <c r="C5" s="6" t="n">
        <v>321288</v>
      </c>
    </row>
    <row r="6">
      <c r="A6" s="4" t="inlineStr">
        <is>
          <t>Computer Equipment and Software [Member]</t>
        </is>
      </c>
    </row>
    <row r="7">
      <c r="A7" s="3" t="inlineStr">
        <is>
          <t>Property, Plant and Equipment [Line Items]</t>
        </is>
      </c>
    </row>
    <row r="8">
      <c r="A8" s="4" t="inlineStr">
        <is>
          <t>Property, Plant and Equipment, Gross</t>
        </is>
      </c>
      <c r="B8" s="6" t="n">
        <v>203829</v>
      </c>
      <c r="C8" s="6" t="n">
        <v>116348</v>
      </c>
    </row>
    <row r="9">
      <c r="A9" s="4" t="inlineStr">
        <is>
          <t>Furniture and Fixtures [Member]</t>
        </is>
      </c>
    </row>
    <row r="10">
      <c r="A10" s="3" t="inlineStr">
        <is>
          <t>Property, Plant and Equipment [Line Items]</t>
        </is>
      </c>
    </row>
    <row r="11">
      <c r="A11" s="4" t="inlineStr">
        <is>
          <t>Property, Plant and Equipment, Gross</t>
        </is>
      </c>
      <c r="B11" s="6" t="n">
        <v>105371</v>
      </c>
      <c r="C11" s="6" t="n">
        <v>20998</v>
      </c>
    </row>
    <row r="12">
      <c r="A12" s="4" t="inlineStr">
        <is>
          <t>Leasehold Improvements [Member]</t>
        </is>
      </c>
    </row>
    <row r="13">
      <c r="A13" s="3" t="inlineStr">
        <is>
          <t>Property, Plant and Equipment [Line Items]</t>
        </is>
      </c>
    </row>
    <row r="14">
      <c r="A14" s="4" t="inlineStr">
        <is>
          <t>Property, Plant and Equipment, Gross</t>
        </is>
      </c>
      <c r="B14" s="6" t="n">
        <v>143503</v>
      </c>
      <c r="C14" s="6" t="n">
        <v>26471</v>
      </c>
    </row>
    <row r="15">
      <c r="A15" s="4" t="inlineStr">
        <is>
          <t>Molds [Member]</t>
        </is>
      </c>
    </row>
    <row r="16">
      <c r="A16" s="3" t="inlineStr">
        <is>
          <t>Property, Plant and Equipment [Line Items]</t>
        </is>
      </c>
    </row>
    <row r="17">
      <c r="A17" s="4" t="inlineStr">
        <is>
          <t>Property, Plant and Equipment, Gross</t>
        </is>
      </c>
      <c r="B17" s="5" t="n">
        <v>1324167</v>
      </c>
      <c r="C17" s="5" t="n">
        <v>50734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Nov. 30, 2020</t>
        </is>
      </c>
      <c r="C2" s="2" t="inlineStr">
        <is>
          <t>Nov. 30, 2019</t>
        </is>
      </c>
    </row>
    <row r="3">
      <c r="A3" s="3" t="inlineStr">
        <is>
          <t>Property, Plant and Equipment [Abstract]</t>
        </is>
      </c>
    </row>
    <row r="4">
      <c r="A4" s="4" t="inlineStr">
        <is>
          <t>Depreciation expense</t>
        </is>
      </c>
      <c r="B4" s="5" t="n">
        <v>177181</v>
      </c>
      <c r="C4" s="5" t="n">
        <v>46844</v>
      </c>
    </row>
    <row r="5">
      <c r="A5" s="4" t="inlineStr">
        <is>
          <t>Deposit for equipment</t>
        </is>
      </c>
      <c r="B5" s="5" t="n">
        <v>619144</v>
      </c>
      <c r="C5" s="5" t="n">
        <v>19692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1" customWidth="1" min="2" max="2"/>
  </cols>
  <sheetData>
    <row r="1">
      <c r="A1" s="1" t="inlineStr">
        <is>
          <t>PATENT RIGHTS (Details)</t>
        </is>
      </c>
      <c r="B1" s="2" t="inlineStr">
        <is>
          <t>Nov. 30, 2020USD ($)</t>
        </is>
      </c>
    </row>
    <row r="2">
      <c r="A2" s="3" t="inlineStr">
        <is>
          <t>Goodwill and Intangible Assets Disclosure [Abstract]</t>
        </is>
      </c>
    </row>
    <row r="3">
      <c r="A3" s="4" t="inlineStr">
        <is>
          <t>2021</t>
        </is>
      </c>
      <c r="B3" s="5" t="n">
        <v>64874</v>
      </c>
    </row>
    <row r="4">
      <c r="A4" s="4" t="inlineStr">
        <is>
          <t>2022</t>
        </is>
      </c>
      <c r="B4" s="6" t="n">
        <v>64874</v>
      </c>
    </row>
    <row r="5">
      <c r="A5" s="4" t="inlineStr">
        <is>
          <t>2023</t>
        </is>
      </c>
      <c r="B5" s="6" t="n">
        <v>64874</v>
      </c>
    </row>
    <row r="6">
      <c r="A6" s="4" t="inlineStr">
        <is>
          <t>2024</t>
        </is>
      </c>
      <c r="B6" s="6" t="n">
        <v>64874</v>
      </c>
    </row>
    <row r="7">
      <c r="A7" s="4" t="inlineStr">
        <is>
          <t>2025</t>
        </is>
      </c>
      <c r="B7" s="6" t="n">
        <v>64874</v>
      </c>
    </row>
    <row r="8">
      <c r="A8" s="4" t="inlineStr">
        <is>
          <t>Thereafter</t>
        </is>
      </c>
      <c r="B8" s="6" t="n">
        <v>486558</v>
      </c>
    </row>
    <row r="9">
      <c r="A9" s="4" t="inlineStr">
        <is>
          <t>Total</t>
        </is>
      </c>
      <c r="B9" s="5" t="n">
        <v>81092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TENT RIGHTS (Details Narrative) - USD ($)</t>
        </is>
      </c>
      <c r="B1" s="2" t="inlineStr">
        <is>
          <t>Apr. 13, 2018</t>
        </is>
      </c>
      <c r="C1" s="2" t="inlineStr">
        <is>
          <t>Dec. 18, 2019</t>
        </is>
      </c>
      <c r="D1" s="2" t="inlineStr">
        <is>
          <t>Nov. 30, 2020</t>
        </is>
      </c>
      <c r="E1" s="2" t="inlineStr">
        <is>
          <t>Nov. 30, 2019</t>
        </is>
      </c>
    </row>
    <row r="2">
      <c r="A2" s="3" t="inlineStr">
        <is>
          <t>Finite-Lived Intangible Assets [Line Items]</t>
        </is>
      </c>
    </row>
    <row r="3">
      <c r="A3" s="4" t="inlineStr">
        <is>
          <t>Purchase of patents</t>
        </is>
      </c>
      <c r="D3" s="5" t="n">
        <v>80000</v>
      </c>
    </row>
    <row r="4">
      <c r="A4" s="4" t="inlineStr">
        <is>
          <t>Value of common stock issued in exchange for Patent Rights</t>
        </is>
      </c>
      <c r="D4" s="6" t="n">
        <v>696799</v>
      </c>
    </row>
    <row r="5">
      <c r="A5" s="4" t="inlineStr">
        <is>
          <t>Amortization of patent rights</t>
        </is>
      </c>
      <c r="D5" s="6" t="n">
        <v>64873</v>
      </c>
      <c r="E5" s="5" t="n">
        <v>7332</v>
      </c>
    </row>
    <row r="6">
      <c r="A6" s="4" t="inlineStr">
        <is>
          <t>Minimum royalty payment</t>
        </is>
      </c>
      <c r="D6" s="5" t="n">
        <v>25000</v>
      </c>
    </row>
    <row r="7">
      <c r="A7" s="4" t="inlineStr">
        <is>
          <t>Patents [Member]</t>
        </is>
      </c>
    </row>
    <row r="8">
      <c r="A8" s="3" t="inlineStr">
        <is>
          <t>Finite-Lived Intangible Assets [Line Items]</t>
        </is>
      </c>
    </row>
    <row r="9">
      <c r="A9" s="4" t="inlineStr">
        <is>
          <t>Useful life of patents</t>
        </is>
      </c>
      <c r="D9" s="4" t="inlineStr">
        <is>
          <t>15 years</t>
        </is>
      </c>
    </row>
    <row r="10">
      <c r="A10" s="4" t="inlineStr">
        <is>
          <t>Purchase and Sale Agreement (Agreement) with Andre Buys [Member]</t>
        </is>
      </c>
    </row>
    <row r="11">
      <c r="A11" s="3" t="inlineStr">
        <is>
          <t>Finite-Lived Intangible Assets [Line Items]</t>
        </is>
      </c>
    </row>
    <row r="12">
      <c r="A12" s="4" t="inlineStr">
        <is>
          <t>Amount for consideration portfolio</t>
        </is>
      </c>
      <c r="B12" s="5" t="n">
        <v>100000</v>
      </c>
    </row>
    <row r="13">
      <c r="A13" s="4" t="inlineStr">
        <is>
          <t>Legal costs to transfer patent rights</t>
        </is>
      </c>
      <c r="B13" s="6" t="n">
        <v>10000</v>
      </c>
    </row>
    <row r="14">
      <c r="A14" s="4" t="inlineStr">
        <is>
          <t>Purchase of patents</t>
        </is>
      </c>
      <c r="B14" s="5" t="n">
        <v>110000</v>
      </c>
    </row>
    <row r="15">
      <c r="A15" s="4" t="inlineStr">
        <is>
          <t>Term For second payment</t>
        </is>
      </c>
      <c r="B15" s="4" t="inlineStr">
        <is>
          <t>2 years</t>
        </is>
      </c>
    </row>
    <row r="16">
      <c r="A16" s="4" t="inlineStr">
        <is>
          <t>Purchase and Sale Agreement (Agreement) with Andre Buys [Member] | Patents [Member]</t>
        </is>
      </c>
    </row>
    <row r="17">
      <c r="A17" s="3" t="inlineStr">
        <is>
          <t>Finite-Lived Intangible Assets [Line Items]</t>
        </is>
      </c>
    </row>
    <row r="18">
      <c r="A18" s="4" t="inlineStr">
        <is>
          <t>Number of common stock issued in exchange for Patent Rights</t>
        </is>
      </c>
      <c r="C18" s="6" t="n">
        <v>3866810</v>
      </c>
    </row>
    <row r="19">
      <c r="A19" s="4" t="inlineStr">
        <is>
          <t>Value of common stock issued in exchange for Patent Rights</t>
        </is>
      </c>
      <c r="C19" s="5" t="n">
        <v>696799</v>
      </c>
    </row>
    <row r="20">
      <c r="A20" s="4" t="inlineStr">
        <is>
          <t>Deferred compensation arrangement with individual share award granted amount</t>
        </is>
      </c>
      <c r="C20" s="6" t="n">
        <v>776799</v>
      </c>
    </row>
    <row r="21">
      <c r="A21" s="4" t="inlineStr">
        <is>
          <t>Cash Payment</t>
        </is>
      </c>
      <c r="C21" s="5" t="n">
        <v>80000</v>
      </c>
    </row>
    <row r="22">
      <c r="A22" s="4" t="inlineStr">
        <is>
          <t>Purchase and Sale Agreement (Agreement) with Andre Buys [Member] | Minimum [Member]</t>
        </is>
      </c>
    </row>
    <row r="23">
      <c r="A23" s="3" t="inlineStr">
        <is>
          <t>Finite-Lived Intangible Assets [Line Items]</t>
        </is>
      </c>
    </row>
    <row r="24">
      <c r="A24" s="4" t="inlineStr">
        <is>
          <t>Useful life of patents</t>
        </is>
      </c>
      <c r="B24" s="4" t="inlineStr">
        <is>
          <t>15 years</t>
        </is>
      </c>
    </row>
    <row r="25">
      <c r="A25" s="4" t="inlineStr">
        <is>
          <t>Agreed to pay amount for discretion</t>
        </is>
      </c>
      <c r="B25" s="5" t="n">
        <v>500000</v>
      </c>
    </row>
    <row r="26">
      <c r="A26" s="4" t="inlineStr">
        <is>
          <t>Purchase and Sale Agreement (Agreement) with Andre Buys [Member] | Maximum [Member]</t>
        </is>
      </c>
    </row>
    <row r="27">
      <c r="A27" s="3" t="inlineStr">
        <is>
          <t>Finite-Lived Intangible Assets [Line Items]</t>
        </is>
      </c>
    </row>
    <row r="28">
      <c r="A28" s="4" t="inlineStr">
        <is>
          <t>Useful life of patents</t>
        </is>
      </c>
      <c r="B28" s="4" t="inlineStr">
        <is>
          <t>20 years</t>
        </is>
      </c>
    </row>
    <row r="29">
      <c r="A29" s="4" t="inlineStr">
        <is>
          <t>Agreed to pay amount for discretion</t>
        </is>
      </c>
      <c r="B29" s="5" t="n">
        <v>75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Nov. 30, 2020</t>
        </is>
      </c>
      <c r="C1" s="2" t="inlineStr">
        <is>
          <t>Nov. 30, 2019</t>
        </is>
      </c>
    </row>
    <row r="2">
      <c r="A2" s="3" t="inlineStr">
        <is>
          <t>Payables and Accruals [Abstract]</t>
        </is>
      </c>
    </row>
    <row r="3">
      <c r="A3" s="4" t="inlineStr">
        <is>
          <t>Trade payables</t>
        </is>
      </c>
      <c r="B3" s="5" t="n">
        <v>3475238</v>
      </c>
      <c r="C3" s="5" t="n">
        <v>600878</v>
      </c>
    </row>
    <row r="4">
      <c r="A4" s="4" t="inlineStr">
        <is>
          <t>Accrued sales and use tax</t>
        </is>
      </c>
      <c r="B4" s="6" t="n">
        <v>1050051</v>
      </c>
    </row>
    <row r="5">
      <c r="A5" s="4" t="inlineStr">
        <is>
          <t>Payroll accrual</t>
        </is>
      </c>
      <c r="B5" s="6" t="n">
        <v>903576</v>
      </c>
    </row>
    <row r="6">
      <c r="A6" s="4" t="inlineStr">
        <is>
          <t>Commissions</t>
        </is>
      </c>
      <c r="B6" s="6" t="n">
        <v>375123</v>
      </c>
    </row>
    <row r="7">
      <c r="A7" s="4" t="inlineStr">
        <is>
          <t>Accrued professional fees</t>
        </is>
      </c>
      <c r="B7" s="6" t="n">
        <v>216660</v>
      </c>
    </row>
    <row r="8">
      <c r="A8" s="4" t="inlineStr">
        <is>
          <t>Warranty</t>
        </is>
      </c>
      <c r="B8" s="6" t="n">
        <v>268453</v>
      </c>
    </row>
    <row r="9">
      <c r="A9" s="4" t="inlineStr">
        <is>
          <t>Other accrued liabilities</t>
        </is>
      </c>
      <c r="B9" s="6" t="n">
        <v>339974</v>
      </c>
      <c r="C9" s="6" t="n">
        <v>38999</v>
      </c>
    </row>
    <row r="10">
      <c r="A10" s="4" t="inlineStr">
        <is>
          <t>Accounts payable and accrued liabilities</t>
        </is>
      </c>
      <c r="B10" s="5" t="n">
        <v>6629075</v>
      </c>
      <c r="C10" s="5" t="n">
        <v>6398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Consolidated Statements of Cash Flows (Parenthetical) - USD ($)</t>
        </is>
      </c>
      <c r="B1" s="2" t="inlineStr">
        <is>
          <t>Apr. 08, 2020</t>
        </is>
      </c>
      <c r="C1" s="2" t="inlineStr">
        <is>
          <t>Feb. 29, 2020</t>
        </is>
      </c>
      <c r="D1" s="2" t="inlineStr">
        <is>
          <t>Jan. 31, 2020</t>
        </is>
      </c>
      <c r="E1" s="2" t="inlineStr">
        <is>
          <t>Nov. 30, 2019</t>
        </is>
      </c>
    </row>
    <row r="2">
      <c r="A2" s="4" t="inlineStr">
        <is>
          <t>Number of shares issued for exchange of notes</t>
        </is>
      </c>
      <c r="B2" s="6" t="n">
        <v>33333</v>
      </c>
    </row>
    <row r="3">
      <c r="A3" s="4" t="inlineStr">
        <is>
          <t>Class of warrant or right grant date fair value</t>
        </is>
      </c>
      <c r="B3" s="5" t="n">
        <v>11591623</v>
      </c>
    </row>
    <row r="4">
      <c r="A4" s="4" t="inlineStr">
        <is>
          <t>Warrant fair value at reduced price</t>
        </is>
      </c>
      <c r="B4" s="5" t="n">
        <v>29150</v>
      </c>
    </row>
    <row r="5">
      <c r="A5" s="4" t="inlineStr">
        <is>
          <t>Proceeds from issuance of warrant</t>
        </is>
      </c>
      <c r="B5" s="5" t="n">
        <v>239747</v>
      </c>
    </row>
    <row r="6">
      <c r="A6" s="4" t="inlineStr">
        <is>
          <t>Number of warrant issued</t>
        </is>
      </c>
      <c r="C6" s="6" t="n">
        <v>150000</v>
      </c>
      <c r="E6" s="6" t="n">
        <v>2290373</v>
      </c>
    </row>
    <row r="7">
      <c r="A7" s="4" t="inlineStr">
        <is>
          <t>Warrants issued for marketing services</t>
        </is>
      </c>
      <c r="C7" s="5" t="n">
        <v>8000</v>
      </c>
    </row>
    <row r="8">
      <c r="A8" s="4" t="inlineStr">
        <is>
          <t>Treasury Stock, Shares</t>
        </is>
      </c>
      <c r="E8" s="6" t="n">
        <v>3699999</v>
      </c>
    </row>
    <row r="9">
      <c r="A9" s="4" t="inlineStr">
        <is>
          <t>Treasury Stock Receivable</t>
        </is>
      </c>
      <c r="E9" s="5" t="n">
        <v>888000</v>
      </c>
    </row>
    <row r="10">
      <c r="A10" s="4" t="inlineStr">
        <is>
          <t>Series A Preferred Stock [Member]</t>
        </is>
      </c>
    </row>
    <row r="11">
      <c r="A11" s="4" t="inlineStr">
        <is>
          <t>Aggregate price</t>
        </is>
      </c>
      <c r="B11" s="5" t="n">
        <v>6950000</v>
      </c>
    </row>
    <row r="12">
      <c r="A12" s="4" t="inlineStr">
        <is>
          <t>Number of shares issued for exchange of notes</t>
        </is>
      </c>
      <c r="B12" s="6" t="n">
        <v>1391</v>
      </c>
    </row>
    <row r="13">
      <c r="A13" s="4" t="inlineStr">
        <is>
          <t>Class of warrant or right grant date fair value</t>
        </is>
      </c>
      <c r="B13" s="5" t="n">
        <v>11591623</v>
      </c>
    </row>
    <row r="14">
      <c r="A14" s="4" t="inlineStr">
        <is>
          <t>Warrant fair value at reduced price</t>
        </is>
      </c>
      <c r="B14" s="5" t="n">
        <v>29150</v>
      </c>
    </row>
    <row r="15">
      <c r="A15" s="4" t="inlineStr">
        <is>
          <t>Proceeds from issuance of warrant</t>
        </is>
      </c>
      <c r="B15" s="5" t="n">
        <v>239747</v>
      </c>
    </row>
    <row r="16">
      <c r="A16" s="4" t="inlineStr">
        <is>
          <t>Common Stock [Member] | Patents [Member]</t>
        </is>
      </c>
    </row>
    <row r="17">
      <c r="A17" s="4" t="inlineStr">
        <is>
          <t>Stock repurchased during period, shares</t>
        </is>
      </c>
      <c r="D17" s="6" t="n">
        <v>3866810</v>
      </c>
    </row>
    <row r="18">
      <c r="A18" s="4" t="inlineStr">
        <is>
          <t>Stock repurchased during period, value</t>
        </is>
      </c>
      <c r="D18" s="5" t="n">
        <v>696799</v>
      </c>
    </row>
    <row r="19">
      <c r="A19" s="4" t="inlineStr">
        <is>
          <t>FinTekk AP, LLC [Member]</t>
        </is>
      </c>
    </row>
    <row r="20">
      <c r="A20" s="4" t="inlineStr">
        <is>
          <t>Number of common stock share issued for services</t>
        </is>
      </c>
      <c r="E20" s="6" t="n">
        <v>3000000</v>
      </c>
    </row>
    <row r="21">
      <c r="A21" s="4" t="inlineStr">
        <is>
          <t>Value of common stock share issued for services</t>
        </is>
      </c>
      <c r="E21" s="5" t="n">
        <v>550000</v>
      </c>
    </row>
    <row r="22">
      <c r="A22" s="4" t="inlineStr">
        <is>
          <t>Tresury stock offset associated additional paid in capital</t>
        </is>
      </c>
      <c r="E22" s="5" t="n">
        <v>338000</v>
      </c>
    </row>
    <row r="23">
      <c r="A23" s="4" t="inlineStr">
        <is>
          <t>Convertible Noteholders [Member]</t>
        </is>
      </c>
    </row>
    <row r="24">
      <c r="A24" s="4" t="inlineStr">
        <is>
          <t>Accrued interest satisfied by issuance of warrants</t>
        </is>
      </c>
      <c r="D24" s="5" t="n">
        <v>124603</v>
      </c>
    </row>
    <row r="25">
      <c r="A25" s="4" t="inlineStr">
        <is>
          <t>Number of warrant issued</t>
        </is>
      </c>
      <c r="D25" s="6" t="n">
        <v>49841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4" customWidth="1" min="1" max="1"/>
    <col width="13" customWidth="1" min="2" max="2"/>
    <col width="63" customWidth="1" min="3" max="3"/>
    <col width="14" customWidth="1" min="4" max="4"/>
  </cols>
  <sheetData>
    <row r="1">
      <c r="A1" s="1" t="inlineStr">
        <is>
          <t>NOTES PAYABLE (Details Narrative) - USD ($)</t>
        </is>
      </c>
      <c r="B1" s="2" t="inlineStr">
        <is>
          <t>May 04, 2020</t>
        </is>
      </c>
      <c r="C1" s="2" t="inlineStr">
        <is>
          <t>Nov. 30, 2020</t>
        </is>
      </c>
      <c r="D1" s="2" t="inlineStr">
        <is>
          <t>Nov. 30, 2019</t>
        </is>
      </c>
    </row>
    <row r="2">
      <c r="A2" s="4" t="inlineStr">
        <is>
          <t>Interest expense</t>
        </is>
      </c>
      <c r="C2" s="5" t="n">
        <v>233095</v>
      </c>
      <c r="D2" s="5" t="n">
        <v>414364</v>
      </c>
    </row>
    <row r="3">
      <c r="A3" s="4" t="inlineStr">
        <is>
          <t>Roboro [Member]</t>
        </is>
      </c>
    </row>
    <row r="4">
      <c r="A4" s="4" t="inlineStr">
        <is>
          <t>Interest rate percentage</t>
        </is>
      </c>
      <c r="C4" s="4" t="inlineStr">
        <is>
          <t>7.00%</t>
        </is>
      </c>
    </row>
    <row r="5">
      <c r="A5" s="4" t="inlineStr">
        <is>
          <t>Loan had a fair value</t>
        </is>
      </c>
      <c r="C5" s="5" t="n">
        <v>122548</v>
      </c>
    </row>
    <row r="6">
      <c r="A6" s="4" t="inlineStr">
        <is>
          <t>Interest expense</t>
        </is>
      </c>
      <c r="C6" s="5" t="n">
        <v>600</v>
      </c>
    </row>
    <row r="7">
      <c r="A7" s="4" t="inlineStr">
        <is>
          <t>Debt payment terms</t>
        </is>
      </c>
      <c r="C7" s="4" t="inlineStr">
        <is>
          <t>Payable within four months of the May 5, 2020 acquisition date</t>
        </is>
      </c>
    </row>
    <row r="8">
      <c r="A8" s="4" t="inlineStr">
        <is>
          <t>Roboro [Member] | ZAR [Member]</t>
        </is>
      </c>
    </row>
    <row r="9">
      <c r="A9" s="4" t="inlineStr">
        <is>
          <t>Fair value share</t>
        </is>
      </c>
      <c r="C9" s="6" t="n">
        <v>2261564</v>
      </c>
    </row>
    <row r="10">
      <c r="A10" s="4" t="inlineStr">
        <is>
          <t>Paycheck Protection Program [Member]</t>
        </is>
      </c>
    </row>
    <row r="11">
      <c r="A11" s="4" t="inlineStr">
        <is>
          <t>Loan received</t>
        </is>
      </c>
      <c r="B11" s="5" t="n">
        <v>190300</v>
      </c>
    </row>
    <row r="12">
      <c r="A12" s="4" t="inlineStr">
        <is>
          <t>Potential loan forgiveness percentage</t>
        </is>
      </c>
      <c r="B12" s="4" t="inlineStr">
        <is>
          <t>60.00%</t>
        </is>
      </c>
    </row>
    <row r="13">
      <c r="A13" s="4" t="inlineStr">
        <is>
          <t>Interest rate percentage</t>
        </is>
      </c>
      <c r="B13" s="4" t="inlineStr">
        <is>
          <t>1.00%</t>
        </is>
      </c>
    </row>
    <row r="14">
      <c r="A14" s="4" t="inlineStr">
        <is>
          <t>Current portion of loan</t>
        </is>
      </c>
      <c r="C14" s="5" t="n">
        <v>75480</v>
      </c>
    </row>
    <row r="15">
      <c r="A15" s="4" t="inlineStr">
        <is>
          <t>Long-term portion of loan</t>
        </is>
      </c>
      <c r="C15" s="5" t="n">
        <v>11482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NOTES PAYABLE (Details) - USD ($)</t>
        </is>
      </c>
      <c r="B1" s="2" t="inlineStr">
        <is>
          <t>12 Months Ended</t>
        </is>
      </c>
    </row>
    <row r="2">
      <c r="B2" s="2" t="inlineStr">
        <is>
          <t>Nov. 30, 2020</t>
        </is>
      </c>
      <c r="C2" s="2" t="inlineStr">
        <is>
          <t>Nov. 30, 2019</t>
        </is>
      </c>
    </row>
    <row r="3">
      <c r="A3" s="3" t="inlineStr">
        <is>
          <t>Debt Instrument [Line Items]</t>
        </is>
      </c>
    </row>
    <row r="4">
      <c r="A4" s="4" t="inlineStr">
        <is>
          <t>Proceeds</t>
        </is>
      </c>
      <c r="C4" s="5" t="n">
        <v>5068265</v>
      </c>
    </row>
    <row r="5">
      <c r="A5" s="4" t="inlineStr">
        <is>
          <t>Series B Convertible Secured Debentures December Seven Two Zero One Six [Member]</t>
        </is>
      </c>
    </row>
    <row r="6">
      <c r="A6" s="3" t="inlineStr">
        <is>
          <t>Debt Instrument [Line Items]</t>
        </is>
      </c>
    </row>
    <row r="7">
      <c r="A7" s="4" t="inlineStr">
        <is>
          <t>Subordinate Secured Debentures</t>
        </is>
      </c>
      <c r="B7" s="5" t="n">
        <v>1041835</v>
      </c>
    </row>
    <row r="8">
      <c r="A8" s="4" t="inlineStr">
        <is>
          <t>Proceeds</t>
        </is>
      </c>
      <c r="B8" s="6" t="n">
        <v>1041835</v>
      </c>
    </row>
    <row r="9">
      <c r="A9" s="4" t="inlineStr">
        <is>
          <t>Compound embedded derivative</t>
        </is>
      </c>
      <c r="B9" s="6" t="n">
        <v>285612</v>
      </c>
    </row>
    <row r="10">
      <c r="A10" s="4" t="inlineStr">
        <is>
          <t>Carrying value</t>
        </is>
      </c>
      <c r="B10" s="6" t="n">
        <v>756223</v>
      </c>
    </row>
    <row r="11">
      <c r="A11" s="4" t="inlineStr">
        <is>
          <t>Series B Convertible Secured Debentures December Seven Two Zero One Six [Member] | Canada, Dollars</t>
        </is>
      </c>
    </row>
    <row r="12">
      <c r="A12" s="3" t="inlineStr">
        <is>
          <t>Debt Instrument [Line Items]</t>
        </is>
      </c>
    </row>
    <row r="13">
      <c r="A13" s="4" t="inlineStr">
        <is>
          <t>Subordinate Secured Debentures</t>
        </is>
      </c>
      <c r="B13" s="5" t="n">
        <v>1399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O138"/>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14" customWidth="1" min="12" max="12"/>
    <col width="14" customWidth="1" min="13" max="13"/>
    <col width="14" customWidth="1" min="14" max="14"/>
    <col width="14" customWidth="1" min="15" max="15"/>
  </cols>
  <sheetData>
    <row r="1">
      <c r="A1" s="1" t="inlineStr">
        <is>
          <t>CONVERTIBLE NOTES PAYABLE (Details Narrative) - USD ($)</t>
        </is>
      </c>
      <c r="B1" s="2" t="inlineStr">
        <is>
          <t>Jun. 08, 2020</t>
        </is>
      </c>
      <c r="C1" s="2" t="inlineStr">
        <is>
          <t>Jun. 03, 2020</t>
        </is>
      </c>
      <c r="D1" s="2" t="inlineStr">
        <is>
          <t>Apr. 08, 2020</t>
        </is>
      </c>
      <c r="E1" s="2" t="inlineStr">
        <is>
          <t>Sep. 16, 2019</t>
        </is>
      </c>
      <c r="F1" s="2" t="inlineStr">
        <is>
          <t>Jul. 22, 2019</t>
        </is>
      </c>
      <c r="G1" s="2" t="inlineStr">
        <is>
          <t>May 20, 2019</t>
        </is>
      </c>
      <c r="H1" s="2" t="inlineStr">
        <is>
          <t>Apr. 22, 2019</t>
        </is>
      </c>
      <c r="I1" s="2" t="inlineStr">
        <is>
          <t>Oct. 22, 2018</t>
        </is>
      </c>
      <c r="J1" s="2" t="inlineStr">
        <is>
          <t>May 31, 2019</t>
        </is>
      </c>
      <c r="K1" s="2" t="inlineStr">
        <is>
          <t>Nov. 30, 2020</t>
        </is>
      </c>
      <c r="L1" s="2" t="inlineStr">
        <is>
          <t>Nov. 30, 2019</t>
        </is>
      </c>
      <c r="M1" s="2" t="inlineStr">
        <is>
          <t>Aug. 31, 2020</t>
        </is>
      </c>
      <c r="N1" s="2" t="inlineStr">
        <is>
          <t>Jun. 01, 2020</t>
        </is>
      </c>
      <c r="O1" s="2" t="inlineStr">
        <is>
          <t>Mar. 31, 2020</t>
        </is>
      </c>
    </row>
    <row r="2">
      <c r="A2" s="3" t="inlineStr">
        <is>
          <t>Debt Instrument [Line Items]</t>
        </is>
      </c>
    </row>
    <row r="3">
      <c r="A3" s="4" t="inlineStr">
        <is>
          <t>Number of shares issued for exchange of notes</t>
        </is>
      </c>
      <c r="D3" s="6" t="n">
        <v>33333</v>
      </c>
    </row>
    <row r="4">
      <c r="A4" s="4" t="inlineStr">
        <is>
          <t>Loss on extinguishment of debt</t>
        </is>
      </c>
      <c r="K4" s="5" t="n">
        <v>-6026654</v>
      </c>
    </row>
    <row r="5">
      <c r="A5" s="4" t="inlineStr">
        <is>
          <t>Number of shares issued</t>
        </is>
      </c>
      <c r="K5" s="6" t="n">
        <v>20000</v>
      </c>
    </row>
    <row r="6">
      <c r="A6" s="4" t="inlineStr">
        <is>
          <t>Convertible notes payable, net</t>
        </is>
      </c>
      <c r="L6" s="5" t="n">
        <v>2758578</v>
      </c>
    </row>
    <row r="7">
      <c r="A7" s="4" t="inlineStr">
        <is>
          <t>Convertible notes payable, noncurrent</t>
        </is>
      </c>
      <c r="L7" s="6" t="n">
        <v>1874972</v>
      </c>
    </row>
    <row r="8">
      <c r="A8" s="4" t="inlineStr">
        <is>
          <t>Debt conversion price</t>
        </is>
      </c>
      <c r="D8" s="8" t="n">
        <v>0.15</v>
      </c>
    </row>
    <row r="9">
      <c r="A9" s="4" t="inlineStr">
        <is>
          <t>interest expense</t>
        </is>
      </c>
      <c r="K9" s="5" t="n">
        <v>233095</v>
      </c>
      <c r="L9" s="6" t="n">
        <v>414364</v>
      </c>
    </row>
    <row r="10">
      <c r="A10" s="4" t="inlineStr">
        <is>
          <t>Series A Preferred Stock [Member]</t>
        </is>
      </c>
    </row>
    <row r="11">
      <c r="A11" s="3" t="inlineStr">
        <is>
          <t>Debt Instrument [Line Items]</t>
        </is>
      </c>
    </row>
    <row r="12">
      <c r="A12" s="4" t="inlineStr">
        <is>
          <t>Number of shares issued</t>
        </is>
      </c>
      <c r="D12" s="6" t="n">
        <v>1391</v>
      </c>
    </row>
    <row r="13">
      <c r="A13" s="4" t="inlineStr">
        <is>
          <t>Convertible Notes Payable [Member] | Securities Purchase Agreement [Member]</t>
        </is>
      </c>
    </row>
    <row r="14">
      <c r="A14" s="3" t="inlineStr">
        <is>
          <t>Debt Instrument [Line Items]</t>
        </is>
      </c>
    </row>
    <row r="15">
      <c r="A15" s="4" t="inlineStr">
        <is>
          <t>Number of shares issued</t>
        </is>
      </c>
      <c r="D15" s="6" t="n">
        <v>1498418</v>
      </c>
    </row>
    <row r="16">
      <c r="A16" s="4" t="inlineStr">
        <is>
          <t>Convertible Notes Payable [Member] | Series A Preferred Stock [Member]</t>
        </is>
      </c>
    </row>
    <row r="17">
      <c r="A17" s="3" t="inlineStr">
        <is>
          <t>Debt Instrument [Line Items]</t>
        </is>
      </c>
    </row>
    <row r="18">
      <c r="A18" s="4" t="inlineStr">
        <is>
          <t>Outstanding notes exchanged representing principal and accrued interest</t>
        </is>
      </c>
      <c r="D18" s="5" t="n">
        <v>6950000</v>
      </c>
    </row>
    <row r="19">
      <c r="A19" s="4" t="inlineStr">
        <is>
          <t>Number of shares issued for exchange of notes</t>
        </is>
      </c>
      <c r="D19" s="6" t="n">
        <v>1391</v>
      </c>
    </row>
    <row r="20">
      <c r="A20" s="4" t="inlineStr">
        <is>
          <t>Original issuance price</t>
        </is>
      </c>
      <c r="D20" s="5" t="n">
        <v>5000</v>
      </c>
    </row>
    <row r="21">
      <c r="A21" s="4" t="inlineStr">
        <is>
          <t>Loss on extinguishment of debt</t>
        </is>
      </c>
      <c r="D21" s="6" t="n">
        <v>6026657</v>
      </c>
    </row>
    <row r="22">
      <c r="A22" s="4" t="inlineStr">
        <is>
          <t>Unamortized discounts</t>
        </is>
      </c>
      <c r="D22" s="6" t="n">
        <v>5430082</v>
      </c>
    </row>
    <row r="23">
      <c r="A23" s="4" t="inlineStr">
        <is>
          <t>Accrued interest</t>
        </is>
      </c>
      <c r="D23" s="6" t="n">
        <v>374631</v>
      </c>
    </row>
    <row r="24">
      <c r="A24" s="4" t="inlineStr">
        <is>
          <t>Convertible Debt [Member] | September 2019 Notes [Member]</t>
        </is>
      </c>
    </row>
    <row r="25">
      <c r="A25" s="3" t="inlineStr">
        <is>
          <t>Debt Instrument [Line Items]</t>
        </is>
      </c>
    </row>
    <row r="26">
      <c r="A26" s="4" t="inlineStr">
        <is>
          <t>Convertible notes payable, net</t>
        </is>
      </c>
      <c r="K26" s="5" t="n">
        <v>0</v>
      </c>
    </row>
    <row r="27">
      <c r="A27" s="4" t="inlineStr">
        <is>
          <t>Maturity date</t>
        </is>
      </c>
      <c r="K27" s="4" t="inlineStr">
        <is>
          <t>Jun. 30,
		2021</t>
        </is>
      </c>
    </row>
    <row r="28">
      <c r="A28" s="4" t="inlineStr">
        <is>
          <t>Accrued interest rate</t>
        </is>
      </c>
      <c r="K28" s="4" t="inlineStr">
        <is>
          <t>10.00%</t>
        </is>
      </c>
    </row>
    <row r="29">
      <c r="A29" s="4" t="inlineStr">
        <is>
          <t>Contractual rate and accretion of discount</t>
        </is>
      </c>
      <c r="K29" s="4" t="inlineStr">
        <is>
          <t>47.40%</t>
        </is>
      </c>
    </row>
    <row r="30">
      <c r="A30" s="4" t="inlineStr">
        <is>
          <t>Convertible Debt [Member] | July 2019 Notes [Member]</t>
        </is>
      </c>
    </row>
    <row r="31">
      <c r="A31" s="3" t="inlineStr">
        <is>
          <t>Debt Instrument [Line Items]</t>
        </is>
      </c>
    </row>
    <row r="32">
      <c r="A32" s="4" t="inlineStr">
        <is>
          <t>Convertible notes payable, net</t>
        </is>
      </c>
      <c r="K32" s="5" t="n">
        <v>0</v>
      </c>
    </row>
    <row r="33">
      <c r="A33" s="4" t="inlineStr">
        <is>
          <t>Maturity date</t>
        </is>
      </c>
      <c r="K33" s="4" t="inlineStr">
        <is>
          <t>Jun. 30,
		2021</t>
        </is>
      </c>
    </row>
    <row r="34">
      <c r="A34" s="4" t="inlineStr">
        <is>
          <t>Accrued interest rate</t>
        </is>
      </c>
      <c r="K34" s="4" t="inlineStr">
        <is>
          <t>10.00%</t>
        </is>
      </c>
    </row>
    <row r="35">
      <c r="A35" s="4" t="inlineStr">
        <is>
          <t>Contractual rate and accretion of discount</t>
        </is>
      </c>
      <c r="K35" s="4" t="inlineStr">
        <is>
          <t>45.79%</t>
        </is>
      </c>
    </row>
    <row r="36">
      <c r="A36" s="4" t="inlineStr">
        <is>
          <t>Common Stock [Member]</t>
        </is>
      </c>
    </row>
    <row r="37">
      <c r="A37" s="3" t="inlineStr">
        <is>
          <t>Debt Instrument [Line Items]</t>
        </is>
      </c>
    </row>
    <row r="38">
      <c r="A38" s="4" t="inlineStr">
        <is>
          <t>Share price</t>
        </is>
      </c>
      <c r="B38" s="8" t="n">
        <v>0.6</v>
      </c>
    </row>
    <row r="39">
      <c r="A39" s="4" t="inlineStr">
        <is>
          <t>Warrant [Member] | Convertible Notes Payable [Member] | Securities Purchase Agreement [Member]</t>
        </is>
      </c>
    </row>
    <row r="40">
      <c r="A40" s="3" t="inlineStr">
        <is>
          <t>Debt Instrument [Line Items]</t>
        </is>
      </c>
    </row>
    <row r="41">
      <c r="A41" s="4" t="inlineStr">
        <is>
          <t>Accrued interest</t>
        </is>
      </c>
      <c r="D41" s="5" t="n">
        <v>1000</v>
      </c>
    </row>
    <row r="42">
      <c r="A42" s="4" t="inlineStr">
        <is>
          <t>Number of shares issued</t>
        </is>
      </c>
      <c r="D42" s="6" t="n">
        <v>4000</v>
      </c>
    </row>
    <row r="43">
      <c r="A43" s="4" t="inlineStr">
        <is>
          <t>Warrant [Member] | Convertible Notes Payable [Member] | Series A Preferred Stock [Member]</t>
        </is>
      </c>
    </row>
    <row r="44">
      <c r="A44" s="3" t="inlineStr">
        <is>
          <t>Debt Instrument [Line Items]</t>
        </is>
      </c>
    </row>
    <row r="45">
      <c r="A45" s="4" t="inlineStr">
        <is>
          <t>Fair value of the consideration transferred</t>
        </is>
      </c>
      <c r="D45" s="5" t="n">
        <v>11831370</v>
      </c>
    </row>
    <row r="46">
      <c r="A46" s="4" t="inlineStr">
        <is>
          <t>Warrant [Member] | Common Stock [Member]</t>
        </is>
      </c>
    </row>
    <row r="47">
      <c r="A47" s="3" t="inlineStr">
        <is>
          <t>Debt Instrument [Line Items]</t>
        </is>
      </c>
    </row>
    <row r="48">
      <c r="A48" s="4" t="inlineStr">
        <is>
          <t>Maturity date</t>
        </is>
      </c>
      <c r="B48" s="4" t="inlineStr">
        <is>
          <t>Aug. 31,
		2020</t>
        </is>
      </c>
      <c r="C48" s="4" t="inlineStr">
        <is>
          <t>Jul. 3,
		2020</t>
        </is>
      </c>
    </row>
    <row r="49">
      <c r="A49" s="4" t="inlineStr">
        <is>
          <t>Agreegate price of warrant</t>
        </is>
      </c>
      <c r="M49" s="5" t="n">
        <v>3300000</v>
      </c>
      <c r="N49" s="5" t="n">
        <v>3300000</v>
      </c>
      <c r="O49" s="5" t="n">
        <v>3200000</v>
      </c>
    </row>
    <row r="50">
      <c r="A50" s="4" t="inlineStr">
        <is>
          <t>Convertible Notes Payable [Member]</t>
        </is>
      </c>
    </row>
    <row r="51">
      <c r="A51" s="3" t="inlineStr">
        <is>
          <t>Debt Instrument [Line Items]</t>
        </is>
      </c>
    </row>
    <row r="52">
      <c r="A52" s="4" t="inlineStr">
        <is>
          <t>interest expense</t>
        </is>
      </c>
      <c r="K52" s="5" t="n">
        <v>200000</v>
      </c>
    </row>
    <row r="53">
      <c r="A53" s="4" t="inlineStr">
        <is>
          <t>Accretion amount</t>
        </is>
      </c>
      <c r="K53" s="6" t="n">
        <v>800000</v>
      </c>
    </row>
    <row r="54">
      <c r="A54" s="4" t="inlineStr">
        <is>
          <t>Convertible Notes Payable [Member] | October 2018 Notes [Member]</t>
        </is>
      </c>
    </row>
    <row r="55">
      <c r="A55" s="3" t="inlineStr">
        <is>
          <t>Debt Instrument [Line Items]</t>
        </is>
      </c>
    </row>
    <row r="56">
      <c r="A56" s="4" t="inlineStr">
        <is>
          <t>Convertible notes payable, net</t>
        </is>
      </c>
      <c r="K56" s="5" t="n">
        <v>0</v>
      </c>
    </row>
    <row r="57">
      <c r="A57" s="4" t="inlineStr">
        <is>
          <t>Maturity date</t>
        </is>
      </c>
      <c r="K57" s="4" t="inlineStr">
        <is>
          <t>Apr. 15,
		2020</t>
        </is>
      </c>
    </row>
    <row r="58">
      <c r="A58" s="4" t="inlineStr">
        <is>
          <t>Accrued interest rate</t>
        </is>
      </c>
      <c r="I58" s="4" t="inlineStr">
        <is>
          <t>10.00%</t>
        </is>
      </c>
      <c r="K58" s="4" t="inlineStr">
        <is>
          <t>10.00%</t>
        </is>
      </c>
    </row>
    <row r="59">
      <c r="A59" s="4" t="inlineStr">
        <is>
          <t>Contractual rate and accretion of discount</t>
        </is>
      </c>
      <c r="K59" s="4" t="inlineStr">
        <is>
          <t>50.54%</t>
        </is>
      </c>
    </row>
    <row r="60">
      <c r="A60" s="4" t="inlineStr">
        <is>
          <t>Number of units sold</t>
        </is>
      </c>
      <c r="I60" s="6" t="n">
        <v>1275</v>
      </c>
    </row>
    <row r="61">
      <c r="A61" s="4" t="inlineStr">
        <is>
          <t>Aggregate price of unit purchased</t>
        </is>
      </c>
      <c r="I61" s="5" t="n">
        <v>1275000</v>
      </c>
    </row>
    <row r="62">
      <c r="A62" s="4" t="inlineStr">
        <is>
          <t>Description of transaction</t>
        </is>
      </c>
      <c r="I62" s="4" t="inlineStr">
        <is>
          <t>(i) a $1,000 10% interest convertible promissory note (collectively the “October 2018 Notes”) due April 15, 2020, convertible into the Company’s common stock at a conversion price of $0.15 per share, and (ii) four thousand (4,000) warrants each exercisable for one share of common stock at an exercise price of $0.25 per share on or before the five year anniversary of the issuance.</t>
        </is>
      </c>
    </row>
    <row r="63">
      <c r="A63" s="4" t="inlineStr">
        <is>
          <t>Convertible Notes Payable [Member] | October 2018 Notes [Member] | Common Stock [Member]</t>
        </is>
      </c>
    </row>
    <row r="64">
      <c r="A64" s="3" t="inlineStr">
        <is>
          <t>Debt Instrument [Line Items]</t>
        </is>
      </c>
    </row>
    <row r="65">
      <c r="A65" s="4" t="inlineStr">
        <is>
          <t>Debt conversion price</t>
        </is>
      </c>
      <c r="I65" s="8" t="n">
        <v>0.15</v>
      </c>
    </row>
    <row r="66">
      <c r="A66" s="4" t="inlineStr">
        <is>
          <t>Convertible Notes Payable [Member] | October 2018 Notes [Member] | Warrant [Member]</t>
        </is>
      </c>
    </row>
    <row r="67">
      <c r="A67" s="3" t="inlineStr">
        <is>
          <t>Debt Instrument [Line Items]</t>
        </is>
      </c>
    </row>
    <row r="68">
      <c r="A68" s="4" t="inlineStr">
        <is>
          <t>Accrued interest</t>
        </is>
      </c>
      <c r="K68" s="5" t="n">
        <v>426019</v>
      </c>
    </row>
    <row r="69">
      <c r="A69" s="4" t="inlineStr">
        <is>
          <t>Number of shares issued</t>
        </is>
      </c>
      <c r="I69" s="6" t="n">
        <v>5100000</v>
      </c>
    </row>
    <row r="70">
      <c r="A70" s="4" t="inlineStr">
        <is>
          <t>Convertible notes payable, net</t>
        </is>
      </c>
      <c r="I70" s="5" t="n">
        <v>750911</v>
      </c>
    </row>
    <row r="71">
      <c r="A71" s="4" t="inlineStr">
        <is>
          <t>Share price</t>
        </is>
      </c>
      <c r="I71" s="8" t="n">
        <v>0.25</v>
      </c>
    </row>
    <row r="72">
      <c r="A72" s="4" t="inlineStr">
        <is>
          <t>Warrant exercised date</t>
        </is>
      </c>
      <c r="I72" s="4" t="inlineStr">
        <is>
          <t>Oct. 23,
		2023</t>
        </is>
      </c>
    </row>
    <row r="73">
      <c r="A73" s="4" t="inlineStr">
        <is>
          <t>Agreegate price of warrant</t>
        </is>
      </c>
      <c r="I73" s="5" t="n">
        <v>524089</v>
      </c>
    </row>
    <row r="74">
      <c r="A74" s="4" t="inlineStr">
        <is>
          <t>Accretion amount</t>
        </is>
      </c>
      <c r="K74" s="6" t="n">
        <v>413702</v>
      </c>
    </row>
    <row r="75">
      <c r="A75" s="4" t="inlineStr">
        <is>
          <t>Adjustment to correction amount</t>
        </is>
      </c>
      <c r="K75" s="6" t="n">
        <v>95584</v>
      </c>
    </row>
    <row r="76">
      <c r="A76" s="4" t="inlineStr">
        <is>
          <t>Convertible Notes Payable [Member] | April/May 2019 Notes [Member]</t>
        </is>
      </c>
    </row>
    <row r="77">
      <c r="A77" s="3" t="inlineStr">
        <is>
          <t>Debt Instrument [Line Items]</t>
        </is>
      </c>
    </row>
    <row r="78">
      <c r="A78" s="4" t="inlineStr">
        <is>
          <t>Convertible notes payable, net</t>
        </is>
      </c>
      <c r="K78" s="5" t="n">
        <v>1191821</v>
      </c>
    </row>
    <row r="79">
      <c r="A79" s="4" t="inlineStr">
        <is>
          <t>Maturity date</t>
        </is>
      </c>
      <c r="K79" s="4" t="inlineStr">
        <is>
          <t>Apr. 15,
		2020</t>
        </is>
      </c>
    </row>
    <row r="80">
      <c r="A80" s="4" t="inlineStr">
        <is>
          <t>Accrued interest rate</t>
        </is>
      </c>
      <c r="G80" s="4" t="inlineStr">
        <is>
          <t>10.00%</t>
        </is>
      </c>
      <c r="H80" s="4" t="inlineStr">
        <is>
          <t>10.00%</t>
        </is>
      </c>
      <c r="K80" s="4" t="inlineStr">
        <is>
          <t>10.00%</t>
        </is>
      </c>
    </row>
    <row r="81">
      <c r="A81" s="4" t="inlineStr">
        <is>
          <t>Contractual rate and accretion of discount</t>
        </is>
      </c>
      <c r="K81" s="4" t="inlineStr">
        <is>
          <t>72.35%</t>
        </is>
      </c>
    </row>
    <row r="82">
      <c r="A82" s="4" t="inlineStr">
        <is>
          <t>Number of units sold</t>
        </is>
      </c>
      <c r="G82" s="9" t="n">
        <v>2080.265</v>
      </c>
      <c r="H82" s="9" t="n">
        <v>2080.265</v>
      </c>
    </row>
    <row r="83">
      <c r="A83" s="4" t="inlineStr">
        <is>
          <t>Aggregate price of unit purchased</t>
        </is>
      </c>
      <c r="G83" s="5" t="n">
        <v>2080265</v>
      </c>
      <c r="H83" s="5" t="n">
        <v>2080265</v>
      </c>
    </row>
    <row r="84">
      <c r="A84" s="4" t="inlineStr">
        <is>
          <t>Description of transaction</t>
        </is>
      </c>
      <c r="G84" s="4" t="inlineStr">
        <is>
          <t>(i) a $1,000 10% interest convertible promissory note (collectively the “April/May 2019 Notes”) due April 15, 2020, convertible into the Company’s common stock at a conversion price of $0.15 per share, and (ii) four thousand (4,000) warrants each exercisable for one share of common stock at an exercise price of $0.25 per share on or before October 22, 2023.</t>
        </is>
      </c>
      <c r="H84" s="4" t="inlineStr">
        <is>
          <t>(i) a $1,000 10% interest convertible promissory note (collectively the “April/May 2019 Notes”) due April 15, 2020, convertible into the Company’s common stock at a conversion price of $0.15 per share, and (ii) four thousand (4,000) warrants each exercisable for one share of common stock at an exercise price of $0.25 per share on or before October 22, 2023.</t>
        </is>
      </c>
    </row>
    <row r="85">
      <c r="A85" s="4" t="inlineStr">
        <is>
          <t>Percentage of accretion of discount</t>
        </is>
      </c>
      <c r="K85" s="4" t="inlineStr">
        <is>
          <t>72.35%</t>
        </is>
      </c>
    </row>
    <row r="86">
      <c r="A86" s="4" t="inlineStr">
        <is>
          <t>Agreegate price of warrant</t>
        </is>
      </c>
      <c r="K86" s="5" t="n">
        <v>888444</v>
      </c>
    </row>
    <row r="87">
      <c r="A87" s="4" t="inlineStr">
        <is>
          <t>Interest from accretion of the discount</t>
        </is>
      </c>
      <c r="K87" s="6" t="n">
        <v>457570</v>
      </c>
    </row>
    <row r="88">
      <c r="A88" s="4" t="inlineStr">
        <is>
          <t>interest expense</t>
        </is>
      </c>
      <c r="K88" s="5" t="n">
        <v>123726</v>
      </c>
    </row>
    <row r="89">
      <c r="A89" s="4" t="inlineStr">
        <is>
          <t>Convertible Notes Payable [Member] | April/May 2019 Notes [Member] | Common Stock [Member]</t>
        </is>
      </c>
    </row>
    <row r="90">
      <c r="A90" s="3" t="inlineStr">
        <is>
          <t>Debt Instrument [Line Items]</t>
        </is>
      </c>
    </row>
    <row r="91">
      <c r="A91" s="4" t="inlineStr">
        <is>
          <t>Debt conversion price</t>
        </is>
      </c>
      <c r="G91" s="8" t="n">
        <v>0.15</v>
      </c>
      <c r="H91" s="8" t="n">
        <v>0.15</v>
      </c>
    </row>
    <row r="92">
      <c r="A92" s="4" t="inlineStr">
        <is>
          <t>Convertible Notes Payable [Member] | April/May 2019 Notes [Member] | Warrant [Member]</t>
        </is>
      </c>
    </row>
    <row r="93">
      <c r="A93" s="3" t="inlineStr">
        <is>
          <t>Debt Instrument [Line Items]</t>
        </is>
      </c>
    </row>
    <row r="94">
      <c r="A94" s="4" t="inlineStr">
        <is>
          <t>Number of shares issued</t>
        </is>
      </c>
      <c r="G94" s="6" t="n">
        <v>8321060</v>
      </c>
      <c r="H94" s="6" t="n">
        <v>8321060</v>
      </c>
    </row>
    <row r="95">
      <c r="A95" s="4" t="inlineStr">
        <is>
          <t>Share price</t>
        </is>
      </c>
      <c r="G95" s="8" t="n">
        <v>0.25</v>
      </c>
      <c r="H95" s="8" t="n">
        <v>0.25</v>
      </c>
    </row>
    <row r="96">
      <c r="A96" s="4" t="inlineStr">
        <is>
          <t>Warrant exercised date</t>
        </is>
      </c>
      <c r="G96" s="4" t="inlineStr">
        <is>
          <t>Oct. 23,
		2023</t>
        </is>
      </c>
      <c r="H96" s="4" t="inlineStr">
        <is>
          <t>Oct. 23,
		2023</t>
        </is>
      </c>
    </row>
    <row r="97">
      <c r="A97" s="4" t="inlineStr">
        <is>
          <t>Convertible Notes Payable [Member] | September 2019 Notes [Member] | Securities Purchase Agreement [Member]</t>
        </is>
      </c>
    </row>
    <row r="98">
      <c r="A98" s="3" t="inlineStr">
        <is>
          <t>Debt Instrument [Line Items]</t>
        </is>
      </c>
    </row>
    <row r="99">
      <c r="A99" s="4" t="inlineStr">
        <is>
          <t>Number of shares issued</t>
        </is>
      </c>
      <c r="E99" s="6" t="n">
        <v>3272000</v>
      </c>
    </row>
    <row r="100">
      <c r="A100" s="4" t="inlineStr">
        <is>
          <t>Convertible notes payable, net</t>
        </is>
      </c>
      <c r="E100" s="5" t="n">
        <v>454154</v>
      </c>
    </row>
    <row r="101">
      <c r="A101" s="4" t="inlineStr">
        <is>
          <t>Accrued interest rate</t>
        </is>
      </c>
      <c r="E101" s="4" t="inlineStr">
        <is>
          <t>10.00%</t>
        </is>
      </c>
    </row>
    <row r="102">
      <c r="A102" s="4" t="inlineStr">
        <is>
          <t>Number of units sold</t>
        </is>
      </c>
      <c r="E102" s="6" t="n">
        <v>818</v>
      </c>
    </row>
    <row r="103">
      <c r="A103" s="4" t="inlineStr">
        <is>
          <t>Aggregate price of unit purchased</t>
        </is>
      </c>
      <c r="E103" s="5" t="n">
        <v>818000</v>
      </c>
    </row>
    <row r="104">
      <c r="A104" s="4" t="inlineStr">
        <is>
          <t>Description of transaction</t>
        </is>
      </c>
      <c r="E104" s="4" t="inlineStr">
        <is>
          <t>(i) a $1,000 10% interest convertible promissory note (collectively the “September 2019 Notes”) due June 30, 2021, convertible into the Company’s common stock at a conversion price of $0.15 per share, and (ii) four thousand (4,000) warrants each exercisable for one share of common stock at an exercise price of $0.25 per share on or before January 22, 2024.</t>
        </is>
      </c>
    </row>
    <row r="105">
      <c r="A105" s="4" t="inlineStr">
        <is>
          <t>Debt conversion price</t>
        </is>
      </c>
      <c r="E105" s="8" t="n">
        <v>0.15</v>
      </c>
    </row>
    <row r="106">
      <c r="A106" s="4" t="inlineStr">
        <is>
          <t>Share price</t>
        </is>
      </c>
      <c r="E106" s="8" t="n">
        <v>0.25</v>
      </c>
    </row>
    <row r="107">
      <c r="A107" s="4" t="inlineStr">
        <is>
          <t>Warrant exercised date</t>
        </is>
      </c>
      <c r="E107" s="4" t="inlineStr">
        <is>
          <t>Jan. 22,
		2024</t>
        </is>
      </c>
    </row>
    <row r="108">
      <c r="A108" s="4" t="inlineStr">
        <is>
          <t>Agreegate price of warrant</t>
        </is>
      </c>
      <c r="E108" s="5" t="n">
        <v>363846</v>
      </c>
    </row>
    <row r="109">
      <c r="A109" s="4" t="inlineStr">
        <is>
          <t>Interest from accretion of the discount</t>
        </is>
      </c>
      <c r="E109" s="6" t="n">
        <v>37943</v>
      </c>
    </row>
    <row r="110">
      <c r="A110" s="4" t="inlineStr">
        <is>
          <t>interest expense</t>
        </is>
      </c>
      <c r="E110" s="5" t="n">
        <v>16808</v>
      </c>
      <c r="L110" s="6" t="n">
        <v>16808</v>
      </c>
    </row>
    <row r="111">
      <c r="A111" s="4" t="inlineStr">
        <is>
          <t>Convertible Notes Payable [Member] | September 2019 Notes [Member] | Warrant [Member] | Securities Purchase Agreement [Member]</t>
        </is>
      </c>
    </row>
    <row r="112">
      <c r="A112" s="3" t="inlineStr">
        <is>
          <t>Debt Instrument [Line Items]</t>
        </is>
      </c>
    </row>
    <row r="113">
      <c r="A113" s="4" t="inlineStr">
        <is>
          <t>Percentage of accretion of discount</t>
        </is>
      </c>
      <c r="E113" s="4" t="inlineStr">
        <is>
          <t>47.40%</t>
        </is>
      </c>
    </row>
    <row r="114">
      <c r="A114" s="4" t="inlineStr">
        <is>
          <t>Convertible Notes Payable [Member] | July 2019 Notes [Member] | Securities Purchase Agreement [Member]</t>
        </is>
      </c>
    </row>
    <row r="115">
      <c r="A115" s="3" t="inlineStr">
        <is>
          <t>Debt Instrument [Line Items]</t>
        </is>
      </c>
    </row>
    <row r="116">
      <c r="A116" s="4" t="inlineStr">
        <is>
          <t>Accrued interest rate</t>
        </is>
      </c>
      <c r="F116" s="4" t="inlineStr">
        <is>
          <t>10.00%</t>
        </is>
      </c>
    </row>
    <row r="117">
      <c r="A117" s="4" t="inlineStr">
        <is>
          <t>Aggregate price of unit purchased</t>
        </is>
      </c>
      <c r="F117" s="5" t="n">
        <v>2282500</v>
      </c>
    </row>
    <row r="118">
      <c r="A118" s="4" t="inlineStr">
        <is>
          <t>Description of transaction</t>
        </is>
      </c>
      <c r="F118" s="4" t="inlineStr">
        <is>
          <t>(i) a $1,000 10% interest convertible promissory note (collectively the “July 2019 Notes”) due June 30, 2021, convertible into the Company’s common stock at a conversion price of $0.15 per share, and (ii) four thousand (4,000) warrants each exercisable for one share of common stock at an exercise price of $0.25 per share on or before January 22, 2024.</t>
        </is>
      </c>
    </row>
    <row r="119">
      <c r="A119" s="4" t="inlineStr">
        <is>
          <t>Debt conversion price</t>
        </is>
      </c>
      <c r="F119" s="8" t="n">
        <v>0.15</v>
      </c>
    </row>
    <row r="120">
      <c r="A120" s="4" t="inlineStr">
        <is>
          <t>Share price</t>
        </is>
      </c>
      <c r="F120" s="8" t="n">
        <v>0.25</v>
      </c>
    </row>
    <row r="121">
      <c r="A121" s="4" t="inlineStr">
        <is>
          <t>Warrant exercised date</t>
        </is>
      </c>
      <c r="F121" s="4" t="inlineStr">
        <is>
          <t>Jan. 22,
		2024</t>
        </is>
      </c>
    </row>
    <row r="122">
      <c r="A122" s="4" t="inlineStr">
        <is>
          <t>interest expense</t>
        </is>
      </c>
      <c r="L122" s="6" t="n">
        <v>81920</v>
      </c>
    </row>
    <row r="123">
      <c r="A123" s="4" t="inlineStr">
        <is>
          <t>Accretion amount</t>
        </is>
      </c>
      <c r="L123" s="5" t="n">
        <v>138456</v>
      </c>
    </row>
    <row r="124">
      <c r="A124" s="4" t="inlineStr">
        <is>
          <t>Convertible Notes Payable [Member] | July 2019 Notes [Member] | Warrant [Member] | Securities Purchase Agreement [Member]</t>
        </is>
      </c>
    </row>
    <row r="125">
      <c r="A125" s="3" t="inlineStr">
        <is>
          <t>Debt Instrument [Line Items]</t>
        </is>
      </c>
    </row>
    <row r="126">
      <c r="A126" s="4" t="inlineStr">
        <is>
          <t>Number of shares issued</t>
        </is>
      </c>
      <c r="F126" s="6" t="n">
        <v>9130000</v>
      </c>
    </row>
    <row r="127">
      <c r="A127" s="4" t="inlineStr">
        <is>
          <t>Convertible notes payable, net</t>
        </is>
      </c>
      <c r="F127" s="5" t="n">
        <v>1244419</v>
      </c>
    </row>
    <row r="128">
      <c r="A128" s="4" t="inlineStr">
        <is>
          <t>Share price</t>
        </is>
      </c>
      <c r="F128" s="8" t="n">
        <v>0.25</v>
      </c>
    </row>
    <row r="129">
      <c r="A129" s="4" t="inlineStr">
        <is>
          <t>Percentage of accretion of discount</t>
        </is>
      </c>
      <c r="F129" s="4" t="inlineStr">
        <is>
          <t>45.79%</t>
        </is>
      </c>
    </row>
    <row r="130">
      <c r="A130" s="4" t="inlineStr">
        <is>
          <t>Agreegate price of warrant</t>
        </is>
      </c>
      <c r="F130" s="5" t="n">
        <v>1038081</v>
      </c>
    </row>
    <row r="131">
      <c r="A131" s="4" t="inlineStr">
        <is>
          <t>Subordinated Secured Debentures [Member] | Canada, Dollars</t>
        </is>
      </c>
    </row>
    <row r="132">
      <c r="A132" s="3" t="inlineStr">
        <is>
          <t>Debt Instrument [Line Items]</t>
        </is>
      </c>
    </row>
    <row r="133">
      <c r="A133" s="4" t="inlineStr">
        <is>
          <t>Accrued interest</t>
        </is>
      </c>
      <c r="J133" s="5" t="n">
        <v>1035930</v>
      </c>
    </row>
    <row r="134">
      <c r="A134" s="4" t="inlineStr">
        <is>
          <t>Convertible notes payable, net</t>
        </is>
      </c>
      <c r="J134" s="5" t="n">
        <v>1399000</v>
      </c>
    </row>
    <row r="135">
      <c r="A135" s="4" t="inlineStr">
        <is>
          <t>Description of debt</t>
        </is>
      </c>
      <c r="J135" s="4" t="inlineStr">
        <is>
          <t>(i) the allocation of basis to other instruments issued in the transaction, (ii) fees paid directly to the creditor and (iii) initial recognition at fair value, which is lower than face value. Discounts (premiums) are amortized through charges (credits) to interest expense over the term of the debt agreement. Amortization of debt discounts (premiums) amounted to CAD $98,924 ($73,201) during the year ended November 30, 2019</t>
        </is>
      </c>
      <c r="K135" s="4" t="inlineStr">
        <is>
          <t>The CAD $1,363,000 ($1,015,026) of Series B Secured Convertible Debentures (“Subordinate Secured Debentures”) were issued pursuant to a Trust Indenture agreement dated December 7, 2016 (the “Indenture”) in exchange for the Unsecured Debentures in equal principal amount and an additional CAD $36,000 ($26,640) of Series B Secured Convertible Debentures were issued pursuant to the Indenture in payment of accrued interest. These debentures matured on June 6, 2019 and accrued interest at 12% per annum, payable semi-annually. The debentures were secured by all of the Company’s assets. The principal amount, plus accrued interest, could have been converted at the option of the holder at any time during the term to maturity into shares of the Company’s common stock at a conversion price of $0.24 (CAD $0.31) per share, subject to anti-dilution protection with a minimum conversion price of $0.135 and for capital reorganization events.</t>
        </is>
      </c>
    </row>
    <row r="136">
      <c r="A136" s="4" t="inlineStr">
        <is>
          <t>Subordinated Secured Debentures [Member] | Canada, Dollars</t>
        </is>
      </c>
    </row>
    <row r="137">
      <c r="A137" s="3" t="inlineStr">
        <is>
          <t>Debt Instrument [Line Items]</t>
        </is>
      </c>
    </row>
    <row r="138">
      <c r="A138" s="4" t="inlineStr">
        <is>
          <t>interest expense</t>
        </is>
      </c>
      <c r="K138" s="5" t="n">
        <v>6700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TOCKHOLDERS' EQUITY (DEFICIT) (Details) - Warrant [Member]</t>
        </is>
      </c>
      <c r="B1" s="2" t="inlineStr">
        <is>
          <t>Nov. 30, 2020</t>
        </is>
      </c>
      <c r="C1" s="2" t="inlineStr">
        <is>
          <t>Nov. 30, 2019</t>
        </is>
      </c>
    </row>
    <row r="2">
      <c r="A2" s="4" t="inlineStr">
        <is>
          <t>Measurement Input, Risk Free Interest Rate [Member] | Minimum [Member]</t>
        </is>
      </c>
    </row>
    <row r="3">
      <c r="A3" s="4" t="inlineStr">
        <is>
          <t>Measurement input</t>
        </is>
      </c>
      <c r="B3" s="10" t="n">
        <v>0.0035</v>
      </c>
      <c r="C3" s="10" t="n">
        <v>0.0169</v>
      </c>
    </row>
    <row r="4">
      <c r="A4" s="4" t="inlineStr">
        <is>
          <t>Measurement Input, Risk Free Interest Rate [Member] | Maximum [Member]</t>
        </is>
      </c>
    </row>
    <row r="5">
      <c r="A5" s="4" t="inlineStr">
        <is>
          <t>Measurement input</t>
        </is>
      </c>
      <c r="B5" s="10" t="n">
        <v>0.0157</v>
      </c>
      <c r="C5" s="10" t="n">
        <v>0.0305</v>
      </c>
    </row>
    <row r="6">
      <c r="A6" s="4" t="inlineStr">
        <is>
          <t>Measurement Input, Expected Dividend Rate [Member]</t>
        </is>
      </c>
    </row>
    <row r="7">
      <c r="A7" s="4" t="inlineStr">
        <is>
          <t>Measurement input</t>
        </is>
      </c>
      <c r="B7" s="6" t="n">
        <v>0</v>
      </c>
      <c r="C7" s="6" t="n">
        <v>0</v>
      </c>
    </row>
    <row r="8">
      <c r="A8" s="4" t="inlineStr">
        <is>
          <t>Measurement Input, Price Volatility [Member] | Minimum [Member]</t>
        </is>
      </c>
    </row>
    <row r="9">
      <c r="A9" s="4" t="inlineStr">
        <is>
          <t>Measurement input</t>
        </is>
      </c>
      <c r="B9" s="10" t="n">
        <v>0.9828</v>
      </c>
      <c r="C9" s="11" t="n">
        <v>1.5</v>
      </c>
    </row>
    <row r="10">
      <c r="A10" s="4" t="inlineStr">
        <is>
          <t>Measurement Input, Price Volatility [Member] | Maximum [Member]</t>
        </is>
      </c>
    </row>
    <row r="11">
      <c r="A11" s="4" t="inlineStr">
        <is>
          <t>Measurement input</t>
        </is>
      </c>
      <c r="B11" s="10" t="n">
        <v>1.0993</v>
      </c>
      <c r="C11" s="11" t="n">
        <v>1.59</v>
      </c>
    </row>
    <row r="12">
      <c r="A12" s="4" t="inlineStr">
        <is>
          <t>Measurement Input, Expected Term [Member] | Minimum [Member]</t>
        </is>
      </c>
    </row>
    <row r="13">
      <c r="A13" s="4" t="inlineStr">
        <is>
          <t>Measurement input</t>
        </is>
      </c>
      <c r="B13" s="11" t="n">
        <v>3.54</v>
      </c>
      <c r="C13" s="11" t="n">
        <v>4.35</v>
      </c>
    </row>
    <row r="14">
      <c r="A14" s="4" t="inlineStr">
        <is>
          <t>Measurement Input, Expected Term [Member] | Maximum [Member]</t>
        </is>
      </c>
    </row>
    <row r="15">
      <c r="A15" s="4" t="inlineStr">
        <is>
          <t>Measurement input</t>
        </is>
      </c>
      <c r="B15" s="11" t="n">
        <v>3.77</v>
      </c>
      <c r="C15" s="6" t="n">
        <v>5</v>
      </c>
    </row>
    <row r="16">
      <c r="A16" s="4" t="inlineStr">
        <is>
          <t>Measurement Input, Exercise Price [Member]</t>
        </is>
      </c>
    </row>
    <row r="17">
      <c r="A17" s="4" t="inlineStr">
        <is>
          <t>Measurement input</t>
        </is>
      </c>
      <c r="B17" s="4" t="inlineStr">
        <is>
          <t>.25</t>
        </is>
      </c>
      <c r="C17" s="4" t="inlineStr">
        <is>
          <t>.25</t>
        </is>
      </c>
    </row>
    <row r="18">
      <c r="A18" s="4" t="inlineStr">
        <is>
          <t>Measurement Input, Market Price [Member]</t>
        </is>
      </c>
    </row>
    <row r="19">
      <c r="A19" s="4" t="inlineStr">
        <is>
          <t>Measurement input</t>
        </is>
      </c>
      <c r="B19" s="4" t="inlineStr">
        <is>
          <t>.25</t>
        </is>
      </c>
    </row>
    <row r="20">
      <c r="A20" s="4" t="inlineStr">
        <is>
          <t>Measurement Input, Market Price [Member] | Minimum [Member]</t>
        </is>
      </c>
    </row>
    <row r="21">
      <c r="A21" s="4" t="inlineStr">
        <is>
          <t>Measurement input</t>
        </is>
      </c>
      <c r="C21" s="4" t="inlineStr">
        <is>
          <t>.14</t>
        </is>
      </c>
    </row>
    <row r="22">
      <c r="A22" s="4" t="inlineStr">
        <is>
          <t>Measurement Input, Market Price [Member] | Maximum [Member]</t>
        </is>
      </c>
    </row>
    <row r="23">
      <c r="A23" s="4" t="inlineStr">
        <is>
          <t>Measurement input</t>
        </is>
      </c>
      <c r="C23" s="4" t="inlineStr">
        <is>
          <t>.16</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TOCKHOLDERS' EQUITY (DEFICIT) (Details 1) - $ / shares</t>
        </is>
      </c>
      <c r="B1" s="2" t="inlineStr">
        <is>
          <t>12 Months Ended</t>
        </is>
      </c>
    </row>
    <row r="2">
      <c r="B2" s="2" t="inlineStr">
        <is>
          <t>Nov. 30, 2020</t>
        </is>
      </c>
      <c r="C2" s="2" t="inlineStr">
        <is>
          <t>Nov. 30, 2019</t>
        </is>
      </c>
    </row>
    <row r="3">
      <c r="A3" s="3" t="inlineStr">
        <is>
          <t>Equity [Abstract]</t>
        </is>
      </c>
    </row>
    <row r="4">
      <c r="A4" s="4" t="inlineStr">
        <is>
          <t>Warrants outstanding, beginning of period</t>
        </is>
      </c>
      <c r="B4" s="6" t="n">
        <v>45787219</v>
      </c>
      <c r="C4" s="6" t="n">
        <v>26041160</v>
      </c>
    </row>
    <row r="5">
      <c r="A5" s="4" t="inlineStr">
        <is>
          <t>Warrants granted</t>
        </is>
      </c>
      <c r="B5" s="6" t="n">
        <v>2146836</v>
      </c>
      <c r="C5" s="6" t="n">
        <v>22223058</v>
      </c>
    </row>
    <row r="6">
      <c r="A6" s="4" t="inlineStr">
        <is>
          <t>Warrants exercised</t>
        </is>
      </c>
      <c r="B6" s="6" t="n">
        <v>-42076668</v>
      </c>
      <c r="C6" s="6" t="n">
        <v>-2476999</v>
      </c>
    </row>
    <row r="7">
      <c r="A7" s="4" t="inlineStr">
        <is>
          <t>Warrants outstanding, end of period</t>
        </is>
      </c>
      <c r="B7" s="6" t="n">
        <v>5857386</v>
      </c>
      <c r="C7" s="6" t="n">
        <v>45787219</v>
      </c>
    </row>
    <row r="8">
      <c r="A8" s="4" t="inlineStr">
        <is>
          <t>Warrants exercisable, end of period</t>
        </is>
      </c>
      <c r="B8" s="6" t="n">
        <v>5857386</v>
      </c>
      <c r="C8" s="6" t="n">
        <v>45037219</v>
      </c>
    </row>
    <row r="9">
      <c r="A9" s="4" t="inlineStr">
        <is>
          <t>Warrants outstanding, beginning of period, weighted average exercise price</t>
        </is>
      </c>
      <c r="B9" s="8" t="n">
        <v>0.22</v>
      </c>
      <c r="C9" s="8" t="n">
        <v>0.19</v>
      </c>
    </row>
    <row r="10">
      <c r="A10" s="4" t="inlineStr">
        <is>
          <t>Warrants granted, weighted average exercise price</t>
        </is>
      </c>
      <c r="B10" s="11" t="n">
        <v>0.25</v>
      </c>
      <c r="C10" s="11" t="n">
        <v>0.25</v>
      </c>
    </row>
    <row r="11">
      <c r="A11" s="4" t="inlineStr">
        <is>
          <t>Warrants exercised, weighted average exercise price</t>
        </is>
      </c>
      <c r="B11" s="11" t="n">
        <v>0.21</v>
      </c>
      <c r="C11" s="11" t="n">
        <v>0.16</v>
      </c>
    </row>
    <row r="12">
      <c r="A12" s="4" t="inlineStr">
        <is>
          <t>Warrants outstanding, end of period, weighted average exercise price</t>
        </is>
      </c>
      <c r="B12" s="11" t="n">
        <v>0.24</v>
      </c>
      <c r="C12" s="11" t="n">
        <v>0.22</v>
      </c>
    </row>
    <row r="13">
      <c r="A13" s="4" t="inlineStr">
        <is>
          <t>Warrants exercisable, end of period, weighted average exercise price</t>
        </is>
      </c>
      <c r="B13" s="8" t="n">
        <v>0.24</v>
      </c>
      <c r="C13" s="8" t="n">
        <v>0.2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25" customWidth="1" min="2" max="2"/>
    <col width="25" customWidth="1" min="3" max="3"/>
  </cols>
  <sheetData>
    <row r="1">
      <c r="A1" s="1" t="inlineStr">
        <is>
          <t>STOCKHOLDERS' EQUITY (DEFICIT) (Details 2)</t>
        </is>
      </c>
      <c r="B1" s="2" t="inlineStr">
        <is>
          <t>12 Months Ended</t>
        </is>
      </c>
    </row>
    <row r="2">
      <c r="B2" s="2" t="inlineStr">
        <is>
          <t>Nov. 30, 2020</t>
        </is>
      </c>
      <c r="C2" s="2" t="inlineStr">
        <is>
          <t>Nov. 30, 2019</t>
        </is>
      </c>
    </row>
    <row r="3">
      <c r="A3" s="3" t="inlineStr">
        <is>
          <t>Equity [Abstract]</t>
        </is>
      </c>
    </row>
    <row r="4">
      <c r="A4" s="4" t="inlineStr">
        <is>
          <t>Total outstanding options, weighted average remaining contractual life</t>
        </is>
      </c>
      <c r="B4" s="4" t="inlineStr">
        <is>
          <t>2 years 9 months 25 days</t>
        </is>
      </c>
      <c r="C4" s="4" t="inlineStr">
        <is>
          <t>3 years 6 months 18 days</t>
        </is>
      </c>
    </row>
    <row r="5">
      <c r="A5" s="4" t="inlineStr">
        <is>
          <t>Total exercisable options, weighted average remaining contractual life</t>
        </is>
      </c>
      <c r="B5" s="4" t="inlineStr">
        <is>
          <t>2 years 9 months 25 days</t>
        </is>
      </c>
      <c r="C5" s="4" t="inlineStr">
        <is>
          <t>3 years 6 months</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T134"/>
  <sheetViews>
    <sheetView workbookViewId="0">
      <selection activeCell="A1" sqref="A1"/>
    </sheetView>
  </sheetViews>
  <sheetFormatPr baseColWidth="8" defaultRowHeight="15"/>
  <cols>
    <col width="80" customWidth="1" min="1" max="1"/>
    <col width="80" customWidth="1" min="2" max="2"/>
    <col width="37" customWidth="1" min="3" max="3"/>
    <col width="30" customWidth="1" min="4" max="4"/>
    <col width="37" customWidth="1" min="5" max="5"/>
    <col width="80" customWidth="1" min="6" max="6"/>
    <col width="27" customWidth="1" min="7" max="7"/>
    <col width="37" customWidth="1" min="8" max="8"/>
    <col width="36" customWidth="1" min="9" max="9"/>
    <col width="80" customWidth="1" min="10" max="10"/>
    <col width="20" customWidth="1" min="11" max="11"/>
    <col width="27" customWidth="1" min="12" max="12"/>
    <col width="37" customWidth="1" min="13" max="13"/>
    <col width="37" customWidth="1" min="14" max="14"/>
    <col width="36" customWidth="1" min="15" max="15"/>
    <col width="37" customWidth="1" min="16" max="16"/>
    <col width="37" customWidth="1" min="17" max="17"/>
    <col width="21" customWidth="1" min="18" max="18"/>
    <col width="80" customWidth="1" min="19" max="19"/>
    <col width="30" customWidth="1" min="20" max="20"/>
  </cols>
  <sheetData>
    <row r="1">
      <c r="A1" s="1" t="inlineStr">
        <is>
          <t>STOCKHOLDERS' EQUITY (DEFICIT) (Details Narrative)</t>
        </is>
      </c>
      <c r="B1" s="2" t="inlineStr">
        <is>
          <t>Oct. 25, 2020</t>
        </is>
      </c>
      <c r="C1" s="2" t="inlineStr">
        <is>
          <t>Jun. 08, 2020USD ($)$ / sharesshares</t>
        </is>
      </c>
      <c r="D1" s="2" t="inlineStr">
        <is>
          <t>Jun. 03, 2020$ / sharesshares</t>
        </is>
      </c>
      <c r="E1" s="2" t="inlineStr">
        <is>
          <t>Jun. 01, 2020USD ($)$ / sharesshares</t>
        </is>
      </c>
      <c r="F1" s="2" t="inlineStr">
        <is>
          <t>Apr. 08, 2020USD ($)Number$ / sharesshares</t>
        </is>
      </c>
      <c r="G1" s="2" t="inlineStr">
        <is>
          <t>Aug. 31, 2020USD ($)shares</t>
        </is>
      </c>
      <c r="H1" s="2" t="inlineStr">
        <is>
          <t>Jul. 30, 2020USD ($)$ / sharesshares</t>
        </is>
      </c>
      <c r="I1" s="2" t="inlineStr">
        <is>
          <t>May 30, 2020USD ($)$ / sharesshares</t>
        </is>
      </c>
      <c r="J1" s="2" t="inlineStr">
        <is>
          <t>Mar. 31, 2020USD ($)$ / sharesshares</t>
        </is>
      </c>
      <c r="K1" s="2" t="inlineStr">
        <is>
          <t>Feb. 29, 2020shares</t>
        </is>
      </c>
      <c r="L1" s="2" t="inlineStr">
        <is>
          <t>Jan. 31, 2020USD ($)shares</t>
        </is>
      </c>
      <c r="M1" s="2" t="inlineStr">
        <is>
          <t>Sep. 16, 2019USD ($)$ / sharesshares</t>
        </is>
      </c>
      <c r="N1" s="2" t="inlineStr">
        <is>
          <t>Jul. 22, 2019USD ($)$ / sharesshares</t>
        </is>
      </c>
      <c r="O1" s="2" t="inlineStr">
        <is>
          <t>May 20, 2019USD ($)$ / sharesshares</t>
        </is>
      </c>
      <c r="P1" s="2" t="inlineStr">
        <is>
          <t>Apr. 22, 2019USD ($)$ / sharesshares</t>
        </is>
      </c>
      <c r="Q1" s="2" t="inlineStr">
        <is>
          <t>Oct. 22, 2018USD ($)$ / sharesshares</t>
        </is>
      </c>
      <c r="R1" s="2" t="inlineStr">
        <is>
          <t>Aug. 31, 2020USD ($)</t>
        </is>
      </c>
      <c r="S1" s="2" t="inlineStr">
        <is>
          <t>Nov. 30, 2020USD ($)$ / sharesshares</t>
        </is>
      </c>
      <c r="T1" s="2" t="inlineStr">
        <is>
          <t>Nov. 30, 2019$ / sharesshares</t>
        </is>
      </c>
    </row>
    <row r="2">
      <c r="A2" s="4" t="inlineStr">
        <is>
          <t>Number of shares issued | shares</t>
        </is>
      </c>
      <c r="S2" s="6" t="n">
        <v>20000</v>
      </c>
    </row>
    <row r="3">
      <c r="A3" s="4" t="inlineStr">
        <is>
          <t>Debt extinguishment | $</t>
        </is>
      </c>
      <c r="S3" s="5" t="n">
        <v>6026657</v>
      </c>
    </row>
    <row r="4">
      <c r="A4" s="4" t="inlineStr">
        <is>
          <t>Dividend payable | $</t>
        </is>
      </c>
      <c r="S4" s="5" t="n">
        <v>400000</v>
      </c>
    </row>
    <row r="5">
      <c r="A5" s="4" t="inlineStr">
        <is>
          <t>Debt instrument conversion price</t>
        </is>
      </c>
      <c r="F5" s="8" t="n">
        <v>0.15</v>
      </c>
    </row>
    <row r="6">
      <c r="A6" s="4" t="inlineStr">
        <is>
          <t>Number of shares converted (in shares) | shares</t>
        </is>
      </c>
      <c r="F6" s="6" t="n">
        <v>33333</v>
      </c>
    </row>
    <row r="7">
      <c r="A7" s="4" t="inlineStr">
        <is>
          <t>Value of converted shares | $</t>
        </is>
      </c>
      <c r="F7" s="5" t="n">
        <v>5000</v>
      </c>
    </row>
    <row r="8">
      <c r="A8" s="4" t="inlineStr">
        <is>
          <t>Number of warrant issued | shares</t>
        </is>
      </c>
      <c r="K8" s="6" t="n">
        <v>150000</v>
      </c>
      <c r="T8" s="6" t="n">
        <v>2290373</v>
      </c>
    </row>
    <row r="9">
      <c r="A9" s="4" t="inlineStr">
        <is>
          <t>Class of warrant or right grant date fair value | $</t>
        </is>
      </c>
      <c r="F9" s="6" t="n">
        <v>11591623</v>
      </c>
    </row>
    <row r="10">
      <c r="A10" s="4" t="inlineStr">
        <is>
          <t>Exercise price of warrants</t>
        </is>
      </c>
      <c r="S10" s="8" t="n">
        <v>0.25</v>
      </c>
    </row>
    <row r="11">
      <c r="A11" s="4" t="inlineStr">
        <is>
          <t>Warrant inducement expense | $</t>
        </is>
      </c>
      <c r="S11" s="5" t="n">
        <v>-845415</v>
      </c>
    </row>
    <row r="12">
      <c r="A12" s="4" t="inlineStr">
        <is>
          <t>Proceeds from issuance of warrant | $</t>
        </is>
      </c>
      <c r="F12" s="5" t="n">
        <v>239747</v>
      </c>
    </row>
    <row r="13">
      <c r="A13" s="4" t="inlineStr">
        <is>
          <t>Warrant fair value at reduced price</t>
        </is>
      </c>
      <c r="F13" s="5" t="n">
        <v>29150</v>
      </c>
    </row>
    <row r="14">
      <c r="A14" s="4" t="inlineStr">
        <is>
          <t>Series A Preferred Stock [Member]</t>
        </is>
      </c>
    </row>
    <row r="15">
      <c r="A15" s="4" t="inlineStr">
        <is>
          <t>Share issue price</t>
        </is>
      </c>
      <c r="F15" s="5" t="n">
        <v>5000</v>
      </c>
    </row>
    <row r="16">
      <c r="A16" s="4" t="inlineStr">
        <is>
          <t>Percentage of dividend accured</t>
        </is>
      </c>
      <c r="F16" s="4" t="inlineStr">
        <is>
          <t>10.00%</t>
        </is>
      </c>
    </row>
    <row r="17">
      <c r="A17" s="4" t="inlineStr">
        <is>
          <t>Consecutive trading days | Number</t>
        </is>
      </c>
      <c r="F17" s="6" t="n">
        <v>20</v>
      </c>
    </row>
    <row r="18">
      <c r="A18" s="4" t="inlineStr">
        <is>
          <t>Debt indebtedness | $</t>
        </is>
      </c>
      <c r="F18" s="5" t="n">
        <v>250000</v>
      </c>
    </row>
    <row r="19">
      <c r="A19" s="4" t="inlineStr">
        <is>
          <t>Share price</t>
        </is>
      </c>
      <c r="F19" s="5" t="n">
        <v>5000</v>
      </c>
    </row>
    <row r="20">
      <c r="A20" s="4" t="inlineStr">
        <is>
          <t>Description of conversion features</t>
        </is>
      </c>
      <c r="F20" s="4" t="inlineStr">
        <is>
          <t>Holders of shares of Series A Preferred Stock are not entitled to vote with the holders of common stock, however, for so long as there are 423 shares of Series A Preferred Stock outstanding, the Company is required to obtain the consent of the holders of the Series A Preferred Stock to take certain corporate actions, including to incur indebtedness in excess of $250,000 in the aggregate.</t>
        </is>
      </c>
    </row>
    <row r="21">
      <c r="A21" s="4" t="inlineStr">
        <is>
          <t>Series A Preferred Stock [Member]</t>
        </is>
      </c>
    </row>
    <row r="22">
      <c r="A22" s="4" t="inlineStr">
        <is>
          <t>Number of shares issued | shares</t>
        </is>
      </c>
      <c r="F22" s="6" t="n">
        <v>1391</v>
      </c>
    </row>
    <row r="23">
      <c r="A23" s="4" t="inlineStr">
        <is>
          <t>Debt extinguishment | $</t>
        </is>
      </c>
      <c r="F23" s="5" t="n">
        <v>11591623</v>
      </c>
    </row>
    <row r="24">
      <c r="A24" s="4" t="inlineStr">
        <is>
          <t>Debt issue costs | $</t>
        </is>
      </c>
      <c r="F24" s="6" t="n">
        <v>29150</v>
      </c>
    </row>
    <row r="25">
      <c r="A25" s="4" t="inlineStr">
        <is>
          <t>Fair value of debt | $</t>
        </is>
      </c>
      <c r="F25" s="6" t="n">
        <v>8333</v>
      </c>
    </row>
    <row r="26">
      <c r="A26" s="4" t="inlineStr">
        <is>
          <t>Debt Instrument, Face Amount | $</t>
        </is>
      </c>
      <c r="F26" s="5" t="n">
        <v>6950000</v>
      </c>
    </row>
    <row r="27">
      <c r="A27" s="4" t="inlineStr">
        <is>
          <t>Preferred stock, shares outstanding | shares</t>
        </is>
      </c>
      <c r="S27" s="6" t="n">
        <v>1391</v>
      </c>
      <c r="T27" s="6" t="n">
        <v>0</v>
      </c>
    </row>
    <row r="28">
      <c r="A28" s="4" t="inlineStr">
        <is>
          <t>Security Purchase Agreements [Member]</t>
        </is>
      </c>
    </row>
    <row r="29">
      <c r="A29" s="4" t="inlineStr">
        <is>
          <t>Warrant expiry date</t>
        </is>
      </c>
      <c r="S29" s="4" t="inlineStr">
        <is>
          <t>Oct. 22,
		2023</t>
        </is>
      </c>
    </row>
    <row r="30">
      <c r="A30" s="4" t="inlineStr">
        <is>
          <t>Number of warrant issued | shares</t>
        </is>
      </c>
      <c r="S30" s="6" t="n">
        <v>1498418</v>
      </c>
    </row>
    <row r="31">
      <c r="A31" s="4" t="inlineStr">
        <is>
          <t>Class of warrant or right grant date fair value | $</t>
        </is>
      </c>
      <c r="S31" s="5" t="n">
        <v>239747</v>
      </c>
    </row>
    <row r="32">
      <c r="A32" s="4" t="inlineStr">
        <is>
          <t>Exercise price of warrants</t>
        </is>
      </c>
      <c r="S32" s="8" t="n">
        <v>0.25</v>
      </c>
    </row>
    <row r="33">
      <c r="A33" s="4" t="inlineStr">
        <is>
          <t>Warrant fair value at reduced price</t>
        </is>
      </c>
      <c r="S33" s="11" t="n">
        <v>0.16</v>
      </c>
    </row>
    <row r="34">
      <c r="A34" s="4" t="inlineStr">
        <is>
          <t>Warrant fair value at the contractual price</t>
        </is>
      </c>
      <c r="S34" s="8" t="n">
        <v>0.25</v>
      </c>
    </row>
    <row r="35">
      <c r="A35" s="4" t="inlineStr">
        <is>
          <t>Description of conversion features</t>
        </is>
      </c>
      <c r="S35" s="4" t="inlineStr">
        <is>
          <t>The holders reflecting 4,000 warrants for each $1,000 of unpaid interest accrued on the Notes.</t>
        </is>
      </c>
    </row>
    <row r="36">
      <c r="A36" s="4" t="inlineStr">
        <is>
          <t>Convertible Notes Payable [Member] | Series A Preferred Stock [Member]</t>
        </is>
      </c>
    </row>
    <row r="37">
      <c r="A37" s="4" t="inlineStr">
        <is>
          <t>Number of shares converted (in shares) | shares</t>
        </is>
      </c>
      <c r="F37" s="6" t="n">
        <v>1391</v>
      </c>
    </row>
    <row r="38">
      <c r="A38" s="4" t="inlineStr">
        <is>
          <t>Convertible Notes Payable [Member] | Securities Purchase Agreement [Member]</t>
        </is>
      </c>
    </row>
    <row r="39">
      <c r="A39" s="4" t="inlineStr">
        <is>
          <t>Number of shares issued | shares</t>
        </is>
      </c>
      <c r="F39" s="6" t="n">
        <v>1498418</v>
      </c>
    </row>
    <row r="40">
      <c r="A40" s="4" t="inlineStr">
        <is>
          <t>Private Placement [Member]</t>
        </is>
      </c>
    </row>
    <row r="41">
      <c r="A41" s="4" t="inlineStr">
        <is>
          <t>Additional warrant issued | $</t>
        </is>
      </c>
      <c r="R41" s="5" t="n">
        <v>992614</v>
      </c>
    </row>
    <row r="42">
      <c r="A42" s="4" t="inlineStr">
        <is>
          <t>Exercise price of warrants</t>
        </is>
      </c>
      <c r="S42" s="8" t="n">
        <v>0.25</v>
      </c>
    </row>
    <row r="43">
      <c r="A43" s="4" t="inlineStr">
        <is>
          <t>Series A Preferred Stock [Member]</t>
        </is>
      </c>
    </row>
    <row r="44">
      <c r="A44" s="4" t="inlineStr">
        <is>
          <t>Debt instrument conversion price</t>
        </is>
      </c>
      <c r="F44" s="8" t="n">
        <v>0.15</v>
      </c>
    </row>
    <row r="45">
      <c r="A45" s="4" t="inlineStr">
        <is>
          <t>Accredited Investors [Member] | Convertible Notes Payable [Member] | Securities Purchase Agreement [Member]</t>
        </is>
      </c>
    </row>
    <row r="46">
      <c r="A46" s="4" t="inlineStr">
        <is>
          <t>Number of units issued | shares</t>
        </is>
      </c>
      <c r="O46" s="9" t="n">
        <v>2080.265</v>
      </c>
      <c r="P46" s="9" t="n">
        <v>2080.265</v>
      </c>
      <c r="Q46" s="6" t="n">
        <v>1275</v>
      </c>
    </row>
    <row r="47">
      <c r="A47" s="4" t="inlineStr">
        <is>
          <t>Debt Instrument, Face Amount | $</t>
        </is>
      </c>
      <c r="O47" s="5" t="n">
        <v>2080265</v>
      </c>
      <c r="P47" s="5" t="n">
        <v>2080265</v>
      </c>
      <c r="Q47" s="5" t="n">
        <v>1275000</v>
      </c>
    </row>
    <row r="48">
      <c r="A48" s="4" t="inlineStr">
        <is>
          <t>Units issued, price per unit</t>
        </is>
      </c>
      <c r="O48" s="5" t="n">
        <v>1000</v>
      </c>
      <c r="P48" s="5" t="n">
        <v>1000</v>
      </c>
      <c r="Q48" s="5" t="n">
        <v>1000</v>
      </c>
    </row>
    <row r="49">
      <c r="A49" s="4" t="inlineStr">
        <is>
          <t>Secured convertible promissory note issued per unit</t>
        </is>
      </c>
      <c r="O49" s="5" t="n">
        <v>1000</v>
      </c>
      <c r="P49" s="5" t="n">
        <v>1000</v>
      </c>
      <c r="Q49" s="5" t="n">
        <v>1000</v>
      </c>
    </row>
    <row r="50">
      <c r="A50" s="4" t="inlineStr">
        <is>
          <t>Debt Instrument, Interest Rate, Stated Percentage</t>
        </is>
      </c>
      <c r="O50" s="4" t="inlineStr">
        <is>
          <t>10.00%</t>
        </is>
      </c>
      <c r="P50" s="4" t="inlineStr">
        <is>
          <t>10.00%</t>
        </is>
      </c>
      <c r="Q50" s="4" t="inlineStr">
        <is>
          <t>10.00%</t>
        </is>
      </c>
    </row>
    <row r="51">
      <c r="A51" s="4" t="inlineStr">
        <is>
          <t>Debt instrument conversion price</t>
        </is>
      </c>
      <c r="O51" s="8" t="n">
        <v>0.15</v>
      </c>
      <c r="P51" s="8" t="n">
        <v>0.15</v>
      </c>
      <c r="Q51" s="8" t="n">
        <v>0.15</v>
      </c>
    </row>
    <row r="52">
      <c r="A52" s="4" t="inlineStr">
        <is>
          <t>Number of warrants granted per unit | shares</t>
        </is>
      </c>
      <c r="O52" s="6" t="n">
        <v>4</v>
      </c>
      <c r="P52" s="6" t="n">
        <v>4</v>
      </c>
      <c r="Q52" s="6" t="n">
        <v>4</v>
      </c>
    </row>
    <row r="53">
      <c r="A53" s="4" t="inlineStr">
        <is>
          <t>Number of securities called by each warrant | shares</t>
        </is>
      </c>
      <c r="O53" s="6" t="n">
        <v>1</v>
      </c>
      <c r="P53" s="6" t="n">
        <v>1</v>
      </c>
      <c r="Q53" s="6" t="n">
        <v>1</v>
      </c>
    </row>
    <row r="54">
      <c r="A54" s="4" t="inlineStr">
        <is>
          <t>Number of warrant issued | shares</t>
        </is>
      </c>
      <c r="O54" s="6" t="n">
        <v>8321058</v>
      </c>
      <c r="P54" s="6" t="n">
        <v>8321058</v>
      </c>
      <c r="Q54" s="6" t="n">
        <v>5100000</v>
      </c>
    </row>
    <row r="55">
      <c r="A55" s="4" t="inlineStr">
        <is>
          <t>Class of warrant or right grant date fair value | $</t>
        </is>
      </c>
      <c r="O55" s="5" t="n">
        <v>888444</v>
      </c>
      <c r="P55" s="5" t="n">
        <v>888444</v>
      </c>
      <c r="Q55" s="5" t="n">
        <v>524089</v>
      </c>
    </row>
    <row r="56">
      <c r="A56" s="4" t="inlineStr">
        <is>
          <t>Exercise price of warrants</t>
        </is>
      </c>
      <c r="O56" s="8" t="n">
        <v>0.25</v>
      </c>
      <c r="P56" s="8" t="n">
        <v>0.25</v>
      </c>
      <c r="Q56" s="8" t="n">
        <v>0.25</v>
      </c>
    </row>
    <row r="57">
      <c r="A57" s="4" t="inlineStr">
        <is>
          <t>Several Investors [Member] | Convertible Notes Payable [Member] | Securities Purchase Agreement [Member]</t>
        </is>
      </c>
    </row>
    <row r="58">
      <c r="A58" s="4" t="inlineStr">
        <is>
          <t>Number of units issued | shares</t>
        </is>
      </c>
      <c r="N58" s="12" t="n">
        <v>2282.5</v>
      </c>
    </row>
    <row r="59">
      <c r="A59" s="4" t="inlineStr">
        <is>
          <t>Debt Instrument, Face Amount | $</t>
        </is>
      </c>
      <c r="N59" s="5" t="n">
        <v>2282500</v>
      </c>
    </row>
    <row r="60">
      <c r="A60" s="4" t="inlineStr">
        <is>
          <t>Units issued, price per unit</t>
        </is>
      </c>
      <c r="N60" s="5" t="n">
        <v>1000</v>
      </c>
    </row>
    <row r="61">
      <c r="A61" s="4" t="inlineStr">
        <is>
          <t>Secured convertible promissory note issued per unit</t>
        </is>
      </c>
      <c r="N61" s="5" t="n">
        <v>1000</v>
      </c>
    </row>
    <row r="62">
      <c r="A62" s="4" t="inlineStr">
        <is>
          <t>Debt Instrument, Interest Rate, Stated Percentage</t>
        </is>
      </c>
      <c r="N62" s="4" t="inlineStr">
        <is>
          <t>10.00%</t>
        </is>
      </c>
    </row>
    <row r="63">
      <c r="A63" s="4" t="inlineStr">
        <is>
          <t>Debt instrument conversion price</t>
        </is>
      </c>
      <c r="N63" s="8" t="n">
        <v>0.15</v>
      </c>
    </row>
    <row r="64">
      <c r="A64" s="4" t="inlineStr">
        <is>
          <t>Number of warrants granted per unit | shares</t>
        </is>
      </c>
      <c r="N64" s="6" t="n">
        <v>4</v>
      </c>
    </row>
    <row r="65">
      <c r="A65" s="4" t="inlineStr">
        <is>
          <t>Number of securities called by each warrant | shares</t>
        </is>
      </c>
      <c r="N65" s="6" t="n">
        <v>1</v>
      </c>
    </row>
    <row r="66">
      <c r="A66" s="4" t="inlineStr">
        <is>
          <t>Number of warrant issued | shares</t>
        </is>
      </c>
      <c r="N66" s="6" t="n">
        <v>9130000</v>
      </c>
    </row>
    <row r="67">
      <c r="A67" s="4" t="inlineStr">
        <is>
          <t>Class of warrant or right grant date fair value | $</t>
        </is>
      </c>
      <c r="N67" s="5" t="n">
        <v>1038081</v>
      </c>
    </row>
    <row r="68">
      <c r="A68" s="4" t="inlineStr">
        <is>
          <t>Exercise price of warrants</t>
        </is>
      </c>
      <c r="N68" s="8" t="n">
        <v>0.25</v>
      </c>
    </row>
    <row r="69">
      <c r="A69" s="4" t="inlineStr">
        <is>
          <t>Two Investors [Member] | Convertible Notes Payable [Member] | Securities Purchase Agreement [Member]</t>
        </is>
      </c>
    </row>
    <row r="70">
      <c r="A70" s="4" t="inlineStr">
        <is>
          <t>Number of units issued | shares</t>
        </is>
      </c>
      <c r="M70" s="6" t="n">
        <v>818</v>
      </c>
    </row>
    <row r="71">
      <c r="A71" s="4" t="inlineStr">
        <is>
          <t>Debt Instrument, Face Amount | $</t>
        </is>
      </c>
      <c r="M71" s="5" t="n">
        <v>818000</v>
      </c>
    </row>
    <row r="72">
      <c r="A72" s="4" t="inlineStr">
        <is>
          <t>Units issued, price per unit</t>
        </is>
      </c>
      <c r="M72" s="5" t="n">
        <v>1000</v>
      </c>
    </row>
    <row r="73">
      <c r="A73" s="4" t="inlineStr">
        <is>
          <t>Secured convertible promissory note issued per unit</t>
        </is>
      </c>
      <c r="M73" s="5" t="n">
        <v>1000</v>
      </c>
    </row>
    <row r="74">
      <c r="A74" s="4" t="inlineStr">
        <is>
          <t>Debt Instrument, Interest Rate, Stated Percentage</t>
        </is>
      </c>
      <c r="M74" s="4" t="inlineStr">
        <is>
          <t>10.00%</t>
        </is>
      </c>
    </row>
    <row r="75">
      <c r="A75" s="4" t="inlineStr">
        <is>
          <t>Debt instrument conversion price</t>
        </is>
      </c>
      <c r="M75" s="8" t="n">
        <v>0.15</v>
      </c>
    </row>
    <row r="76">
      <c r="A76" s="4" t="inlineStr">
        <is>
          <t>Number of warrants granted per unit | shares</t>
        </is>
      </c>
      <c r="M76" s="6" t="n">
        <v>4</v>
      </c>
    </row>
    <row r="77">
      <c r="A77" s="4" t="inlineStr">
        <is>
          <t>Number of securities called by each warrant | shares</t>
        </is>
      </c>
      <c r="M77" s="6" t="n">
        <v>1</v>
      </c>
    </row>
    <row r="78">
      <c r="A78" s="4" t="inlineStr">
        <is>
          <t>Number of warrant issued | shares</t>
        </is>
      </c>
      <c r="M78" s="6" t="n">
        <v>3272000</v>
      </c>
    </row>
    <row r="79">
      <c r="A79" s="4" t="inlineStr">
        <is>
          <t>Class of warrant or right grant date fair value | $</t>
        </is>
      </c>
      <c r="M79" s="5" t="n">
        <v>363846</v>
      </c>
    </row>
    <row r="80">
      <c r="A80" s="4" t="inlineStr">
        <is>
          <t>Exercise price of warrants</t>
        </is>
      </c>
      <c r="M80" s="8" t="n">
        <v>0.25</v>
      </c>
    </row>
    <row r="81">
      <c r="A81" s="4" t="inlineStr">
        <is>
          <t>Convertible Noteholders [Member]</t>
        </is>
      </c>
    </row>
    <row r="82">
      <c r="A82" s="4" t="inlineStr">
        <is>
          <t>Debt Instrument, Face Amount | $</t>
        </is>
      </c>
      <c r="S82" s="5" t="n">
        <v>124603</v>
      </c>
    </row>
    <row r="83">
      <c r="A83" s="4" t="inlineStr">
        <is>
          <t>Number of warrant issued | shares</t>
        </is>
      </c>
      <c r="L83" s="6" t="n">
        <v>498418</v>
      </c>
      <c r="S83" s="6" t="n">
        <v>498418</v>
      </c>
    </row>
    <row r="84">
      <c r="A84" s="4" t="inlineStr">
        <is>
          <t>Number of warrant issued for consultant for marketing services | shares</t>
        </is>
      </c>
      <c r="S84" s="6" t="n">
        <v>150000</v>
      </c>
    </row>
    <row r="85">
      <c r="A85" s="4" t="inlineStr">
        <is>
          <t>Accrued interest satisfied by issuance of warrants | $</t>
        </is>
      </c>
      <c r="L85" s="5" t="n">
        <v>124603</v>
      </c>
      <c r="S85" s="5" t="n">
        <v>124603</v>
      </c>
    </row>
    <row r="86">
      <c r="A86" s="4" t="inlineStr">
        <is>
          <t>Exercise price of warrants</t>
        </is>
      </c>
      <c r="S86" s="8" t="n">
        <v>0.25</v>
      </c>
    </row>
    <row r="87">
      <c r="A87" s="4" t="inlineStr">
        <is>
          <t>Class Of Warrant Or Right Grants In Period | shares</t>
        </is>
      </c>
      <c r="S87" s="6" t="n">
        <v>498418</v>
      </c>
    </row>
    <row r="88">
      <c r="A88" s="4" t="inlineStr">
        <is>
          <t>Number of warrants for every amount of accrued interest</t>
        </is>
      </c>
      <c r="S88" s="4" t="inlineStr">
        <is>
          <t>4,000 warrants for every $1,000 of accrued interest</t>
        </is>
      </c>
    </row>
    <row r="89">
      <c r="A89" s="4" t="inlineStr">
        <is>
          <t>Warrants granted, exercisable period</t>
        </is>
      </c>
      <c r="S89" s="4" t="inlineStr">
        <is>
          <t>3 years 9 months 18 days</t>
        </is>
      </c>
    </row>
    <row r="90">
      <c r="A90" s="4" t="inlineStr">
        <is>
          <t>Accrued interest per warrant</t>
        </is>
      </c>
      <c r="S90" s="5" t="n">
        <v>124603</v>
      </c>
    </row>
    <row r="91">
      <c r="A91" s="4" t="inlineStr">
        <is>
          <t>Consultant Services [Member]</t>
        </is>
      </c>
    </row>
    <row r="92">
      <c r="A92" s="4" t="inlineStr">
        <is>
          <t>Exercise price of warrants</t>
        </is>
      </c>
      <c r="S92" s="8" t="n">
        <v>0.25</v>
      </c>
    </row>
    <row r="93">
      <c r="A93" s="4" t="inlineStr">
        <is>
          <t>Class Of Warrant Or Right Grants In Period | shares</t>
        </is>
      </c>
      <c r="S93" s="6" t="n">
        <v>150000</v>
      </c>
    </row>
    <row r="94">
      <c r="A94" s="4" t="inlineStr">
        <is>
          <t>Warrant [Member]</t>
        </is>
      </c>
    </row>
    <row r="95">
      <c r="A95" s="4" t="inlineStr">
        <is>
          <t>Number of warrant issued | shares</t>
        </is>
      </c>
      <c r="J95" s="6" t="n">
        <v>19979107</v>
      </c>
    </row>
    <row r="96">
      <c r="A96" s="4" t="inlineStr">
        <is>
          <t>Warrant [Member] | Security Purchase Agreements [Member] | Minimum [Member]</t>
        </is>
      </c>
    </row>
    <row r="97">
      <c r="A97" s="4" t="inlineStr">
        <is>
          <t>Exercise price of warrants</t>
        </is>
      </c>
      <c r="S97" s="8" t="n">
        <v>0.16</v>
      </c>
    </row>
    <row r="98">
      <c r="A98" s="4" t="inlineStr">
        <is>
          <t>Warrant [Member] | Security Purchase Agreements [Member] | Minimum [Member] | Monte Carlo Simulation Model [Member]</t>
        </is>
      </c>
    </row>
    <row r="99">
      <c r="A99" s="4" t="inlineStr">
        <is>
          <t>Exercise price of warrants</t>
        </is>
      </c>
      <c r="S99" s="11" t="n">
        <v>0.16</v>
      </c>
    </row>
    <row r="100">
      <c r="A100" s="4" t="inlineStr">
        <is>
          <t>Warrant [Member] | Security Purchase Agreements [Member] | Maximum [Member]</t>
        </is>
      </c>
    </row>
    <row r="101">
      <c r="A101" s="4" t="inlineStr">
        <is>
          <t>Exercise price of warrants</t>
        </is>
      </c>
      <c r="S101" s="11" t="n">
        <v>0.25</v>
      </c>
    </row>
    <row r="102">
      <c r="A102" s="4" t="inlineStr">
        <is>
          <t>Warrant [Member] | Security Purchase Agreements [Member] | Maximum [Member] | Monte Carlo Simulation Model [Member]</t>
        </is>
      </c>
    </row>
    <row r="103">
      <c r="A103" s="4" t="inlineStr">
        <is>
          <t>Exercise price of warrants</t>
        </is>
      </c>
      <c r="S103" s="8" t="n">
        <v>0.25</v>
      </c>
    </row>
    <row r="104">
      <c r="A104" s="4" t="inlineStr">
        <is>
          <t>Warrant [Member] | Convertible Notes Payable [Member] | Securities Purchase Agreement [Member]</t>
        </is>
      </c>
    </row>
    <row r="105">
      <c r="A105" s="4" t="inlineStr">
        <is>
          <t>Number of shares issued | shares</t>
        </is>
      </c>
      <c r="F105" s="6" t="n">
        <v>4000</v>
      </c>
    </row>
    <row r="106">
      <c r="A106" s="4" t="inlineStr">
        <is>
          <t>Common Stock [Member]</t>
        </is>
      </c>
    </row>
    <row r="107">
      <c r="A107" s="4" t="inlineStr">
        <is>
          <t>Market price</t>
        </is>
      </c>
      <c r="F107" s="8" t="n">
        <v>0.25</v>
      </c>
    </row>
    <row r="108">
      <c r="A108" s="4" t="inlineStr">
        <is>
          <t>Share issue price</t>
        </is>
      </c>
      <c r="C108" s="8" t="n">
        <v>0.6</v>
      </c>
    </row>
    <row r="109">
      <c r="A109" s="4" t="inlineStr">
        <is>
          <t>Number of shares issued for service (in shares) | shares</t>
        </is>
      </c>
      <c r="C109" s="6" t="n">
        <v>72000</v>
      </c>
    </row>
    <row r="110">
      <c r="A110" s="4" t="inlineStr">
        <is>
          <t>Share price</t>
        </is>
      </c>
      <c r="C110" s="8" t="n">
        <v>0.6</v>
      </c>
    </row>
    <row r="111">
      <c r="A111" s="4" t="inlineStr">
        <is>
          <t>Payroll expense | $</t>
        </is>
      </c>
      <c r="C111" s="5" t="n">
        <v>43200</v>
      </c>
    </row>
    <row r="112">
      <c r="A112" s="4" t="inlineStr">
        <is>
          <t>Common Stock [Member] | Security Purchase Agreements [Member]</t>
        </is>
      </c>
    </row>
    <row r="113">
      <c r="A113" s="4" t="inlineStr">
        <is>
          <t>Number of warrant issued | shares</t>
        </is>
      </c>
      <c r="S113" s="6" t="n">
        <v>3200000</v>
      </c>
    </row>
    <row r="114">
      <c r="A114" s="4" t="inlineStr">
        <is>
          <t>Common Stock [Member] | Warrant [Member]</t>
        </is>
      </c>
    </row>
    <row r="115">
      <c r="A115" s="4" t="inlineStr">
        <is>
          <t>Description of warrant issued</t>
        </is>
      </c>
      <c r="J115" s="4" t="inlineStr">
        <is>
          <t>These warrants were issued on October 22, 2018, April 22, 2019, May 20, 2019, July 22, 2019, September 16, 2019 and January 15, 2020.</t>
        </is>
      </c>
    </row>
    <row r="116">
      <c r="A116" s="4" t="inlineStr">
        <is>
          <t>Number of warrant issued | shares</t>
        </is>
      </c>
      <c r="C116" s="6" t="n">
        <v>17773881</v>
      </c>
      <c r="D116" s="6" t="n">
        <v>572354</v>
      </c>
      <c r="E116" s="6" t="n">
        <v>18346235</v>
      </c>
      <c r="G116" s="6" t="n">
        <v>18346235</v>
      </c>
      <c r="J116" s="6" t="n">
        <v>19979107</v>
      </c>
    </row>
    <row r="117">
      <c r="A117" s="4" t="inlineStr">
        <is>
          <t>Agreegate price of warrant | $</t>
        </is>
      </c>
      <c r="E117" s="5" t="n">
        <v>3300000</v>
      </c>
      <c r="G117" s="5" t="n">
        <v>3300000</v>
      </c>
      <c r="J117" s="5" t="n">
        <v>3200000</v>
      </c>
      <c r="R117" s="5" t="n">
        <v>3300000</v>
      </c>
    </row>
    <row r="118">
      <c r="A118" s="4" t="inlineStr">
        <is>
          <t>Maturity date</t>
        </is>
      </c>
      <c r="C118" s="4" t="inlineStr">
        <is>
          <t>Aug. 31,
		2020</t>
        </is>
      </c>
      <c r="D118" s="4" t="inlineStr">
        <is>
          <t>Jul. 3,
		2020</t>
        </is>
      </c>
    </row>
    <row r="119">
      <c r="A119" s="4" t="inlineStr">
        <is>
          <t>Exercise price of warrants</t>
        </is>
      </c>
      <c r="C119" s="8" t="n">
        <v>0.18</v>
      </c>
      <c r="D119" s="8" t="n">
        <v>0.15</v>
      </c>
      <c r="E119" s="7" t="n">
        <v>0.155</v>
      </c>
    </row>
    <row r="120">
      <c r="A120" s="4" t="inlineStr">
        <is>
          <t>Description of fair value of warrant</t>
        </is>
      </c>
      <c r="S120" s="4" t="inlineStr">
        <is>
          <t>Fair value at the reduced price of $0.16 per warrant and fair value at the contractual price of $0.25. The fair values of the warrants at $0.16 and $0.25.</t>
        </is>
      </c>
    </row>
    <row r="121">
      <c r="A121" s="4" t="inlineStr">
        <is>
          <t>Warrant inducement expense | $</t>
        </is>
      </c>
      <c r="S121" s="5" t="n">
        <v>845415</v>
      </c>
    </row>
    <row r="122">
      <c r="A122" s="4" t="inlineStr">
        <is>
          <t>Common Stock [Member] | Warrant [Member] | Minimum [Member]</t>
        </is>
      </c>
    </row>
    <row r="123">
      <c r="A123" s="4" t="inlineStr">
        <is>
          <t>Exercise price of warrants</t>
        </is>
      </c>
      <c r="J123" s="8" t="n">
        <v>0.16</v>
      </c>
    </row>
    <row r="124">
      <c r="A124" s="4" t="inlineStr">
        <is>
          <t>Common Stock [Member] | Warrant [Member] | Maximum [Member]</t>
        </is>
      </c>
    </row>
    <row r="125">
      <c r="A125" s="4" t="inlineStr">
        <is>
          <t>Exercise price of warrants</t>
        </is>
      </c>
      <c r="J125" s="8" t="n">
        <v>0.25</v>
      </c>
    </row>
    <row r="126">
      <c r="A126" s="4" t="inlineStr">
        <is>
          <t>Common Stock [Member] | Warrant [Member] | Two Consultants [Member]</t>
        </is>
      </c>
    </row>
    <row r="127">
      <c r="A127" s="4" t="inlineStr">
        <is>
          <t>Description of warrant issued</t>
        </is>
      </c>
      <c r="B127" s="4" t="inlineStr">
        <is>
          <t>On October 25, 2020, the Company notified holders of the October 2018 warrants exercisable at $0.25 that it was exercising its early termination right and that the respective warrants would expire November 27, 2020. Between October 25, 2020 and November 27, 2020, holders of 1,890,787 warrants issued during the October 2018 financing and outstanding as of October 25, 2020 exercised warrants for 1,890,787 shares of common stock, generating approximately $470,000.</t>
        </is>
      </c>
    </row>
    <row r="128">
      <c r="A128" s="4" t="inlineStr">
        <is>
          <t>Number of warrant issued | shares</t>
        </is>
      </c>
      <c r="T128" s="6" t="n">
        <v>750000</v>
      </c>
    </row>
    <row r="129">
      <c r="A129" s="4" t="inlineStr">
        <is>
          <t>Exercise price of warrants</t>
        </is>
      </c>
      <c r="T129" s="7" t="n">
        <v>0.155</v>
      </c>
    </row>
    <row r="130">
      <c r="A130" s="4" t="inlineStr">
        <is>
          <t>Common Stock [Member] | Warrant [Member] | Consultants [Member]</t>
        </is>
      </c>
    </row>
    <row r="131">
      <c r="A131" s="4" t="inlineStr">
        <is>
          <t>Number of shares issued | shares</t>
        </is>
      </c>
      <c r="H131" s="6" t="n">
        <v>750000</v>
      </c>
      <c r="I131" s="6" t="n">
        <v>117925</v>
      </c>
    </row>
    <row r="132">
      <c r="A132" s="4" t="inlineStr">
        <is>
          <t>Number of warrant issued | shares</t>
        </is>
      </c>
      <c r="I132" s="6" t="n">
        <v>117925</v>
      </c>
    </row>
    <row r="133">
      <c r="A133" s="4" t="inlineStr">
        <is>
          <t>Exercise price of warrants</t>
        </is>
      </c>
      <c r="H133" s="7" t="n">
        <v>0.155</v>
      </c>
      <c r="I133" s="8" t="n">
        <v>0.18</v>
      </c>
    </row>
    <row r="134">
      <c r="A134" s="4" t="inlineStr">
        <is>
          <t>Proceeds from issuance of warrant | $</t>
        </is>
      </c>
      <c r="H134" s="5" t="n">
        <v>683190</v>
      </c>
      <c r="I134" s="5" t="n">
        <v>21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BASED COMPENSATION (Details) - Employee Options [Member] - $ / shares</t>
        </is>
      </c>
      <c r="B1" s="2" t="inlineStr">
        <is>
          <t>12 Months Ended</t>
        </is>
      </c>
    </row>
    <row r="2">
      <c r="B2" s="2" t="inlineStr">
        <is>
          <t>Nov. 30, 2020</t>
        </is>
      </c>
      <c r="C2" s="2" t="inlineStr">
        <is>
          <t>Nov. 30, 2019</t>
        </is>
      </c>
    </row>
    <row r="3">
      <c r="A3" s="3" t="inlineStr">
        <is>
          <t>Share-based Compensation Arrangement by Share-based Payment Award [Line Items]</t>
        </is>
      </c>
    </row>
    <row r="4">
      <c r="A4" s="4" t="inlineStr">
        <is>
          <t>Risk free rate</t>
        </is>
      </c>
      <c r="C4" s="4" t="inlineStr">
        <is>
          <t>2.00%</t>
        </is>
      </c>
    </row>
    <row r="5">
      <c r="A5" s="4" t="inlineStr">
        <is>
          <t>Expected dividends</t>
        </is>
      </c>
      <c r="B5" s="4" t="inlineStr">
        <is>
          <t>0.00%</t>
        </is>
      </c>
      <c r="C5" s="4" t="inlineStr">
        <is>
          <t>0.00%</t>
        </is>
      </c>
    </row>
    <row r="6">
      <c r="A6" s="4" t="inlineStr">
        <is>
          <t>Expected volatility</t>
        </is>
      </c>
      <c r="C6" s="4" t="inlineStr">
        <is>
          <t>133.00%</t>
        </is>
      </c>
    </row>
    <row r="7">
      <c r="A7" s="4" t="inlineStr">
        <is>
          <t>Expected life</t>
        </is>
      </c>
      <c r="C7" s="4" t="inlineStr">
        <is>
          <t>5 years</t>
        </is>
      </c>
    </row>
    <row r="8">
      <c r="A8" s="4" t="inlineStr">
        <is>
          <t>Market price of the Company's common stock on date of grant</t>
        </is>
      </c>
      <c r="C8" s="5" t="n">
        <v>0</v>
      </c>
    </row>
    <row r="9">
      <c r="A9" s="4" t="inlineStr">
        <is>
          <t>Exercise price</t>
        </is>
      </c>
      <c r="C9" s="8" t="n">
        <v>0.14</v>
      </c>
    </row>
    <row r="10">
      <c r="A10" s="4" t="inlineStr">
        <is>
          <t>Minimum [Member]</t>
        </is>
      </c>
    </row>
    <row r="11">
      <c r="A11" s="3" t="inlineStr">
        <is>
          <t>Share-based Compensation Arrangement by Share-based Payment Award [Line Items]</t>
        </is>
      </c>
    </row>
    <row r="12">
      <c r="A12" s="4" t="inlineStr">
        <is>
          <t>Risk free rate</t>
        </is>
      </c>
      <c r="B12" s="4" t="inlineStr">
        <is>
          <t>0.00%</t>
        </is>
      </c>
    </row>
    <row r="13">
      <c r="A13" s="4" t="inlineStr">
        <is>
          <t>Expected volatility</t>
        </is>
      </c>
      <c r="B13" s="4" t="inlineStr">
        <is>
          <t>118.00%</t>
        </is>
      </c>
    </row>
    <row r="14">
      <c r="A14" s="4" t="inlineStr">
        <is>
          <t>Expected life</t>
        </is>
      </c>
      <c r="B14" s="4" t="inlineStr">
        <is>
          <t>2 years</t>
        </is>
      </c>
    </row>
    <row r="15">
      <c r="A15" s="4" t="inlineStr">
        <is>
          <t>Market price of the Company's common stock on date of grant</t>
        </is>
      </c>
      <c r="B15" s="5" t="n">
        <v>0</v>
      </c>
    </row>
    <row r="16">
      <c r="A16" s="4" t="inlineStr">
        <is>
          <t>Exercise price</t>
        </is>
      </c>
      <c r="B16" s="8" t="n">
        <v>0.19</v>
      </c>
    </row>
    <row r="17">
      <c r="A17" s="4" t="inlineStr">
        <is>
          <t>Maximum [Member]</t>
        </is>
      </c>
    </row>
    <row r="18">
      <c r="A18" s="3" t="inlineStr">
        <is>
          <t>Share-based Compensation Arrangement by Share-based Payment Award [Line Items]</t>
        </is>
      </c>
    </row>
    <row r="19">
      <c r="A19" s="4" t="inlineStr">
        <is>
          <t>Risk free rate</t>
        </is>
      </c>
      <c r="B19" s="4" t="inlineStr">
        <is>
          <t>1.68%</t>
        </is>
      </c>
    </row>
    <row r="20">
      <c r="A20" s="4" t="inlineStr">
        <is>
          <t>Expected volatility</t>
        </is>
      </c>
      <c r="B20" s="4" t="inlineStr">
        <is>
          <t>144.00%</t>
        </is>
      </c>
    </row>
    <row r="21">
      <c r="A21" s="4" t="inlineStr">
        <is>
          <t>Expected life</t>
        </is>
      </c>
      <c r="B21" s="4" t="inlineStr">
        <is>
          <t>5 years</t>
        </is>
      </c>
    </row>
    <row r="22">
      <c r="A22" s="4" t="inlineStr">
        <is>
          <t>Market price of the Company's common stock on date of grant</t>
        </is>
      </c>
      <c r="B22" s="5" t="n">
        <v>1</v>
      </c>
    </row>
    <row r="23">
      <c r="A23" s="4" t="inlineStr">
        <is>
          <t>Exercise price</t>
        </is>
      </c>
      <c r="B23" s="8" t="n">
        <v>1.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STOCK-BASED COMPENSATION (Details 1) - shares</t>
        </is>
      </c>
      <c r="B1" s="2" t="inlineStr">
        <is>
          <t>12 Months Ended</t>
        </is>
      </c>
    </row>
    <row r="2">
      <c r="B2" s="2" t="inlineStr">
        <is>
          <t>Nov. 30, 2020</t>
        </is>
      </c>
      <c r="C2" s="2" t="inlineStr">
        <is>
          <t>Nov. 30, 2019</t>
        </is>
      </c>
    </row>
    <row r="3">
      <c r="A3" s="3" t="inlineStr">
        <is>
          <t>Share-based Payment Arrangement [Abstract]</t>
        </is>
      </c>
    </row>
    <row r="4">
      <c r="A4" s="4" t="inlineStr">
        <is>
          <t>Outstanding, beginning of year</t>
        </is>
      </c>
      <c r="B4" s="6" t="n">
        <v>2911667</v>
      </c>
      <c r="C4" s="6" t="n">
        <v>6376667</v>
      </c>
    </row>
    <row r="5">
      <c r="A5" s="4" t="inlineStr">
        <is>
          <t>Granted</t>
        </is>
      </c>
      <c r="B5" s="6" t="n">
        <v>4535500</v>
      </c>
      <c r="C5" s="6" t="n">
        <v>120000</v>
      </c>
    </row>
    <row r="6">
      <c r="A6" s="4" t="inlineStr">
        <is>
          <t>Expired</t>
        </is>
      </c>
      <c r="B6" s="6" t="n">
        <v>-212500</v>
      </c>
      <c r="C6" s="6" t="n">
        <v>-1270000</v>
      </c>
    </row>
    <row r="7">
      <c r="A7" s="4" t="inlineStr">
        <is>
          <t>Exercised</t>
        </is>
      </c>
      <c r="B7" s="6" t="n">
        <v>-55000</v>
      </c>
    </row>
    <row r="8">
      <c r="A8" s="4" t="inlineStr">
        <is>
          <t>Cancelled</t>
        </is>
      </c>
      <c r="B8" s="6" t="n">
        <v>-120000</v>
      </c>
      <c r="C8" s="6" t="n">
        <v>-2315000</v>
      </c>
    </row>
    <row r="9">
      <c r="A9" s="4" t="inlineStr">
        <is>
          <t>Outstanding, end of year</t>
        </is>
      </c>
      <c r="B9" s="6" t="n">
        <v>7059667</v>
      </c>
      <c r="C9" s="6" t="n">
        <v>2911667</v>
      </c>
    </row>
    <row r="10">
      <c r="A10" s="4" t="inlineStr">
        <is>
          <t>Exercisable, end of year</t>
        </is>
      </c>
      <c r="B10" s="6" t="n">
        <v>5059667</v>
      </c>
      <c r="C10" s="6" t="n">
        <v>141166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Details 2) - $ / shares</t>
        </is>
      </c>
      <c r="B1" s="2" t="inlineStr">
        <is>
          <t>12 Months Ended</t>
        </is>
      </c>
    </row>
    <row r="2">
      <c r="B2" s="2" t="inlineStr">
        <is>
          <t>Nov. 30, 2020</t>
        </is>
      </c>
      <c r="C2" s="2" t="inlineStr">
        <is>
          <t>Nov. 30, 2019</t>
        </is>
      </c>
    </row>
    <row r="3">
      <c r="A3" s="3" t="inlineStr">
        <is>
          <t>Share-based Compensation Arrangement by Share-based Payment Award [Line Items]</t>
        </is>
      </c>
    </row>
    <row r="4">
      <c r="A4" s="4" t="inlineStr">
        <is>
          <t>Stock options outstanding at end of year, weighted average exercise price (per share)</t>
        </is>
      </c>
      <c r="B4" s="8" t="n">
        <v>0.14</v>
      </c>
      <c r="C4" s="8" t="n">
        <v>0.18</v>
      </c>
    </row>
    <row r="5">
      <c r="A5" s="4" t="inlineStr">
        <is>
          <t>Stock options granted during the year, weighted average exercise price (per share)</t>
        </is>
      </c>
      <c r="B5" s="11" t="n">
        <v>0.33</v>
      </c>
      <c r="C5" s="11" t="n">
        <v>0.14</v>
      </c>
    </row>
    <row r="6">
      <c r="A6" s="4" t="inlineStr">
        <is>
          <t>Stock options expired during the year, weighted average exercise price (per share)</t>
        </is>
      </c>
      <c r="B6" s="11" t="n">
        <v>-0.21</v>
      </c>
      <c r="C6" s="11" t="n">
        <v>-0.28</v>
      </c>
    </row>
    <row r="7">
      <c r="A7" s="4" t="inlineStr">
        <is>
          <t>Stock options Exercised during the year, weighted average exercise price (per share)</t>
        </is>
      </c>
      <c r="B7" s="11" t="n">
        <v>-0.19</v>
      </c>
    </row>
    <row r="8">
      <c r="A8" s="4" t="inlineStr">
        <is>
          <t>Stock options cancelled during the year, weighted average exercise price (per share)</t>
        </is>
      </c>
      <c r="B8" s="11" t="n">
        <v>-1.38</v>
      </c>
      <c r="C8" s="11" t="n">
        <v>-0.17</v>
      </c>
    </row>
    <row r="9">
      <c r="A9" s="4" t="inlineStr">
        <is>
          <t>Stock options outstanding at end of year, weighted average exercise price (per share)</t>
        </is>
      </c>
      <c r="B9" s="11" t="n">
        <v>0.31</v>
      </c>
      <c r="C9" s="11" t="n">
        <v>0.14</v>
      </c>
    </row>
    <row r="10">
      <c r="A10" s="4" t="inlineStr">
        <is>
          <t>Canada, Dollars</t>
        </is>
      </c>
    </row>
    <row r="11">
      <c r="A11" s="3" t="inlineStr">
        <is>
          <t>Share-based Compensation Arrangement by Share-based Payment Award [Line Items]</t>
        </is>
      </c>
    </row>
    <row r="12">
      <c r="A12" s="4" t="inlineStr">
        <is>
          <t>Stock options outstanding at end of year, weighted average exercise price (per share)</t>
        </is>
      </c>
      <c r="B12" s="11" t="n">
        <v>0.19</v>
      </c>
      <c r="C12" s="11" t="n">
        <v>0.22</v>
      </c>
    </row>
    <row r="13">
      <c r="A13" s="4" t="inlineStr">
        <is>
          <t>Stock options granted during the year, weighted average exercise price (per share)</t>
        </is>
      </c>
      <c r="B13" s="11" t="n">
        <v>0.42</v>
      </c>
      <c r="C13" s="11" t="n">
        <v>0.19</v>
      </c>
    </row>
    <row r="14">
      <c r="A14" s="4" t="inlineStr">
        <is>
          <t>Stock options expired during the year, weighted average exercise price (per share)</t>
        </is>
      </c>
      <c r="B14" s="11" t="n">
        <v>-0.28</v>
      </c>
      <c r="C14" s="11" t="n">
        <v>-0.37</v>
      </c>
    </row>
    <row r="15">
      <c r="A15" s="4" t="inlineStr">
        <is>
          <t>Stock options Exercised during the year, weighted average exercise price (per share)</t>
        </is>
      </c>
      <c r="B15" s="11" t="n">
        <v>-0.25</v>
      </c>
    </row>
    <row r="16">
      <c r="A16" s="4" t="inlineStr">
        <is>
          <t>Stock options cancelled during the year, weighted average exercise price (per share)</t>
        </is>
      </c>
      <c r="B16" s="11" t="n">
        <v>-1.79</v>
      </c>
      <c r="C16" s="11" t="n">
        <v>-0.22</v>
      </c>
    </row>
    <row r="17">
      <c r="A17" s="4" t="inlineStr">
        <is>
          <t>Stock options outstanding at end of year, weighted average exercise price (per share)</t>
        </is>
      </c>
      <c r="B17" s="8" t="n">
        <v>0.24</v>
      </c>
      <c r="C17" s="8" t="n">
        <v>0.1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34" customWidth="1" min="2" max="2"/>
    <col width="22" customWidth="1" min="3" max="3"/>
    <col width="29" customWidth="1" min="4" max="4"/>
    <col width="34" customWidth="1" min="5" max="5"/>
    <col width="36" customWidth="1" min="6" max="6"/>
    <col width="29" customWidth="1" min="7" max="7"/>
    <col width="55" customWidth="1" min="8" max="8"/>
    <col width="13" customWidth="1" min="9" max="9"/>
  </cols>
  <sheetData>
    <row r="1">
      <c r="A1" s="1" t="inlineStr">
        <is>
          <t>Consolidated Statement of Changes in Stockholders' Equity (Deficit) - USD ($)</t>
        </is>
      </c>
      <c r="B1" s="2" t="inlineStr">
        <is>
          <t>Series A Preferred Stock [Member]</t>
        </is>
      </c>
      <c r="C1" s="2" t="inlineStr">
        <is>
          <t>Common Stock [Member]</t>
        </is>
      </c>
      <c r="D1" s="2" t="inlineStr">
        <is>
          <t>Shares To Be Issued [Member]</t>
        </is>
      </c>
      <c r="E1" s="2" t="inlineStr">
        <is>
          <t>Treasury Stock Receivable[Member]</t>
        </is>
      </c>
      <c r="F1" s="2" t="inlineStr">
        <is>
          <t>Additional Paid-in Capital [Member]</t>
        </is>
      </c>
      <c r="G1" s="2" t="inlineStr">
        <is>
          <t>Accumulated Deficit [Member]</t>
        </is>
      </c>
      <c r="H1" s="2" t="inlineStr">
        <is>
          <t>Accumulated Other Comprehensive Income (Loss) [Member]</t>
        </is>
      </c>
      <c r="I1" s="2" t="inlineStr">
        <is>
          <t>Total</t>
        </is>
      </c>
    </row>
    <row r="2">
      <c r="A2" s="4" t="inlineStr">
        <is>
          <t>Beginning Balance at Nov. 30, 2018</t>
        </is>
      </c>
      <c r="B2" s="4" t="inlineStr">
        <is>
          <t xml:space="preserve"> </t>
        </is>
      </c>
      <c r="C2" s="5" t="n">
        <v>101977</v>
      </c>
      <c r="F2" s="5" t="n">
        <v>33341695</v>
      </c>
      <c r="G2" s="5" t="n">
        <v>-33252338</v>
      </c>
      <c r="H2" s="5" t="n">
        <v>-34297</v>
      </c>
      <c r="I2" s="5" t="n">
        <v>157037</v>
      </c>
    </row>
    <row r="3">
      <c r="A3" s="4" t="inlineStr">
        <is>
          <t>Beginning Balance (Shares) at Nov. 30, 2018</t>
        </is>
      </c>
      <c r="B3" s="4" t="inlineStr">
        <is>
          <t xml:space="preserve"> </t>
        </is>
      </c>
      <c r="C3" s="6" t="n">
        <v>101976899</v>
      </c>
    </row>
    <row r="4">
      <c r="A4" s="3" t="inlineStr">
        <is>
          <t>Increase (Decrease) in Stockholders' Equity [Roll Forward]</t>
        </is>
      </c>
    </row>
    <row r="5">
      <c r="A5" s="4" t="inlineStr">
        <is>
          <t>Issuance of common Stock for services</t>
        </is>
      </c>
      <c r="B5" s="4" t="inlineStr">
        <is>
          <t xml:space="preserve"> </t>
        </is>
      </c>
      <c r="C5" s="5" t="n">
        <v>2180</v>
      </c>
      <c r="F5" s="6" t="n">
        <v>312159</v>
      </c>
      <c r="I5" s="6" t="n">
        <v>314339</v>
      </c>
    </row>
    <row r="6">
      <c r="A6" s="4" t="inlineStr">
        <is>
          <t>Issuance of common Stock for services (shares)</t>
        </is>
      </c>
      <c r="C6" s="6" t="n">
        <v>2179875</v>
      </c>
    </row>
    <row r="7">
      <c r="A7" s="4" t="inlineStr">
        <is>
          <t>Cancellation of shares</t>
        </is>
      </c>
      <c r="C7" s="5" t="n">
        <v>-135</v>
      </c>
      <c r="F7" s="6" t="n">
        <v>-19861</v>
      </c>
      <c r="I7" s="6" t="n">
        <v>-19996</v>
      </c>
    </row>
    <row r="8">
      <c r="A8" s="4" t="inlineStr">
        <is>
          <t>Cancellation of shares (shares)</t>
        </is>
      </c>
      <c r="C8" s="6" t="n">
        <v>-134938</v>
      </c>
    </row>
    <row r="9">
      <c r="A9" s="4" t="inlineStr">
        <is>
          <t>Redemption of stock issued for service</t>
        </is>
      </c>
      <c r="E9" s="5" t="n">
        <v>-888000</v>
      </c>
      <c r="F9" s="6" t="n">
        <v>338000</v>
      </c>
      <c r="I9" s="6" t="n">
        <v>-550000</v>
      </c>
    </row>
    <row r="10">
      <c r="A10" s="4" t="inlineStr">
        <is>
          <t>Issuance of warrants with convertible notes payable</t>
        </is>
      </c>
      <c r="F10" s="6" t="n">
        <v>2290373</v>
      </c>
      <c r="I10" s="6" t="n">
        <v>2290373</v>
      </c>
    </row>
    <row r="11">
      <c r="A11" s="4" t="inlineStr">
        <is>
          <t>Stock to be issued</t>
        </is>
      </c>
      <c r="D11" s="5" t="n">
        <v>20000</v>
      </c>
      <c r="I11" s="6" t="n">
        <v>20000</v>
      </c>
    </row>
    <row r="12">
      <c r="A12" s="4" t="inlineStr">
        <is>
          <t>Stock-based compensation for issuance of stock options</t>
        </is>
      </c>
      <c r="F12" s="6" t="n">
        <v>218154</v>
      </c>
      <c r="I12" s="6" t="n">
        <v>218154</v>
      </c>
    </row>
    <row r="13">
      <c r="A13" s="4" t="inlineStr">
        <is>
          <t>Net loss</t>
        </is>
      </c>
      <c r="G13" s="6" t="n">
        <v>-4409785</v>
      </c>
      <c r="I13" s="6" t="n">
        <v>-4409785</v>
      </c>
    </row>
    <row r="14">
      <c r="A14" s="4" t="inlineStr">
        <is>
          <t>Foreign currency translation</t>
        </is>
      </c>
      <c r="H14" s="6" t="n">
        <v>-4115</v>
      </c>
      <c r="I14" s="6" t="n">
        <v>-4115</v>
      </c>
    </row>
    <row r="15">
      <c r="A15" s="4" t="inlineStr">
        <is>
          <t>Ending Balance at Nov. 30, 2019</t>
        </is>
      </c>
      <c r="B15" s="4" t="inlineStr">
        <is>
          <t xml:space="preserve"> </t>
        </is>
      </c>
      <c r="C15" s="5" t="n">
        <v>104022</v>
      </c>
      <c r="D15" s="6" t="n">
        <v>20000</v>
      </c>
      <c r="E15" s="6" t="n">
        <v>-888000</v>
      </c>
      <c r="F15" s="6" t="n">
        <v>36480520</v>
      </c>
      <c r="G15" s="6" t="n">
        <v>-37662123</v>
      </c>
      <c r="H15" s="6" t="n">
        <v>-38412</v>
      </c>
      <c r="I15" s="6" t="n">
        <v>-1983993</v>
      </c>
    </row>
    <row r="16">
      <c r="A16" s="4" t="inlineStr">
        <is>
          <t>Ending Balance (Shares) at Nov. 30, 2019</t>
        </is>
      </c>
      <c r="B16" s="4" t="inlineStr">
        <is>
          <t xml:space="preserve"> </t>
        </is>
      </c>
      <c r="C16" s="6" t="n">
        <v>104021836</v>
      </c>
    </row>
    <row r="17">
      <c r="A17" s="3" t="inlineStr">
        <is>
          <t>Increase (Decrease) in Stockholders' Equity [Roll Forward]</t>
        </is>
      </c>
    </row>
    <row r="18">
      <c r="A18" s="4" t="inlineStr">
        <is>
          <t>Issuance of common stock pursuant to exercise of stock options</t>
        </is>
      </c>
      <c r="C18" s="5" t="n">
        <v>55</v>
      </c>
      <c r="F18" s="6" t="n">
        <v>10376</v>
      </c>
      <c r="I18" s="5" t="n">
        <v>10431</v>
      </c>
    </row>
    <row r="19">
      <c r="A19" s="4" t="inlineStr">
        <is>
          <t>Issuance of common stock pursuant to exercise of stock options (in shares)</t>
        </is>
      </c>
      <c r="C19" s="6" t="n">
        <v>55000</v>
      </c>
      <c r="I19" s="6" t="n">
        <v>55000</v>
      </c>
    </row>
    <row r="20">
      <c r="A20" s="4" t="inlineStr">
        <is>
          <t>Issuance of common Stock for services</t>
        </is>
      </c>
      <c r="C20" s="5" t="n">
        <v>877</v>
      </c>
      <c r="F20" s="6" t="n">
        <v>428705</v>
      </c>
      <c r="I20" s="5" t="n">
        <v>429582</v>
      </c>
    </row>
    <row r="21">
      <c r="A21" s="4" t="inlineStr">
        <is>
          <t>Issuance of common Stock for services (shares)</t>
        </is>
      </c>
      <c r="C21" s="6" t="n">
        <v>877833</v>
      </c>
    </row>
    <row r="22">
      <c r="A22" s="4" t="inlineStr">
        <is>
          <t>Issuance of common stock for intellectual property</t>
        </is>
      </c>
      <c r="C22" s="5" t="n">
        <v>3867</v>
      </c>
      <c r="F22" s="6" t="n">
        <v>692932</v>
      </c>
      <c r="I22" s="6" t="n">
        <v>696799</v>
      </c>
    </row>
    <row r="23">
      <c r="A23" s="4" t="inlineStr">
        <is>
          <t>Issuance of common stock for intellectual property (in shares)</t>
        </is>
      </c>
      <c r="C23" s="6" t="n">
        <v>3866810</v>
      </c>
    </row>
    <row r="24">
      <c r="A24" s="4" t="inlineStr">
        <is>
          <t>Issuance of common stock - Roboro acquisition</t>
        </is>
      </c>
      <c r="C24" s="5" t="n">
        <v>1389</v>
      </c>
      <c r="F24" s="6" t="n">
        <v>554167</v>
      </c>
      <c r="I24" s="6" t="n">
        <v>555556</v>
      </c>
    </row>
    <row r="25">
      <c r="A25" s="4" t="inlineStr">
        <is>
          <t>Issuance of common stock - Roboro acquisition (in shares)</t>
        </is>
      </c>
      <c r="C25" s="6" t="n">
        <v>1388889</v>
      </c>
    </row>
    <row r="26">
      <c r="A26" s="4" t="inlineStr">
        <is>
          <t>Cancellation of shares</t>
        </is>
      </c>
      <c r="C26" s="5" t="n">
        <v>-3700</v>
      </c>
      <c r="E26" s="5" t="n">
        <v>888000</v>
      </c>
      <c r="F26" s="6" t="n">
        <v>-884300</v>
      </c>
    </row>
    <row r="27">
      <c r="A27" s="4" t="inlineStr">
        <is>
          <t>Cancellation of shares (shares)</t>
        </is>
      </c>
      <c r="C27" s="6" t="n">
        <v>-3699999</v>
      </c>
    </row>
    <row r="28">
      <c r="A28" s="4" t="inlineStr">
        <is>
          <t>Stock-based compensation for issuance of stock options</t>
        </is>
      </c>
      <c r="I28" s="6" t="n">
        <v>1252366</v>
      </c>
    </row>
    <row r="29">
      <c r="A29" s="4" t="inlineStr">
        <is>
          <t>Issuance of warrants upon conversion of the convertible notes</t>
        </is>
      </c>
      <c r="F29" s="6" t="n">
        <v>239747</v>
      </c>
      <c r="I29" s="6" t="n">
        <v>239747</v>
      </c>
    </row>
    <row r="30">
      <c r="A30" s="4" t="inlineStr">
        <is>
          <t>Issuance of Series A preferred stock upon conversion of the convertible notes</t>
        </is>
      </c>
      <c r="B30" s="5" t="n">
        <v>1</v>
      </c>
      <c r="F30" s="6" t="n">
        <v>11562472</v>
      </c>
      <c r="I30" s="6" t="n">
        <v>11562473</v>
      </c>
    </row>
    <row r="31">
      <c r="A31" s="4" t="inlineStr">
        <is>
          <t>Issuance of Series A preferred stock upon conversion of the convertible notes (in shares)</t>
        </is>
      </c>
      <c r="B31" s="6" t="n">
        <v>1391</v>
      </c>
    </row>
    <row r="32">
      <c r="A32" s="4" t="inlineStr">
        <is>
          <t>Issuance of warrants for payment of accrued interest</t>
        </is>
      </c>
      <c r="F32" s="6" t="n">
        <v>124603</v>
      </c>
      <c r="I32" s="6" t="n">
        <v>124603</v>
      </c>
    </row>
    <row r="33">
      <c r="A33" s="4" t="inlineStr">
        <is>
          <t>Stock-based compensation</t>
        </is>
      </c>
      <c r="F33" s="6" t="n">
        <v>1252366</v>
      </c>
      <c r="I33" s="6" t="n">
        <v>1252366</v>
      </c>
    </row>
    <row r="34">
      <c r="A34" s="4" t="inlineStr">
        <is>
          <t>Stock to be issued settled in cash</t>
        </is>
      </c>
      <c r="D34" s="5" t="n">
        <v>-20000</v>
      </c>
      <c r="I34" s="6" t="n">
        <v>-20000</v>
      </c>
    </row>
    <row r="35">
      <c r="A35" s="4" t="inlineStr">
        <is>
          <t>Warrant exercises</t>
        </is>
      </c>
      <c r="C35" s="5" t="n">
        <v>42010</v>
      </c>
      <c r="F35" s="6" t="n">
        <v>7986251</v>
      </c>
      <c r="I35" s="6" t="n">
        <v>8028261</v>
      </c>
    </row>
    <row r="36">
      <c r="A36" s="4" t="inlineStr">
        <is>
          <t>Warrant exercises (in shares)</t>
        </is>
      </c>
      <c r="C36" s="6" t="n">
        <v>42009858</v>
      </c>
    </row>
    <row r="37">
      <c r="A37" s="4" t="inlineStr">
        <is>
          <t>Net loss</t>
        </is>
      </c>
      <c r="G37" s="6" t="n">
        <v>-12553325</v>
      </c>
      <c r="I37" s="6" t="n">
        <v>-12553325</v>
      </c>
    </row>
    <row r="38">
      <c r="A38" s="4" t="inlineStr">
        <is>
          <t>Foreign currency translation</t>
        </is>
      </c>
      <c r="H38" s="6" t="n">
        <v>66545</v>
      </c>
      <c r="I38" s="6" t="n">
        <v>66545</v>
      </c>
    </row>
    <row r="39">
      <c r="A39" s="4" t="inlineStr">
        <is>
          <t>Ending Balance at Nov. 30, 2020</t>
        </is>
      </c>
      <c r="B39" s="5" t="n">
        <v>1</v>
      </c>
      <c r="C39" s="5" t="n">
        <v>148520</v>
      </c>
      <c r="F39" s="5" t="n">
        <v>58447839</v>
      </c>
      <c r="G39" s="5" t="n">
        <v>-50215448</v>
      </c>
      <c r="H39" s="5" t="n">
        <v>28133</v>
      </c>
      <c r="I39" s="5" t="n">
        <v>8409045</v>
      </c>
    </row>
    <row r="40">
      <c r="A40" s="4" t="inlineStr">
        <is>
          <t>Ending Balance (Shares) at Nov. 30, 2020</t>
        </is>
      </c>
      <c r="B40" s="6" t="n">
        <v>1391</v>
      </c>
      <c r="C40" s="6" t="n">
        <v>14852022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25" customWidth="1" min="2" max="2"/>
    <col width="25" customWidth="1" min="3" max="3"/>
  </cols>
  <sheetData>
    <row r="1">
      <c r="A1" s="1" t="inlineStr">
        <is>
          <t>STOCK BASED COMPENSATION (Details 3)</t>
        </is>
      </c>
      <c r="B1" s="2" t="inlineStr">
        <is>
          <t>12 Months Ended</t>
        </is>
      </c>
    </row>
    <row r="2">
      <c r="B2" s="2" t="inlineStr">
        <is>
          <t>Nov. 30, 2020</t>
        </is>
      </c>
      <c r="C2" s="2" t="inlineStr">
        <is>
          <t>Nov. 30, 2019</t>
        </is>
      </c>
    </row>
    <row r="3">
      <c r="A3" s="3" t="inlineStr">
        <is>
          <t>Share-based Payment Arrangement [Abstract]</t>
        </is>
      </c>
    </row>
    <row r="4">
      <c r="A4" s="4" t="inlineStr">
        <is>
          <t>Total outstanding options, weighted average remaining contractual life</t>
        </is>
      </c>
      <c r="B4" s="4" t="inlineStr">
        <is>
          <t>2 years 9 months 25 days</t>
        </is>
      </c>
      <c r="C4" s="4" t="inlineStr">
        <is>
          <t>3 years 6 months 18 days</t>
        </is>
      </c>
    </row>
    <row r="5">
      <c r="A5" s="4" t="inlineStr">
        <is>
          <t>Total exercisable options, weighted average remaining contractual life</t>
        </is>
      </c>
      <c r="B5" s="4" t="inlineStr">
        <is>
          <t>2 years 9 months 25 days</t>
        </is>
      </c>
      <c r="C5" s="4" t="inlineStr">
        <is>
          <t>3 years 6 months</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Details 4) - Incentive Warrants [Member] - $ / shares</t>
        </is>
      </c>
      <c r="B1" s="2" t="inlineStr">
        <is>
          <t>12 Months Ended</t>
        </is>
      </c>
    </row>
    <row r="2">
      <c r="B2" s="2" t="inlineStr">
        <is>
          <t>Nov. 30, 2020</t>
        </is>
      </c>
      <c r="C2" s="2" t="inlineStr">
        <is>
          <t>Nov. 30, 2019</t>
        </is>
      </c>
    </row>
    <row r="3">
      <c r="A3" s="3" t="inlineStr">
        <is>
          <t>Share-based Compensation Arrangement by Share-based Payment Award [Line Items]</t>
        </is>
      </c>
    </row>
    <row r="4">
      <c r="A4" s="4" t="inlineStr">
        <is>
          <t>Risk free rate</t>
        </is>
      </c>
      <c r="B4" s="4" t="inlineStr">
        <is>
          <t>1.47%</t>
        </is>
      </c>
      <c r="C4" s="4" t="inlineStr">
        <is>
          <t>2.00%</t>
        </is>
      </c>
    </row>
    <row r="5">
      <c r="A5" s="4" t="inlineStr">
        <is>
          <t>Expected dividends</t>
        </is>
      </c>
      <c r="B5" s="4" t="inlineStr">
        <is>
          <t>0.00%</t>
        </is>
      </c>
      <c r="C5" s="4" t="inlineStr">
        <is>
          <t>0.00%</t>
        </is>
      </c>
    </row>
    <row r="6">
      <c r="A6" s="4" t="inlineStr">
        <is>
          <t>Expected volatility</t>
        </is>
      </c>
      <c r="B6" s="4" t="inlineStr">
        <is>
          <t>57.00%</t>
        </is>
      </c>
      <c r="C6" s="4" t="inlineStr">
        <is>
          <t>149.00%</t>
        </is>
      </c>
    </row>
    <row r="7">
      <c r="A7" s="4" t="inlineStr">
        <is>
          <t>Expected life</t>
        </is>
      </c>
      <c r="B7" s="4" t="inlineStr">
        <is>
          <t>1 year 1 month</t>
        </is>
      </c>
      <c r="C7" s="4" t="inlineStr">
        <is>
          <t>3 years</t>
        </is>
      </c>
    </row>
    <row r="8">
      <c r="A8" s="4" t="inlineStr">
        <is>
          <t>Market price of the Company's common stock on date of grant</t>
        </is>
      </c>
      <c r="B8" s="5" t="n">
        <v>0</v>
      </c>
      <c r="C8" s="5" t="n">
        <v>0</v>
      </c>
    </row>
    <row r="9">
      <c r="A9" s="4" t="inlineStr">
        <is>
          <t>Exercise price</t>
        </is>
      </c>
      <c r="B9" s="8" t="n">
        <v>0.25</v>
      </c>
      <c r="C9" s="8" t="n">
        <v>0.1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24" customWidth="1" min="2" max="2"/>
  </cols>
  <sheetData>
    <row r="1">
      <c r="A1" s="1" t="inlineStr">
        <is>
          <t>STOCK BASED COMPENSATION (Details 5) - RSU [Member]</t>
        </is>
      </c>
      <c r="B1" s="2" t="inlineStr">
        <is>
          <t>12 Months Ended</t>
        </is>
      </c>
    </row>
    <row r="2">
      <c r="B2" s="2" t="inlineStr">
        <is>
          <t>Nov. 30, 2020$ / shares</t>
        </is>
      </c>
    </row>
    <row r="3">
      <c r="A3" s="4" t="inlineStr">
        <is>
          <t>Risk free rate</t>
        </is>
      </c>
      <c r="B3" s="4" t="inlineStr">
        <is>
          <t>0.26%</t>
        </is>
      </c>
    </row>
    <row r="4">
      <c r="A4" s="4" t="inlineStr">
        <is>
          <t>Expected dividends</t>
        </is>
      </c>
      <c r="B4" s="4" t="inlineStr">
        <is>
          <t>0.00%</t>
        </is>
      </c>
    </row>
    <row r="5">
      <c r="A5" s="4" t="inlineStr">
        <is>
          <t>Expected volatility</t>
        </is>
      </c>
      <c r="B5" s="4" t="inlineStr">
        <is>
          <t>121.00%</t>
        </is>
      </c>
    </row>
    <row r="6">
      <c r="A6" s="4" t="inlineStr">
        <is>
          <t>Expected life</t>
        </is>
      </c>
      <c r="B6" s="4" t="inlineStr">
        <is>
          <t>3 years</t>
        </is>
      </c>
    </row>
    <row r="7">
      <c r="A7" s="4" t="inlineStr">
        <is>
          <t>Market price of the Company's common stock on date of grant</t>
        </is>
      </c>
      <c r="B7" s="5" t="n">
        <v>1</v>
      </c>
    </row>
    <row r="8">
      <c r="A8" s="4" t="inlineStr">
        <is>
          <t>Minimum [Member]</t>
        </is>
      </c>
    </row>
    <row r="9">
      <c r="A9" s="4" t="inlineStr">
        <is>
          <t>Market price of the Company's common stock on date of grant</t>
        </is>
      </c>
      <c r="B9" s="6" t="n">
        <v>1</v>
      </c>
    </row>
    <row r="10">
      <c r="A10" s="4" t="inlineStr">
        <is>
          <t>Exercise price</t>
        </is>
      </c>
      <c r="B10" s="11" t="n">
        <v>1.41</v>
      </c>
    </row>
    <row r="11">
      <c r="A11" s="4" t="inlineStr">
        <is>
          <t>Maximum [Member]</t>
        </is>
      </c>
    </row>
    <row r="12">
      <c r="A12" s="4" t="inlineStr">
        <is>
          <t>Market price of the Company's common stock on date of grant</t>
        </is>
      </c>
      <c r="B12" s="6" t="n">
        <v>2</v>
      </c>
    </row>
    <row r="13">
      <c r="A13" s="4" t="inlineStr">
        <is>
          <t>Exercise price</t>
        </is>
      </c>
      <c r="B13" s="8" t="n">
        <v>1.5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Details 6)</t>
        </is>
      </c>
      <c r="B1" s="2" t="inlineStr">
        <is>
          <t>12 Months Ended</t>
        </is>
      </c>
    </row>
    <row r="2">
      <c r="B2" s="2" t="inlineStr">
        <is>
          <t>Nov. 30, 2020$ / sharesshares</t>
        </is>
      </c>
    </row>
    <row r="3">
      <c r="A3" s="3" t="inlineStr">
        <is>
          <t>Stock Based Compensation</t>
        </is>
      </c>
    </row>
    <row r="4">
      <c r="A4" s="4" t="inlineStr">
        <is>
          <t>Outstanding, beginning of year | shares</t>
        </is>
      </c>
      <c r="B4" s="4" t="inlineStr">
        <is>
          <t xml:space="preserve"> </t>
        </is>
      </c>
    </row>
    <row r="5">
      <c r="A5" s="4" t="inlineStr">
        <is>
          <t>Granted | shares</t>
        </is>
      </c>
      <c r="B5" s="6" t="n">
        <v>15735000</v>
      </c>
    </row>
    <row r="6">
      <c r="A6" s="4" t="inlineStr">
        <is>
          <t>Outstanding, end of year | shares</t>
        </is>
      </c>
      <c r="B6" s="6" t="n">
        <v>15735000</v>
      </c>
    </row>
    <row r="7">
      <c r="A7" s="4" t="inlineStr">
        <is>
          <t>Stock options outstanding at end of year, weighted average exercise price (per share) | $ / shares</t>
        </is>
      </c>
      <c r="B7" s="4" t="inlineStr">
        <is>
          <t xml:space="preserve"> </t>
        </is>
      </c>
    </row>
    <row r="8">
      <c r="A8" s="4" t="inlineStr">
        <is>
          <t>Stock options granted during the year, weighted average exercise price (per share) | $ / shares</t>
        </is>
      </c>
      <c r="B8" s="11" t="n">
        <v>1.55</v>
      </c>
    </row>
    <row r="9">
      <c r="A9" s="4" t="inlineStr">
        <is>
          <t>Stock options outstanding at end of year, weighted average exercise price (per share) | $ / shares</t>
        </is>
      </c>
      <c r="B9" s="8" t="n">
        <v>1.5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80" customWidth="1" min="5" max="5"/>
    <col width="24" customWidth="1" min="6" max="6"/>
    <col width="14" customWidth="1" min="7" max="7"/>
  </cols>
  <sheetData>
    <row r="1">
      <c r="A1" s="1" t="inlineStr">
        <is>
          <t>STOCK-BASED COMPENSATION (Details Narrative) - USD ($)</t>
        </is>
      </c>
      <c r="B1" s="2" t="inlineStr">
        <is>
          <t>Oct. 23, 2020</t>
        </is>
      </c>
      <c r="C1" s="2" t="inlineStr">
        <is>
          <t>Aug. 31, 2020</t>
        </is>
      </c>
      <c r="D1" s="2" t="inlineStr">
        <is>
          <t>Feb. 29, 2020</t>
        </is>
      </c>
      <c r="E1" s="2" t="inlineStr">
        <is>
          <t>Nov. 30, 2020</t>
        </is>
      </c>
      <c r="F1" s="2" t="inlineStr">
        <is>
          <t>Nov. 30, 2019</t>
        </is>
      </c>
      <c r="G1" s="2" t="inlineStr">
        <is>
          <t>Dec. 19, 2017</t>
        </is>
      </c>
    </row>
    <row r="2">
      <c r="A2" s="3" t="inlineStr">
        <is>
          <t>Share-based Compensation Arrangement by Share-based Payment Award [Line Items]</t>
        </is>
      </c>
    </row>
    <row r="3">
      <c r="A3" s="4" t="inlineStr">
        <is>
          <t>Exercise price of warrants</t>
        </is>
      </c>
      <c r="E3" s="8" t="n">
        <v>0.25</v>
      </c>
    </row>
    <row r="4">
      <c r="A4" s="4" t="inlineStr">
        <is>
          <t>Number of options granted to purchase common stock</t>
        </is>
      </c>
      <c r="E4" s="6" t="n">
        <v>4535500</v>
      </c>
      <c r="F4" s="6" t="n">
        <v>120000</v>
      </c>
    </row>
    <row r="5">
      <c r="A5" s="4" t="inlineStr">
        <is>
          <t>Number of options vested</t>
        </is>
      </c>
      <c r="E5" s="6" t="n">
        <v>3417500</v>
      </c>
      <c r="F5" s="6" t="n">
        <v>925000</v>
      </c>
    </row>
    <row r="6">
      <c r="A6" s="4" t="inlineStr">
        <is>
          <t>Stock-based compensation expense</t>
        </is>
      </c>
      <c r="E6" s="5" t="n">
        <v>1252366</v>
      </c>
      <c r="F6" s="5" t="n">
        <v>218154</v>
      </c>
    </row>
    <row r="7">
      <c r="A7" s="4" t="inlineStr">
        <is>
          <t>Tax benefit from stock based compensation reserved in valuation allowance</t>
        </is>
      </c>
      <c r="E7" s="6" t="n">
        <v>25318</v>
      </c>
      <c r="F7" s="6" t="n">
        <v>0</v>
      </c>
    </row>
    <row r="8">
      <c r="A8" s="4" t="inlineStr">
        <is>
          <t>Expense related to non-vested stock-based compensation</t>
        </is>
      </c>
      <c r="E8" s="5" t="n">
        <v>7720448</v>
      </c>
      <c r="F8" s="5" t="n">
        <v>30715</v>
      </c>
    </row>
    <row r="9">
      <c r="A9" s="4" t="inlineStr">
        <is>
          <t>Non-vested awards not yet recognized expected term</t>
        </is>
      </c>
      <c r="E9" s="4" t="inlineStr">
        <is>
          <t>2 years 9 months 7 days</t>
        </is>
      </c>
      <c r="F9" s="4" t="inlineStr">
        <is>
          <t>1 year 4 months 24 days</t>
        </is>
      </c>
    </row>
    <row r="10">
      <c r="A10" s="4" t="inlineStr">
        <is>
          <t>Number of warrant issued</t>
        </is>
      </c>
      <c r="D10" s="6" t="n">
        <v>150000</v>
      </c>
      <c r="F10" s="6" t="n">
        <v>2290373</v>
      </c>
    </row>
    <row r="11">
      <c r="A11" s="4" t="inlineStr">
        <is>
          <t>Restricted Stock Units (RSUs) [Member]</t>
        </is>
      </c>
    </row>
    <row r="12">
      <c r="A12" s="3" t="inlineStr">
        <is>
          <t>Share-based Compensation Arrangement by Share-based Payment Award [Line Items]</t>
        </is>
      </c>
    </row>
    <row r="13">
      <c r="A13" s="4" t="inlineStr">
        <is>
          <t>Stock-based compensation expense</t>
        </is>
      </c>
      <c r="E13" s="5" t="n">
        <v>536069</v>
      </c>
    </row>
    <row r="14">
      <c r="A14" s="4" t="inlineStr">
        <is>
          <t>Incentive Warrants [Member]</t>
        </is>
      </c>
    </row>
    <row r="15">
      <c r="A15" s="3" t="inlineStr">
        <is>
          <t>Share-based Compensation Arrangement by Share-based Payment Award [Line Items]</t>
        </is>
      </c>
    </row>
    <row r="16">
      <c r="A16" s="4" t="inlineStr">
        <is>
          <t>Exercise price of warrants</t>
        </is>
      </c>
      <c r="E16" s="5" t="n">
        <v>3</v>
      </c>
    </row>
    <row r="17">
      <c r="A17" s="4" t="inlineStr">
        <is>
          <t>Expense related to non-vested stock-based compensation</t>
        </is>
      </c>
      <c r="E17" s="5" t="n">
        <v>15434</v>
      </c>
      <c r="F17" s="5" t="n">
        <v>0</v>
      </c>
    </row>
    <row r="18">
      <c r="A18" s="4" t="inlineStr">
        <is>
          <t>Number of warrant issued</t>
        </is>
      </c>
      <c r="E18" s="6" t="n">
        <v>150000</v>
      </c>
    </row>
    <row r="19">
      <c r="A19" s="4" t="inlineStr">
        <is>
          <t>Agreegate price of warrant</t>
        </is>
      </c>
      <c r="E19" s="5" t="n">
        <v>7969</v>
      </c>
    </row>
    <row r="20">
      <c r="A20" s="4" t="inlineStr">
        <is>
          <t>Employees and directors [Member]</t>
        </is>
      </c>
    </row>
    <row r="21">
      <c r="A21" s="3" t="inlineStr">
        <is>
          <t>Share-based Compensation Arrangement by Share-based Payment Award [Line Items]</t>
        </is>
      </c>
    </row>
    <row r="22">
      <c r="A22" s="4" t="inlineStr">
        <is>
          <t>Employee Benefits and Share-based Compensation</t>
        </is>
      </c>
      <c r="E22" s="5" t="n">
        <v>675545</v>
      </c>
      <c r="F22" s="5" t="n">
        <v>31530</v>
      </c>
    </row>
    <row r="23">
      <c r="A23" s="4" t="inlineStr">
        <is>
          <t>Non employees [Member]</t>
        </is>
      </c>
    </row>
    <row r="24">
      <c r="A24" s="3" t="inlineStr">
        <is>
          <t>Share-based Compensation Arrangement by Share-based Payment Award [Line Items]</t>
        </is>
      </c>
    </row>
    <row r="25">
      <c r="A25" s="4" t="inlineStr">
        <is>
          <t>Number of options vested</t>
        </is>
      </c>
      <c r="E25" s="6" t="n">
        <v>110000</v>
      </c>
      <c r="F25" s="6" t="n">
        <v>83000</v>
      </c>
    </row>
    <row r="26">
      <c r="A26" s="4" t="inlineStr">
        <is>
          <t>Employee Benefits and Share-based Compensation</t>
        </is>
      </c>
      <c r="E26" s="5" t="n">
        <v>193000</v>
      </c>
      <c r="F26" s="5" t="n">
        <v>0</v>
      </c>
    </row>
    <row r="27">
      <c r="A27" s="4" t="inlineStr">
        <is>
          <t>Consultant Two [Member] | Incentive Warrants [Member]</t>
        </is>
      </c>
    </row>
    <row r="28">
      <c r="A28" s="3" t="inlineStr">
        <is>
          <t>Share-based Compensation Arrangement by Share-based Payment Award [Line Items]</t>
        </is>
      </c>
    </row>
    <row r="29">
      <c r="A29" s="4" t="inlineStr">
        <is>
          <t>Number of warrant issued to each consultant</t>
        </is>
      </c>
      <c r="F29" s="6" t="n">
        <v>750000</v>
      </c>
    </row>
    <row r="30">
      <c r="A30" s="4" t="inlineStr">
        <is>
          <t>Consultant One [Member] | Incentive Warrants [Member]</t>
        </is>
      </c>
    </row>
    <row r="31">
      <c r="A31" s="3" t="inlineStr">
        <is>
          <t>Share-based Compensation Arrangement by Share-based Payment Award [Line Items]</t>
        </is>
      </c>
    </row>
    <row r="32">
      <c r="A32" s="4" t="inlineStr">
        <is>
          <t>Number of shares reserved for issuance</t>
        </is>
      </c>
      <c r="F32" s="6" t="n">
        <v>683190</v>
      </c>
    </row>
    <row r="33">
      <c r="A33" s="4" t="inlineStr">
        <is>
          <t>Number of warrant issued to each consultant</t>
        </is>
      </c>
      <c r="F33" s="6" t="n">
        <v>750000</v>
      </c>
    </row>
    <row r="34">
      <c r="A34" s="4" t="inlineStr">
        <is>
          <t>Share issue price</t>
        </is>
      </c>
      <c r="F34" s="7" t="n">
        <v>0.155</v>
      </c>
    </row>
    <row r="35">
      <c r="A35" s="4" t="inlineStr">
        <is>
          <t>Revised Stock Option Plan [Member]</t>
        </is>
      </c>
    </row>
    <row r="36">
      <c r="A36" s="3" t="inlineStr">
        <is>
          <t>Share-based Compensation Arrangement by Share-based Payment Award [Line Items]</t>
        </is>
      </c>
    </row>
    <row r="37">
      <c r="A37" s="4" t="inlineStr">
        <is>
          <t>Number of shares reserved for issuance</t>
        </is>
      </c>
      <c r="G37" s="6" t="n">
        <v>18993274</v>
      </c>
    </row>
    <row r="38">
      <c r="A38" s="4" t="inlineStr">
        <is>
          <t>2020 Equity Incentive Plan [Member]</t>
        </is>
      </c>
    </row>
    <row r="39">
      <c r="A39" s="3" t="inlineStr">
        <is>
          <t>Share-based Compensation Arrangement by Share-based Payment Award [Line Items]</t>
        </is>
      </c>
    </row>
    <row r="40">
      <c r="A40" s="4" t="inlineStr">
        <is>
          <t>Number of options granted to purchase common stock</t>
        </is>
      </c>
      <c r="B40" s="6" t="n">
        <v>25000000</v>
      </c>
    </row>
    <row r="41">
      <c r="A41" s="4" t="inlineStr">
        <is>
          <t>2020 Equity Incentive Plan [Member] | Chief Executive Officer [Member] | Restricted Stock Units (RSUs) [Member]</t>
        </is>
      </c>
    </row>
    <row r="42">
      <c r="A42" s="3" t="inlineStr">
        <is>
          <t>Share-based Compensation Arrangement by Share-based Payment Award [Line Items]</t>
        </is>
      </c>
    </row>
    <row r="43">
      <c r="A43" s="4" t="inlineStr">
        <is>
          <t>Number of options granted to purchase common stock</t>
        </is>
      </c>
      <c r="C43" s="6" t="n">
        <v>9000000</v>
      </c>
      <c r="E43" s="6" t="n">
        <v>6735000</v>
      </c>
    </row>
    <row r="44">
      <c r="A44" s="4" t="inlineStr">
        <is>
          <t>Description of restricted stock units</t>
        </is>
      </c>
      <c r="C44" s="4" t="inlineStr">
        <is>
          <t>(1) one-third of the RSUs will be triggered when the Company’s stock trades above $2.00 on a 20-day volume weighted average closing price (“VWAP”), the second one-third of the RSUs will be triggered when the Company’s stock trades above $3.00 on a 20-day VWAP, and the final one-third of the RSUs will be triggered when the stock trades above $4.00 on a 20-day VWAP and (2) the employee must remain employed by the Company for three years from the effective date for the RSUs to vest.</t>
        </is>
      </c>
      <c r="E44" s="4" t="inlineStr">
        <is>
          <t xml:space="preserve"> (1) one-third of the RSUs are not subject to any performance trigger, the second one-third of the RSUs will be triggered when the Company’s stock trades above $3.00 on a 20-day VWAP, and the final one-third of the RSUs will be triggered when the stock trades above $4.00 on a 20-day VWAP and (2) the employee must remain employed by the Company for three years from the effective date for the RSUs to vest.</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shares</t>
        </is>
      </c>
      <c r="B1" s="2" t="inlineStr">
        <is>
          <t>12 Months Ended</t>
        </is>
      </c>
    </row>
    <row r="2">
      <c r="B2" s="2" t="inlineStr">
        <is>
          <t>Nov. 30, 2020</t>
        </is>
      </c>
      <c r="C2" s="2" t="inlineStr">
        <is>
          <t>Nov. 30, 2019</t>
        </is>
      </c>
    </row>
    <row r="3">
      <c r="A3" s="3" t="inlineStr">
        <is>
          <t>Antidilutive Securities Excluded from Computation of Earnings Per Share [Line Items]</t>
        </is>
      </c>
    </row>
    <row r="4">
      <c r="A4" s="4" t="inlineStr">
        <is>
          <t>Total</t>
        </is>
      </c>
      <c r="B4" s="6" t="n">
        <v>75018543</v>
      </c>
      <c r="C4" s="6" t="n">
        <v>48698886</v>
      </c>
    </row>
    <row r="5">
      <c r="A5" s="4" t="inlineStr">
        <is>
          <t>Series A Preferred Stock [Member]</t>
        </is>
      </c>
    </row>
    <row r="6">
      <c r="A6" s="3" t="inlineStr">
        <is>
          <t>Antidilutive Securities Excluded from Computation of Earnings Per Share [Line Items]</t>
        </is>
      </c>
    </row>
    <row r="7">
      <c r="A7" s="4" t="inlineStr">
        <is>
          <t>Total</t>
        </is>
      </c>
      <c r="B7" s="6" t="n">
        <v>46366490</v>
      </c>
      <c r="C7" s="4" t="inlineStr">
        <is>
          <t xml:space="preserve"> </t>
        </is>
      </c>
    </row>
    <row r="8">
      <c r="A8" s="4" t="inlineStr">
        <is>
          <t>Warrant [Member]</t>
        </is>
      </c>
    </row>
    <row r="9">
      <c r="A9" s="3" t="inlineStr">
        <is>
          <t>Antidilutive Securities Excluded from Computation of Earnings Per Share [Line Items]</t>
        </is>
      </c>
    </row>
    <row r="10">
      <c r="A10" s="4" t="inlineStr">
        <is>
          <t>Total</t>
        </is>
      </c>
      <c r="B10" s="6" t="n">
        <v>5857386</v>
      </c>
      <c r="C10" s="6" t="n">
        <v>45787219</v>
      </c>
    </row>
    <row r="11">
      <c r="A11" s="4" t="inlineStr">
        <is>
          <t>Stock Options [Member]</t>
        </is>
      </c>
    </row>
    <row r="12">
      <c r="A12" s="3" t="inlineStr">
        <is>
          <t>Antidilutive Securities Excluded from Computation of Earnings Per Share [Line Items]</t>
        </is>
      </c>
    </row>
    <row r="13">
      <c r="A13" s="4" t="inlineStr">
        <is>
          <t>Total</t>
        </is>
      </c>
      <c r="B13" s="6" t="n">
        <v>7059667</v>
      </c>
      <c r="C13" s="6" t="n">
        <v>2911667</v>
      </c>
    </row>
    <row r="14">
      <c r="A14" s="4" t="inlineStr">
        <is>
          <t>Restricted Stock [Member]</t>
        </is>
      </c>
    </row>
    <row r="15">
      <c r="A15" s="3" t="inlineStr">
        <is>
          <t>Antidilutive Securities Excluded from Computation of Earnings Per Share [Line Items]</t>
        </is>
      </c>
    </row>
    <row r="16">
      <c r="A16" s="4" t="inlineStr">
        <is>
          <t>Total</t>
        </is>
      </c>
      <c r="B16" s="6" t="n">
        <v>15735000</v>
      </c>
      <c r="C16"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Narrative) - USD ($)</t>
        </is>
      </c>
      <c r="B1" s="2" t="inlineStr">
        <is>
          <t>12 Months Ended</t>
        </is>
      </c>
    </row>
    <row r="2">
      <c r="B2" s="2" t="inlineStr">
        <is>
          <t>Nov. 30, 2020</t>
        </is>
      </c>
      <c r="C2" s="2" t="inlineStr">
        <is>
          <t>Nov. 30, 2019</t>
        </is>
      </c>
      <c r="D2" s="2" t="inlineStr">
        <is>
          <t>Nov. 30, 2018</t>
        </is>
      </c>
    </row>
    <row r="3">
      <c r="A3" s="3" t="inlineStr">
        <is>
          <t>Related Party Transaction [Line Items]</t>
        </is>
      </c>
    </row>
    <row r="4">
      <c r="A4" s="4" t="inlineStr">
        <is>
          <t>Stock-based compensation expense</t>
        </is>
      </c>
      <c r="B4" s="5" t="n">
        <v>1252366</v>
      </c>
      <c r="C4" s="5" t="n">
        <v>218154</v>
      </c>
    </row>
    <row r="5">
      <c r="A5" s="4" t="inlineStr">
        <is>
          <t>Number of options expired</t>
        </is>
      </c>
      <c r="B5" s="6" t="n">
        <v>212500</v>
      </c>
      <c r="C5" s="6" t="n">
        <v>1270000</v>
      </c>
    </row>
    <row r="6">
      <c r="A6" s="4" t="inlineStr">
        <is>
          <t>Andre Buys [Member]</t>
        </is>
      </c>
    </row>
    <row r="7">
      <c r="A7" s="3" t="inlineStr">
        <is>
          <t>Related Party Transaction [Line Items]</t>
        </is>
      </c>
    </row>
    <row r="8">
      <c r="A8" s="4" t="inlineStr">
        <is>
          <t>Payments for Royalties</t>
        </is>
      </c>
      <c r="B8" s="5" t="n">
        <v>204813</v>
      </c>
      <c r="C8" s="5" t="n">
        <v>8333</v>
      </c>
    </row>
    <row r="9">
      <c r="A9" s="4" t="inlineStr">
        <is>
          <t>Stock issued during period, shares, issued for services</t>
        </is>
      </c>
      <c r="B9" s="6" t="n">
        <v>3866810</v>
      </c>
    </row>
    <row r="10">
      <c r="A10" s="4" t="inlineStr">
        <is>
          <t>Value of common stock issued for services</t>
        </is>
      </c>
      <c r="B10" s="5" t="n">
        <v>696799</v>
      </c>
    </row>
    <row r="11">
      <c r="A11" s="4" t="inlineStr">
        <is>
          <t>Stock-based compensation expense</t>
        </is>
      </c>
      <c r="B11" s="5" t="n">
        <v>16909</v>
      </c>
      <c r="C11" s="5" t="n">
        <v>16909</v>
      </c>
    </row>
    <row r="12">
      <c r="A12" s="4" t="inlineStr">
        <is>
          <t>Share-based Compensation Arrangement by Share-based Payment Award, Equity Instruments Other than Options, Grants in Period</t>
        </is>
      </c>
      <c r="D12" s="6" t="n">
        <v>1500000</v>
      </c>
    </row>
    <row r="13">
      <c r="A13" s="4" t="inlineStr">
        <is>
          <t>Directors And Management [Member]</t>
        </is>
      </c>
    </row>
    <row r="14">
      <c r="A14" s="3" t="inlineStr">
        <is>
          <t>Related Party Transaction [Line Items]</t>
        </is>
      </c>
    </row>
    <row r="15">
      <c r="A15" s="4" t="inlineStr">
        <is>
          <t>Stock issued during period, shares, issued for services</t>
        </is>
      </c>
      <c r="B15" s="6" t="n">
        <v>805883</v>
      </c>
      <c r="C15" s="6" t="n">
        <v>1744937</v>
      </c>
    </row>
    <row r="16">
      <c r="A16" s="4" t="inlineStr">
        <is>
          <t>Value of common stock issued for services</t>
        </is>
      </c>
      <c r="B16" s="5" t="n">
        <v>386382</v>
      </c>
      <c r="C16" s="5" t="n">
        <v>272339</v>
      </c>
    </row>
    <row r="17">
      <c r="A17" s="4" t="inlineStr">
        <is>
          <t>Chief Executive Officer [Member]</t>
        </is>
      </c>
    </row>
    <row r="18">
      <c r="A18" s="3" t="inlineStr">
        <is>
          <t>Related Party Transaction [Line Items]</t>
        </is>
      </c>
    </row>
    <row r="19">
      <c r="A19" s="4" t="inlineStr">
        <is>
          <t>Stock issued during period, shares, issued for services</t>
        </is>
      </c>
      <c r="C19" s="6" t="n">
        <v>360000</v>
      </c>
    </row>
    <row r="20">
      <c r="A20" s="4" t="inlineStr">
        <is>
          <t>Related Party Transaction, Amounts of Transaction</t>
        </is>
      </c>
      <c r="C20" s="5" t="n">
        <v>51876</v>
      </c>
    </row>
    <row r="21">
      <c r="A21" s="4" t="inlineStr">
        <is>
          <t>Officers [Member]</t>
        </is>
      </c>
    </row>
    <row r="22">
      <c r="A22" s="3" t="inlineStr">
        <is>
          <t>Related Party Transaction [Line Items]</t>
        </is>
      </c>
    </row>
    <row r="23">
      <c r="A23" s="4" t="inlineStr">
        <is>
          <t>Units issued for services rendered</t>
        </is>
      </c>
      <c r="C23" s="6" t="n">
        <v>95000</v>
      </c>
    </row>
    <row r="24">
      <c r="A24" s="4" t="inlineStr">
        <is>
          <t>Bryan Ganz [Member]</t>
        </is>
      </c>
    </row>
    <row r="25">
      <c r="A25" s="3" t="inlineStr">
        <is>
          <t>Related Party Transaction [Line Items]</t>
        </is>
      </c>
    </row>
    <row r="26">
      <c r="A26" s="4" t="inlineStr">
        <is>
          <t>Related Party Transaction, Amounts of Transaction</t>
        </is>
      </c>
      <c r="B26" s="6" t="n">
        <v>16960</v>
      </c>
      <c r="C26" s="5" t="n">
        <v>23600</v>
      </c>
    </row>
    <row r="27">
      <c r="A27" s="4" t="inlineStr">
        <is>
          <t>Utilities and maintenance charge</t>
        </is>
      </c>
      <c r="B27" s="5" t="n">
        <v>2000</v>
      </c>
    </row>
    <row r="28">
      <c r="A28" s="4" t="inlineStr">
        <is>
          <t>Directors And Officers [Member]</t>
        </is>
      </c>
    </row>
    <row r="29">
      <c r="A29" s="3" t="inlineStr">
        <is>
          <t>Related Party Transaction [Line Items]</t>
        </is>
      </c>
    </row>
    <row r="30">
      <c r="A30" s="4" t="inlineStr">
        <is>
          <t>Number of units issued in April 22, 2019, May 20, 2019 and July 22, 2019 financing</t>
        </is>
      </c>
      <c r="C30" s="6" t="n">
        <v>316</v>
      </c>
    </row>
    <row r="31">
      <c r="A31" s="4" t="inlineStr">
        <is>
          <t>Proceeds from units issued</t>
        </is>
      </c>
      <c r="C31" s="5" t="n">
        <v>31558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LEASES (Details) - USD ($)</t>
        </is>
      </c>
      <c r="B1" s="2" t="inlineStr">
        <is>
          <t>12 Months Ended</t>
        </is>
      </c>
    </row>
    <row r="2">
      <c r="B2" s="2" t="inlineStr">
        <is>
          <t>Nov. 30, 2020</t>
        </is>
      </c>
      <c r="C2" s="2" t="inlineStr">
        <is>
          <t>Nov. 30, 2019</t>
        </is>
      </c>
    </row>
    <row r="3">
      <c r="A3" s="3" t="inlineStr">
        <is>
          <t>Lease Cost:</t>
        </is>
      </c>
    </row>
    <row r="4">
      <c r="A4" s="4" t="inlineStr">
        <is>
          <t>Operating lease cost</t>
        </is>
      </c>
      <c r="B4" s="5" t="n">
        <v>198402</v>
      </c>
    </row>
    <row r="5">
      <c r="A5" s="4" t="inlineStr">
        <is>
          <t>Short-term lease cost</t>
        </is>
      </c>
      <c r="B5" s="6" t="n">
        <v>24560</v>
      </c>
    </row>
    <row r="6">
      <c r="A6" s="4" t="inlineStr">
        <is>
          <t>Variable lease cost</t>
        </is>
      </c>
      <c r="B6" s="6" t="n">
        <v>8696</v>
      </c>
    </row>
    <row r="7">
      <c r="A7" s="4" t="inlineStr">
        <is>
          <t>Total lease cost</t>
        </is>
      </c>
      <c r="B7" s="6" t="n">
        <v>231658</v>
      </c>
      <c r="C7" s="5" t="n">
        <v>60316</v>
      </c>
    </row>
    <row r="8">
      <c r="A8" s="3" t="inlineStr">
        <is>
          <t>Other Information:</t>
        </is>
      </c>
    </row>
    <row r="9">
      <c r="A9" s="4" t="inlineStr">
        <is>
          <t>Cash paid for amounts included in the measurement of operating lease liabilities</t>
        </is>
      </c>
      <c r="B9" s="6" t="n">
        <v>309642</v>
      </c>
    </row>
    <row r="10">
      <c r="A10" s="4" t="inlineStr">
        <is>
          <t>Operating lease liabilities arising from obtaining right-of-use assets</t>
        </is>
      </c>
      <c r="B10" s="5" t="n">
        <v>1336153</v>
      </c>
    </row>
    <row r="11">
      <c r="A11" s="4" t="inlineStr">
        <is>
          <t>Operating Leases, Weighted average remaining lease term (in years)</t>
        </is>
      </c>
      <c r="B11" s="4" t="inlineStr">
        <is>
          <t>4 years 10 months 24 days</t>
        </is>
      </c>
    </row>
    <row r="12">
      <c r="A12" s="4" t="inlineStr">
        <is>
          <t>Operating Leases, Weighted average discount rate</t>
        </is>
      </c>
      <c r="B12" s="4" t="inlineStr">
        <is>
          <t>8.40%</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4" customWidth="1" min="1" max="1"/>
    <col width="21" customWidth="1" min="2" max="2"/>
  </cols>
  <sheetData>
    <row r="1">
      <c r="A1" s="1" t="inlineStr">
        <is>
          <t>LEASES (Details 1)</t>
        </is>
      </c>
      <c r="B1" s="2" t="inlineStr">
        <is>
          <t>Nov. 30, 2020USD ($)</t>
        </is>
      </c>
    </row>
    <row r="2">
      <c r="A2" s="3" t="inlineStr">
        <is>
          <t>Leases [Abstract]</t>
        </is>
      </c>
    </row>
    <row r="3">
      <c r="A3" s="4" t="inlineStr">
        <is>
          <t>2020 (three months)</t>
        </is>
      </c>
      <c r="B3" s="5" t="n">
        <v>335317</v>
      </c>
    </row>
    <row r="4">
      <c r="A4" s="4" t="inlineStr">
        <is>
          <t>2021</t>
        </is>
      </c>
      <c r="B4" s="6" t="n">
        <v>259261</v>
      </c>
    </row>
    <row r="5">
      <c r="A5" s="4" t="inlineStr">
        <is>
          <t>2022</t>
        </is>
      </c>
      <c r="B5" s="6" t="n">
        <v>213859</v>
      </c>
    </row>
    <row r="6">
      <c r="A6" s="4" t="inlineStr">
        <is>
          <t>2023</t>
        </is>
      </c>
      <c r="B6" s="6" t="n">
        <v>216866</v>
      </c>
    </row>
    <row r="7">
      <c r="A7" s="4" t="inlineStr">
        <is>
          <t>2024</t>
        </is>
      </c>
      <c r="B7" s="6" t="n">
        <v>188913</v>
      </c>
    </row>
    <row r="8">
      <c r="A8" s="4" t="inlineStr">
        <is>
          <t>Thereafter</t>
        </is>
      </c>
      <c r="B8" s="6" t="n">
        <v>97086</v>
      </c>
    </row>
    <row r="9">
      <c r="A9" s="4" t="inlineStr">
        <is>
          <t>Total lease payments</t>
        </is>
      </c>
      <c r="B9" s="6" t="n">
        <v>1311302</v>
      </c>
    </row>
    <row r="10">
      <c r="A10" s="4" t="inlineStr">
        <is>
          <t>Less: imputed interest</t>
        </is>
      </c>
      <c r="B10" s="6" t="n">
        <v>225689</v>
      </c>
    </row>
    <row r="11">
      <c r="A11" s="4" t="inlineStr">
        <is>
          <t>Total lease liabilities</t>
        </is>
      </c>
      <c r="B11" s="5" t="n">
        <v>108561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3" customWidth="1" min="1" max="1"/>
    <col width="45" customWidth="1" min="2" max="2"/>
    <col width="13" customWidth="1" min="3" max="3"/>
  </cols>
  <sheetData>
    <row r="1">
      <c r="A1" s="1" t="inlineStr">
        <is>
          <t>LEASES (Details 2)</t>
        </is>
      </c>
      <c r="B1" s="2" t="inlineStr">
        <is>
          <t>Nov. 30, 2019USD ($)</t>
        </is>
      </c>
    </row>
    <row r="2">
      <c r="A2" s="3" t="inlineStr">
        <is>
          <t>Product Liability Contingency [Line Items]</t>
        </is>
      </c>
    </row>
    <row r="3">
      <c r="A3" s="4" t="inlineStr">
        <is>
          <t>2020</t>
        </is>
      </c>
      <c r="B3" s="5" t="n">
        <v>68442</v>
      </c>
    </row>
    <row r="4">
      <c r="A4" s="4" t="inlineStr">
        <is>
          <t>2021</t>
        </is>
      </c>
      <c r="B4" s="6" t="n">
        <v>148173</v>
      </c>
    </row>
    <row r="5">
      <c r="A5" s="4" t="inlineStr">
        <is>
          <t>2022</t>
        </is>
      </c>
      <c r="B5" s="6" t="n">
        <v>125618</v>
      </c>
    </row>
    <row r="6">
      <c r="A6" s="4" t="inlineStr">
        <is>
          <t>2023</t>
        </is>
      </c>
      <c r="B6" s="6" t="n">
        <v>120979</v>
      </c>
    </row>
    <row r="7">
      <c r="A7" s="4" t="inlineStr">
        <is>
          <t>2024</t>
        </is>
      </c>
      <c r="B7" s="6" t="n">
        <v>123986</v>
      </c>
    </row>
    <row r="8">
      <c r="A8" s="4" t="inlineStr">
        <is>
          <t>2025 and beyond</t>
        </is>
      </c>
      <c r="B8" s="6" t="n">
        <v>300660</v>
      </c>
    </row>
    <row r="9">
      <c r="A9" s="4" t="inlineStr">
        <is>
          <t>Wilmington/Andover, MA [Member]</t>
        </is>
      </c>
    </row>
    <row r="10">
      <c r="A10" s="3" t="inlineStr">
        <is>
          <t>Product Liability Contingency [Line Items]</t>
        </is>
      </c>
    </row>
    <row r="11">
      <c r="A11" s="4" t="inlineStr">
        <is>
          <t>2020</t>
        </is>
      </c>
      <c r="B11" s="6" t="n">
        <v>24987</v>
      </c>
    </row>
    <row r="12">
      <c r="A12" s="4" t="inlineStr">
        <is>
          <t>2021</t>
        </is>
      </c>
      <c r="B12" s="6" t="n">
        <v>115371</v>
      </c>
    </row>
    <row r="13">
      <c r="A13" s="4" t="inlineStr">
        <is>
          <t>2022</t>
        </is>
      </c>
      <c r="B13" s="6" t="n">
        <v>117972</v>
      </c>
    </row>
    <row r="14">
      <c r="A14" s="4" t="inlineStr">
        <is>
          <t>2023</t>
        </is>
      </c>
      <c r="B14" s="6" t="n">
        <v>120979</v>
      </c>
    </row>
    <row r="15">
      <c r="A15" s="4" t="inlineStr">
        <is>
          <t>2024</t>
        </is>
      </c>
      <c r="B15" s="6" t="n">
        <v>123986</v>
      </c>
    </row>
    <row r="16">
      <c r="A16" s="4" t="inlineStr">
        <is>
          <t>2025 and beyond</t>
        </is>
      </c>
      <c r="B16" s="6" t="n">
        <v>300660</v>
      </c>
    </row>
    <row r="17">
      <c r="A17" s="4" t="inlineStr">
        <is>
          <t>Fort Wayne, IN [Member]</t>
        </is>
      </c>
    </row>
    <row r="18">
      <c r="A18" s="3" t="inlineStr">
        <is>
          <t>Product Liability Contingency [Line Items]</t>
        </is>
      </c>
    </row>
    <row r="19">
      <c r="A19" s="4" t="inlineStr">
        <is>
          <t>2020</t>
        </is>
      </c>
      <c r="B19" s="6" t="n">
        <v>30357</v>
      </c>
    </row>
    <row r="20">
      <c r="A20" s="4" t="inlineStr">
        <is>
          <t>2021</t>
        </is>
      </c>
      <c r="B20" s="6" t="n">
        <v>30585</v>
      </c>
    </row>
    <row r="21">
      <c r="A21" s="4" t="inlineStr">
        <is>
          <t>2022</t>
        </is>
      </c>
      <c r="B21" s="6" t="n">
        <v>7646</v>
      </c>
    </row>
    <row r="22">
      <c r="A22" s="4" t="inlineStr">
        <is>
          <t>2023</t>
        </is>
      </c>
      <c r="B22" s="4" t="inlineStr">
        <is>
          <t xml:space="preserve"> </t>
        </is>
      </c>
    </row>
    <row r="23">
      <c r="A23" s="4" t="inlineStr">
        <is>
          <t>2024</t>
        </is>
      </c>
      <c r="B23" s="4" t="inlineStr">
        <is>
          <t xml:space="preserve"> </t>
        </is>
      </c>
    </row>
    <row r="24">
      <c r="A24" s="4" t="inlineStr">
        <is>
          <t>2025 and beyond</t>
        </is>
      </c>
      <c r="B24" s="4" t="inlineStr">
        <is>
          <t xml:space="preserve"> </t>
        </is>
      </c>
    </row>
    <row r="25">
      <c r="A25" s="4" t="inlineStr">
        <is>
          <t>South Africa [Member]</t>
        </is>
      </c>
    </row>
    <row r="26">
      <c r="A26" s="3" t="inlineStr">
        <is>
          <t>Product Liability Contingency [Line Items]</t>
        </is>
      </c>
    </row>
    <row r="27">
      <c r="A27" s="4" t="inlineStr">
        <is>
          <t>2020</t>
        </is>
      </c>
      <c r="B27" s="6" t="n">
        <v>13098</v>
      </c>
      <c r="C27" s="4" t="inlineStr">
        <is>
          <t>[1]</t>
        </is>
      </c>
    </row>
    <row r="28">
      <c r="A28" s="4" t="inlineStr">
        <is>
          <t>2021</t>
        </is>
      </c>
      <c r="B28" s="6" t="n">
        <v>2217</v>
      </c>
      <c r="C28" s="4" t="inlineStr">
        <is>
          <t>[1]</t>
        </is>
      </c>
    </row>
    <row r="29">
      <c r="A29" s="4" t="inlineStr">
        <is>
          <t>2022</t>
        </is>
      </c>
      <c r="B29" s="4" t="inlineStr">
        <is>
          <t xml:space="preserve"> </t>
        </is>
      </c>
    </row>
    <row r="30">
      <c r="A30" s="4" t="inlineStr">
        <is>
          <t>2023</t>
        </is>
      </c>
      <c r="B30" s="4" t="inlineStr">
        <is>
          <t xml:space="preserve"> </t>
        </is>
      </c>
    </row>
    <row r="31">
      <c r="A31" s="4" t="inlineStr">
        <is>
          <t>2024</t>
        </is>
      </c>
      <c r="B31" s="4" t="inlineStr">
        <is>
          <t xml:space="preserve"> </t>
        </is>
      </c>
    </row>
    <row r="32">
      <c r="A32" s="4" t="inlineStr">
        <is>
          <t>2025 and beyond</t>
        </is>
      </c>
      <c r="B32" s="4" t="inlineStr">
        <is>
          <t xml:space="preserve"> </t>
        </is>
      </c>
    </row>
    <row r="33"/>
    <row r="34">
      <c r="A34" s="4" t="inlineStr">
        <is>
          <t>[1]</t>
        </is>
      </c>
      <c r="B34" s="4" t="inlineStr">
        <is>
          <t>USD based on November 30, 2020 exchange rate</t>
        </is>
      </c>
    </row>
  </sheetData>
  <mergeCells count="3">
    <mergeCell ref="B1:C1"/>
    <mergeCell ref="A33:C33"/>
    <mergeCell ref="B34:C3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Nov. 30, 2020</t>
        </is>
      </c>
    </row>
    <row r="3">
      <c r="A3" s="3" t="inlineStr">
        <is>
          <t>Nature Of Operations</t>
        </is>
      </c>
    </row>
    <row r="4">
      <c r="A4" s="4" t="inlineStr">
        <is>
          <t>NATURE OF OPERATIONS</t>
        </is>
      </c>
      <c r="B4" s="4" t="inlineStr">
        <is>
          <t xml:space="preserve">1.
NATURE OF OPERATIONS Byrna
Technologies Inc. (the “Company” or “Byrna”) is a less-lethal defense technology company, specializing
in next generation solutions for security situations that do not require the use of lethal force. The Company’s primary
product is its .68 caliber handheld personal security device called the Byrna® HD and Byrna® HD magazines and projectiles.
The Company manufactures its Byrna HD launchers and magazines at its South African subsidiary, Roboro Industries (“Roboro”),
and beginning on October 6, 2020, at its manufacturing facility in Fort Wayne, Indiana. The Company has implemented manufacturing
partnerships in the United States and South Africa, to assist in the deployment of its patented and patent pending family of 40mm
ammunition and its .68 caliber ammunition. The Company’s 40mm products are its SDI® branded Blunt Impact Projectile
40mm (“BIP®”) line of products. The
Company was incorporated under the laws of the state of Delaware on March 1, 2005. On February 3, 2014, the Company incorporated
a wholly-owned subsidiary in Canada, Security Devices International Canada Corp. (“SDI Canada”). SDI Canada was dissolved
on December 19, 2019. On March 1, 2018, the Company acquired all the shares of a company in South Africa, Byrna South Africa (Pty)
Ltd. (“Byrna South Africa”). On May 5, 2020, the Company acquired all the outstanding shares of Roboro, its exclusive
manufacturer in South Africa. See Note 5, “Business Combination.”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42" customWidth="1" min="1" max="1"/>
    <col width="16" customWidth="1" min="2" max="2"/>
    <col width="16" customWidth="1" min="3" max="3"/>
    <col width="16" customWidth="1" min="4" max="4"/>
    <col width="16" customWidth="1" min="5" max="5"/>
    <col width="16" customWidth="1" min="6" max="6"/>
    <col width="14" customWidth="1" min="7" max="7"/>
  </cols>
  <sheetData>
    <row r="1">
      <c r="A1" s="1" t="inlineStr">
        <is>
          <t>LEASES (Details Narrative) - USD ($)</t>
        </is>
      </c>
      <c r="B1" s="2" t="inlineStr">
        <is>
          <t>Feb. 28, 2022</t>
        </is>
      </c>
      <c r="C1" s="2" t="inlineStr">
        <is>
          <t>Jul. 25, 2020</t>
        </is>
      </c>
      <c r="D1" s="2" t="inlineStr">
        <is>
          <t>Aug. 31, 2022</t>
        </is>
      </c>
      <c r="E1" s="2" t="inlineStr">
        <is>
          <t>Aug. 31, 2020</t>
        </is>
      </c>
      <c r="F1" s="2" t="inlineStr">
        <is>
          <t>Nov. 30, 2020</t>
        </is>
      </c>
      <c r="G1" s="2" t="inlineStr">
        <is>
          <t>Nov. 30, 2019</t>
        </is>
      </c>
    </row>
    <row r="2">
      <c r="A2" s="3" t="inlineStr">
        <is>
          <t>Leases [Abstract]</t>
        </is>
      </c>
    </row>
    <row r="3">
      <c r="A3" s="4" t="inlineStr">
        <is>
          <t>Maximum allowance for tenant improvements</t>
        </is>
      </c>
      <c r="E3" s="5" t="n">
        <v>210490</v>
      </c>
    </row>
    <row r="4">
      <c r="A4" s="4" t="inlineStr">
        <is>
          <t>Base rent</t>
        </is>
      </c>
      <c r="B4" s="5" t="n">
        <v>2540</v>
      </c>
      <c r="C4" s="5" t="n">
        <v>7740</v>
      </c>
      <c r="D4" s="5" t="n">
        <v>4461</v>
      </c>
      <c r="E4" s="5" t="n">
        <v>114180</v>
      </c>
      <c r="F4" s="5" t="n">
        <v>3700</v>
      </c>
    </row>
    <row r="5">
      <c r="A5" s="4" t="inlineStr">
        <is>
          <t>Operating lease, right-of-use asset</t>
        </is>
      </c>
      <c r="F5" s="6" t="n">
        <v>1200447</v>
      </c>
    </row>
    <row r="6">
      <c r="A6" s="4" t="inlineStr">
        <is>
          <t>Operating lease, liability, current</t>
        </is>
      </c>
      <c r="F6" s="6" t="n">
        <v>257608</v>
      </c>
    </row>
    <row r="7">
      <c r="A7" s="4" t="inlineStr">
        <is>
          <t>Operating lease, liability, noncurrent</t>
        </is>
      </c>
      <c r="F7" s="5" t="n">
        <v>828005</v>
      </c>
    </row>
    <row r="8">
      <c r="A8" s="4" t="inlineStr">
        <is>
          <t>Lease expiration date</t>
        </is>
      </c>
      <c r="B8" s="4" t="inlineStr">
        <is>
          <t>Feb. 28,
		2022</t>
        </is>
      </c>
      <c r="C8" s="4" t="inlineStr">
        <is>
          <t>Jul. 31,
		2025</t>
        </is>
      </c>
      <c r="D8" s="4" t="inlineStr">
        <is>
          <t>Aug. 31,
		2022</t>
        </is>
      </c>
      <c r="E8" s="4" t="inlineStr">
        <is>
          <t>Aug. 31,
		2026</t>
        </is>
      </c>
      <c r="F8" s="4" t="inlineStr">
        <is>
          <t>Nov. 30,
		2020</t>
        </is>
      </c>
    </row>
    <row r="9">
      <c r="A9" s="4" t="inlineStr">
        <is>
          <t>Lease expense</t>
        </is>
      </c>
      <c r="F9" s="5" t="n">
        <v>231658</v>
      </c>
      <c r="G9" s="5" t="n">
        <v>6031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INCOME TAXES (Details) - USD ($)</t>
        </is>
      </c>
      <c r="B1" s="2" t="inlineStr">
        <is>
          <t>12 Months Ended</t>
        </is>
      </c>
    </row>
    <row r="2">
      <c r="B2" s="2" t="inlineStr">
        <is>
          <t>Nov. 30, 2020</t>
        </is>
      </c>
      <c r="C2" s="2" t="inlineStr">
        <is>
          <t>Nov. 30, 2019</t>
        </is>
      </c>
    </row>
    <row r="3">
      <c r="A3" s="3" t="inlineStr">
        <is>
          <t>Operating Loss Carryforwards [Line Items]</t>
        </is>
      </c>
    </row>
    <row r="4">
      <c r="A4" s="4" t="inlineStr">
        <is>
          <t>Loss before Income Taxes</t>
        </is>
      </c>
      <c r="B4" s="5" t="n">
        <v>-12260796</v>
      </c>
      <c r="C4" s="5" t="n">
        <v>-4409785</v>
      </c>
    </row>
    <row r="5">
      <c r="A5" s="4" t="inlineStr">
        <is>
          <t>Domestic Tax Authority [Member]</t>
        </is>
      </c>
    </row>
    <row r="6">
      <c r="A6" s="3" t="inlineStr">
        <is>
          <t>Operating Loss Carryforwards [Line Items]</t>
        </is>
      </c>
    </row>
    <row r="7">
      <c r="A7" s="4" t="inlineStr">
        <is>
          <t>Loss before Income Taxes</t>
        </is>
      </c>
      <c r="B7" s="6" t="n">
        <v>-13572909</v>
      </c>
      <c r="C7" s="6" t="n">
        <v>-4199856</v>
      </c>
    </row>
    <row r="8">
      <c r="A8" s="4" t="inlineStr">
        <is>
          <t>Foreign Tax Authority [Member]</t>
        </is>
      </c>
    </row>
    <row r="9">
      <c r="A9" s="3" t="inlineStr">
        <is>
          <t>Operating Loss Carryforwards [Line Items]</t>
        </is>
      </c>
    </row>
    <row r="10">
      <c r="A10" s="4" t="inlineStr">
        <is>
          <t>Loss before Income Taxes</t>
        </is>
      </c>
      <c r="B10" s="5" t="n">
        <v>1312113</v>
      </c>
      <c r="C10" s="5" t="n">
        <v>-20992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INCOME TAXES (Details 1) - USD ($)</t>
        </is>
      </c>
      <c r="B1" s="2" t="inlineStr">
        <is>
          <t>12 Months Ended</t>
        </is>
      </c>
    </row>
    <row r="2">
      <c r="B2" s="2" t="inlineStr">
        <is>
          <t>Nov. 30, 2020</t>
        </is>
      </c>
      <c r="C2" s="2" t="inlineStr">
        <is>
          <t>Nov. 30, 2019</t>
        </is>
      </c>
    </row>
    <row r="3">
      <c r="A3" s="3" t="inlineStr">
        <is>
          <t>Current expense (benefit):</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Foreign</t>
        </is>
      </c>
      <c r="B6" s="6" t="n">
        <v>292529</v>
      </c>
      <c r="C6" s="4" t="inlineStr">
        <is>
          <t xml:space="preserve"> </t>
        </is>
      </c>
    </row>
    <row r="7">
      <c r="A7" s="4" t="inlineStr">
        <is>
          <t>Total current expense (benefit):</t>
        </is>
      </c>
      <c r="B7" s="6" t="n">
        <v>292529</v>
      </c>
      <c r="C7" s="4" t="inlineStr">
        <is>
          <t xml:space="preserve"> </t>
        </is>
      </c>
    </row>
    <row r="8">
      <c r="A8" s="3" t="inlineStr">
        <is>
          <t>Deferred expense (benefit):</t>
        </is>
      </c>
    </row>
    <row r="9">
      <c r="A9" s="4" t="inlineStr">
        <is>
          <t>Federal</t>
        </is>
      </c>
      <c r="B9" s="4" t="inlineStr">
        <is>
          <t xml:space="preserve"> </t>
        </is>
      </c>
      <c r="C9" s="4" t="inlineStr">
        <is>
          <t xml:space="preserve"> </t>
        </is>
      </c>
    </row>
    <row r="10">
      <c r="A10" s="4" t="inlineStr">
        <is>
          <t>State</t>
        </is>
      </c>
      <c r="B10" s="4" t="inlineStr">
        <is>
          <t xml:space="preserve"> </t>
        </is>
      </c>
      <c r="C10" s="4" t="inlineStr">
        <is>
          <t xml:space="preserve"> </t>
        </is>
      </c>
    </row>
    <row r="11">
      <c r="A11" s="4" t="inlineStr">
        <is>
          <t>Foreign</t>
        </is>
      </c>
      <c r="B11" s="4" t="inlineStr">
        <is>
          <t xml:space="preserve"> </t>
        </is>
      </c>
      <c r="C11" s="4" t="inlineStr">
        <is>
          <t xml:space="preserve"> </t>
        </is>
      </c>
    </row>
    <row r="12">
      <c r="A12" s="4" t="inlineStr">
        <is>
          <t>Total deferred expense (benefit)</t>
        </is>
      </c>
      <c r="B12" s="4" t="inlineStr">
        <is>
          <t xml:space="preserve"> </t>
        </is>
      </c>
      <c r="C12" s="4" t="inlineStr">
        <is>
          <t xml:space="preserve"> </t>
        </is>
      </c>
    </row>
    <row r="13">
      <c r="A13" s="4" t="inlineStr">
        <is>
          <t>Total income tax expense (benefit)</t>
        </is>
      </c>
      <c r="B13" s="5" t="n">
        <v>29252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ES (Details 2)</t>
        </is>
      </c>
      <c r="B1" s="2" t="inlineStr">
        <is>
          <t>12 Months Ended</t>
        </is>
      </c>
    </row>
    <row r="2">
      <c r="B2" s="2" t="inlineStr">
        <is>
          <t>Nov. 30, 2020</t>
        </is>
      </c>
      <c r="C2" s="2" t="inlineStr">
        <is>
          <t>Nov. 30, 2019</t>
        </is>
      </c>
    </row>
    <row r="3">
      <c r="A3" s="3" t="inlineStr">
        <is>
          <t>Income Tax Disclosure [Abstract]</t>
        </is>
      </c>
    </row>
    <row r="4">
      <c r="A4" s="4" t="inlineStr">
        <is>
          <t>Income at US statutory rate</t>
        </is>
      </c>
      <c r="B4" s="4" t="inlineStr">
        <is>
          <t>21.00%</t>
        </is>
      </c>
      <c r="C4" s="4" t="inlineStr">
        <is>
          <t>21.00%</t>
        </is>
      </c>
    </row>
    <row r="5">
      <c r="A5" s="4" t="inlineStr">
        <is>
          <t>State taxes, net of Federal benefit</t>
        </is>
      </c>
      <c r="B5" s="4" t="inlineStr">
        <is>
          <t>6.58%</t>
        </is>
      </c>
      <c r="C5" s="4" t="inlineStr">
        <is>
          <t>9.24%</t>
        </is>
      </c>
    </row>
    <row r="6">
      <c r="A6" s="4" t="inlineStr">
        <is>
          <t>Permanent differences</t>
        </is>
      </c>
      <c r="B6" s="4" t="inlineStr">
        <is>
          <t>(13.60%)</t>
        </is>
      </c>
      <c r="C6" s="4" t="inlineStr">
        <is>
          <t>(5.44%)</t>
        </is>
      </c>
    </row>
    <row r="7">
      <c r="A7" s="4" t="inlineStr">
        <is>
          <t>Foreign rate differential</t>
        </is>
      </c>
      <c r="B7" s="4" t="inlineStr">
        <is>
          <t>(0.75%)</t>
        </is>
      </c>
      <c r="C7" s="4" t="inlineStr">
        <is>
          <t>0.34%</t>
        </is>
      </c>
    </row>
    <row r="8">
      <c r="A8" s="4" t="inlineStr">
        <is>
          <t>Valuation allowance</t>
        </is>
      </c>
      <c r="B8" s="4" t="inlineStr">
        <is>
          <t>(12.30%)</t>
        </is>
      </c>
      <c r="C8" s="4" t="inlineStr">
        <is>
          <t>(24.34%)</t>
        </is>
      </c>
    </row>
    <row r="9">
      <c r="A9" s="4" t="inlineStr">
        <is>
          <t>Other</t>
        </is>
      </c>
      <c r="B9" s="4" t="inlineStr">
        <is>
          <t>(3.32%)</t>
        </is>
      </c>
      <c r="C9" s="4" t="inlineStr">
        <is>
          <t>(0.79%)</t>
        </is>
      </c>
    </row>
    <row r="10">
      <c r="A10" s="4" t="inlineStr">
        <is>
          <t>Effective Income Tax Rate Reconciliation, Percent, Total</t>
        </is>
      </c>
      <c r="B10" s="4" t="inlineStr">
        <is>
          <t>(2.39%)</t>
        </is>
      </c>
      <c r="C10" s="4" t="inlineStr">
        <is>
          <t>0.00%</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INCOME TAXES (Details 3) - USD ($)</t>
        </is>
      </c>
      <c r="B1" s="2" t="inlineStr">
        <is>
          <t>Nov. 30, 2020</t>
        </is>
      </c>
      <c r="C1" s="2" t="inlineStr">
        <is>
          <t>Nov. 30, 2019</t>
        </is>
      </c>
    </row>
    <row r="2">
      <c r="A2" s="3" t="inlineStr">
        <is>
          <t>Income Tax Disclosure [Abstract]</t>
        </is>
      </c>
    </row>
    <row r="3">
      <c r="A3" s="4" t="inlineStr">
        <is>
          <t>Depreciation</t>
        </is>
      </c>
      <c r="B3" s="5" t="n">
        <v>-270488</v>
      </c>
      <c r="C3" s="5" t="n">
        <v>-88502</v>
      </c>
    </row>
    <row r="4">
      <c r="A4" s="4" t="inlineStr">
        <is>
          <t>Stock compensation</t>
        </is>
      </c>
      <c r="B4" s="6" t="n">
        <v>334898</v>
      </c>
      <c r="C4" s="6" t="n">
        <v>96033</v>
      </c>
    </row>
    <row r="5">
      <c r="A5" s="4" t="inlineStr">
        <is>
          <t>Inventory reserve</t>
        </is>
      </c>
      <c r="B5" s="6" t="n">
        <v>28533</v>
      </c>
      <c r="C5" s="6" t="n">
        <v>15611</v>
      </c>
    </row>
    <row r="6">
      <c r="A6" s="4" t="inlineStr">
        <is>
          <t>Bad debt reserve</t>
        </is>
      </c>
      <c r="B6" s="6" t="n">
        <v>3331</v>
      </c>
    </row>
    <row r="7">
      <c r="A7" s="4" t="inlineStr">
        <is>
          <t>Accrued payroll</t>
        </is>
      </c>
      <c r="B7" s="6" t="n">
        <v>183044</v>
      </c>
    </row>
    <row r="8">
      <c r="A8" s="4" t="inlineStr">
        <is>
          <t>Warranty reserve</t>
        </is>
      </c>
      <c r="B8" s="6" t="n">
        <v>89578</v>
      </c>
    </row>
    <row r="9">
      <c r="A9" s="4" t="inlineStr">
        <is>
          <t>Net operating loss ("NOL") carryforwards</t>
        </is>
      </c>
      <c r="B9" s="6" t="n">
        <v>5951914</v>
      </c>
      <c r="C9" s="6" t="n">
        <v>5845058</v>
      </c>
    </row>
    <row r="10">
      <c r="A10" s="4" t="inlineStr">
        <is>
          <t>Total deferred tax assets</t>
        </is>
      </c>
      <c r="B10" s="6" t="n">
        <v>6320808</v>
      </c>
      <c r="C10" s="6" t="n">
        <v>5868199</v>
      </c>
    </row>
    <row r="11">
      <c r="A11" s="4" t="inlineStr">
        <is>
          <t>Valuation allowance</t>
        </is>
      </c>
      <c r="B11" s="6" t="n">
        <v>-6320808</v>
      </c>
      <c r="C11" s="6" t="n">
        <v>-5868199</v>
      </c>
    </row>
    <row r="12">
      <c r="A12" s="4" t="inlineStr">
        <is>
          <t>Net deferred tax assets (liabilities)</t>
        </is>
      </c>
      <c r="B12" s="4" t="inlineStr">
        <is>
          <t xml:space="preserve"> </t>
        </is>
      </c>
      <c r="C12"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COME TAXES (Details Narrative) - USD ($)</t>
        </is>
      </c>
      <c r="B1" s="2" t="inlineStr">
        <is>
          <t>12 Months Ended</t>
        </is>
      </c>
    </row>
    <row r="2">
      <c r="B2" s="2" t="inlineStr">
        <is>
          <t>Nov. 30, 2020</t>
        </is>
      </c>
      <c r="C2" s="2" t="inlineStr">
        <is>
          <t>Nov. 30, 2019</t>
        </is>
      </c>
    </row>
    <row r="3">
      <c r="A3" s="3" t="inlineStr">
        <is>
          <t>Income Tax [Line Items]</t>
        </is>
      </c>
    </row>
    <row r="4">
      <c r="A4" s="4" t="inlineStr">
        <is>
          <t>Federal non operating loss carry forward</t>
        </is>
      </c>
      <c r="B4" s="5" t="n">
        <v>24900000</v>
      </c>
    </row>
    <row r="5">
      <c r="A5" s="4" t="inlineStr">
        <is>
          <t>State non operating loss carry forwards</t>
        </is>
      </c>
      <c r="B5" s="6" t="n">
        <v>11400000</v>
      </c>
    </row>
    <row r="6">
      <c r="A6" s="4" t="inlineStr">
        <is>
          <t>Deferred tax assets, operating loss carryforwards, do not expire</t>
        </is>
      </c>
      <c r="B6" s="6" t="n">
        <v>8600000</v>
      </c>
    </row>
    <row r="7">
      <c r="A7" s="4" t="inlineStr">
        <is>
          <t>Valuation allowance</t>
        </is>
      </c>
      <c r="B7" s="6" t="n">
        <v>-6320808</v>
      </c>
      <c r="C7" s="5" t="n">
        <v>-5868199</v>
      </c>
    </row>
    <row r="8">
      <c r="A8" s="4" t="inlineStr">
        <is>
          <t>Increase of valuation allowance</t>
        </is>
      </c>
      <c r="B8" s="5" t="n">
        <v>400000</v>
      </c>
    </row>
    <row r="9">
      <c r="A9" s="4" t="inlineStr">
        <is>
          <t>NOL carryforwards cumulative period</t>
        </is>
      </c>
      <c r="B9" s="4" t="inlineStr">
        <is>
          <t>3 years</t>
        </is>
      </c>
    </row>
    <row r="10">
      <c r="A10" s="4" t="inlineStr">
        <is>
          <t>Ownership [Member]</t>
        </is>
      </c>
    </row>
    <row r="11">
      <c r="A11" s="3" t="inlineStr">
        <is>
          <t>Income Tax [Line Items]</t>
        </is>
      </c>
    </row>
    <row r="12">
      <c r="A12" s="4" t="inlineStr">
        <is>
          <t>Ownership percent</t>
        </is>
      </c>
      <c r="B12" s="4" t="inlineStr">
        <is>
          <t>50.00%</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 width="16" customWidth="1" min="7" max="7"/>
    <col width="14" customWidth="1" min="8" max="8"/>
    <col width="14" customWidth="1" min="9" max="9"/>
  </cols>
  <sheetData>
    <row r="1">
      <c r="A1" s="1" t="inlineStr">
        <is>
          <t>COMMITMENTS AND CONTINGENCIES (Details Narrative) - USD ($)</t>
        </is>
      </c>
      <c r="B1" s="2" t="inlineStr">
        <is>
          <t>1 Months Ended</t>
        </is>
      </c>
      <c r="D1" s="2" t="inlineStr">
        <is>
          <t>3 Months Ended</t>
        </is>
      </c>
      <c r="G1" s="2" t="inlineStr">
        <is>
          <t>12 Months Ended</t>
        </is>
      </c>
    </row>
    <row r="2">
      <c r="B2" s="2" t="inlineStr">
        <is>
          <t>Jul. 31, 2019</t>
        </is>
      </c>
      <c r="C2" s="2" t="inlineStr">
        <is>
          <t>Nov. 30, 2018</t>
        </is>
      </c>
      <c r="D2" s="2" t="inlineStr">
        <is>
          <t>Jan. 31, 2019</t>
        </is>
      </c>
      <c r="E2" s="2" t="inlineStr">
        <is>
          <t>Nov. 30, 2018</t>
        </is>
      </c>
      <c r="F2" s="2" t="inlineStr">
        <is>
          <t>Aug. 31, 2018</t>
        </is>
      </c>
      <c r="G2" s="2" t="inlineStr">
        <is>
          <t>Dec. 31, 2019</t>
        </is>
      </c>
      <c r="H2" s="2" t="inlineStr">
        <is>
          <t>Nov. 30, 2019</t>
        </is>
      </c>
      <c r="I2" s="2" t="inlineStr">
        <is>
          <t>Dec. 31, 2018</t>
        </is>
      </c>
    </row>
    <row r="3">
      <c r="A3" s="4" t="inlineStr">
        <is>
          <t>CLO[Member]</t>
        </is>
      </c>
    </row>
    <row r="4">
      <c r="A4" s="3" t="inlineStr">
        <is>
          <t>Consulting Agreements [Line Items]</t>
        </is>
      </c>
    </row>
    <row r="5">
      <c r="A5" s="4" t="inlineStr">
        <is>
          <t>Number of common stock share issued for services</t>
        </is>
      </c>
      <c r="C5" s="6" t="n">
        <v>83333</v>
      </c>
      <c r="D5" s="6" t="n">
        <v>250000</v>
      </c>
    </row>
    <row r="6">
      <c r="A6" s="4" t="inlineStr">
        <is>
          <t>Monthly base salary of consultant after consulting agreement ends</t>
        </is>
      </c>
      <c r="B6" s="5" t="n">
        <v>15000</v>
      </c>
    </row>
    <row r="7">
      <c r="A7" s="4" t="inlineStr">
        <is>
          <t>President [Member]</t>
        </is>
      </c>
    </row>
    <row r="8">
      <c r="A8" s="3" t="inlineStr">
        <is>
          <t>Consulting Agreements [Line Items]</t>
        </is>
      </c>
    </row>
    <row r="9">
      <c r="A9" s="4" t="inlineStr">
        <is>
          <t>Value for shares issued for services</t>
        </is>
      </c>
      <c r="H9" s="5" t="n">
        <v>200000</v>
      </c>
    </row>
    <row r="10">
      <c r="A10" s="4" t="inlineStr">
        <is>
          <t>Number of common stock share issued for services</t>
        </is>
      </c>
      <c r="E10" s="6" t="n">
        <v>500000</v>
      </c>
      <c r="F10" s="6" t="n">
        <v>500000</v>
      </c>
      <c r="H10" s="6" t="n">
        <v>833333</v>
      </c>
    </row>
    <row r="11">
      <c r="A11" s="4" t="inlineStr">
        <is>
          <t>Monthly base salary of consultant after consulting agreement ends</t>
        </is>
      </c>
      <c r="B11" s="5" t="n">
        <v>20000</v>
      </c>
    </row>
    <row r="12">
      <c r="A12" s="4" t="inlineStr">
        <is>
          <t>Consulting Agreement [Member]</t>
        </is>
      </c>
    </row>
    <row r="13">
      <c r="A13" s="3" t="inlineStr">
        <is>
          <t>Consulting Agreements [Line Items]</t>
        </is>
      </c>
    </row>
    <row r="14">
      <c r="A14" s="4" t="inlineStr">
        <is>
          <t>Number of common stock share issued for services</t>
        </is>
      </c>
      <c r="H14" s="6" t="n">
        <v>416666</v>
      </c>
    </row>
    <row r="15">
      <c r="A15" s="4" t="inlineStr">
        <is>
          <t>Consulting fees per month</t>
        </is>
      </c>
      <c r="I15" s="5" t="n">
        <v>7500</v>
      </c>
    </row>
    <row r="16">
      <c r="A16" s="4" t="inlineStr">
        <is>
          <t>Issuance of warrant for consultant</t>
        </is>
      </c>
      <c r="G16" s="6" t="n">
        <v>750000</v>
      </c>
      <c r="I16" s="6" t="n">
        <v>10000</v>
      </c>
    </row>
  </sheetData>
  <mergeCells count="4">
    <mergeCell ref="A1:A2"/>
    <mergeCell ref="B1:C1"/>
    <mergeCell ref="D1:F1"/>
    <mergeCell ref="G1:I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EXCLUSIVE SUPPLY AND PURCHASE AGREEMENTS (Details Narrative) - USD ($)</t>
        </is>
      </c>
      <c r="B1" s="2" t="inlineStr">
        <is>
          <t>May 05, 2020</t>
        </is>
      </c>
      <c r="C1" s="2" t="inlineStr">
        <is>
          <t>Nov. 30, 2020</t>
        </is>
      </c>
      <c r="D1" s="2" t="inlineStr">
        <is>
          <t>Nov. 30, 2019</t>
        </is>
      </c>
    </row>
    <row r="2">
      <c r="A2" s="3" t="inlineStr">
        <is>
          <t>Collaborative Arrangement and Arrangement Other than Collaborative [Line Items]</t>
        </is>
      </c>
    </row>
    <row r="3">
      <c r="A3" s="4" t="inlineStr">
        <is>
          <t>Revenues from sales</t>
        </is>
      </c>
      <c r="C3" s="5" t="n">
        <v>16566295</v>
      </c>
      <c r="D3" s="5" t="n">
        <v>924419</v>
      </c>
    </row>
    <row r="4">
      <c r="A4" s="4" t="inlineStr">
        <is>
          <t>Roboro Industries [Member]</t>
        </is>
      </c>
    </row>
    <row r="5">
      <c r="A5" s="3" t="inlineStr">
        <is>
          <t>Collaborative Arrangement and Arrangement Other than Collaborative [Line Items]</t>
        </is>
      </c>
    </row>
    <row r="6">
      <c r="A6" s="4" t="inlineStr">
        <is>
          <t>Term of agreement</t>
        </is>
      </c>
      <c r="C6" s="4" t="inlineStr">
        <is>
          <t>2 years</t>
        </is>
      </c>
    </row>
    <row r="7">
      <c r="A7" s="4" t="inlineStr">
        <is>
          <t>Percentage of interest acquired</t>
        </is>
      </c>
      <c r="B7" s="4" t="inlineStr">
        <is>
          <t>100.00%</t>
        </is>
      </c>
    </row>
    <row r="8">
      <c r="A8" s="4" t="inlineStr">
        <is>
          <t>Value of outstanding common shares acquired</t>
        </is>
      </c>
      <c r="B8" s="5" t="n">
        <v>500000</v>
      </c>
    </row>
    <row r="9">
      <c r="A9" s="4" t="inlineStr">
        <is>
          <t>Minimum purchase commitments</t>
        </is>
      </c>
      <c r="B9" s="5" t="n">
        <v>102000</v>
      </c>
      <c r="D9" s="6" t="n">
        <v>55713</v>
      </c>
    </row>
    <row r="10">
      <c r="A10" s="4" t="inlineStr">
        <is>
          <t>Bip Manufacturer [Member]</t>
        </is>
      </c>
    </row>
    <row r="11">
      <c r="A11" s="3" t="inlineStr">
        <is>
          <t>Collaborative Arrangement and Arrangement Other than Collaborative [Line Items]</t>
        </is>
      </c>
    </row>
    <row r="12">
      <c r="A12" s="4" t="inlineStr">
        <is>
          <t>Term of agreement</t>
        </is>
      </c>
      <c r="C12" s="4" t="inlineStr">
        <is>
          <t>4 years</t>
        </is>
      </c>
    </row>
    <row r="13">
      <c r="A13" s="4" t="inlineStr">
        <is>
          <t>Additional term of agreement</t>
        </is>
      </c>
      <c r="C13" s="4" t="inlineStr">
        <is>
          <t>1 year</t>
        </is>
      </c>
    </row>
    <row r="14">
      <c r="A14" s="4" t="inlineStr">
        <is>
          <t>Minimum purchase commitments</t>
        </is>
      </c>
      <c r="C14" s="5" t="n">
        <v>205132</v>
      </c>
      <c r="D14" s="6" t="n">
        <v>195733</v>
      </c>
    </row>
    <row r="15">
      <c r="A15" s="4" t="inlineStr">
        <is>
          <t>Safariland Llc [Member]</t>
        </is>
      </c>
    </row>
    <row r="16">
      <c r="A16" s="3" t="inlineStr">
        <is>
          <t>Collaborative Arrangement and Arrangement Other than Collaborative [Line Items]</t>
        </is>
      </c>
    </row>
    <row r="17">
      <c r="A17" s="4" t="inlineStr">
        <is>
          <t>Term of agreement</t>
        </is>
      </c>
      <c r="C17" s="4" t="inlineStr">
        <is>
          <t>4 years</t>
        </is>
      </c>
    </row>
    <row r="18">
      <c r="A18" s="4" t="inlineStr">
        <is>
          <t>Additional term of agreement</t>
        </is>
      </c>
      <c r="C18" s="4" t="inlineStr">
        <is>
          <t>1 year</t>
        </is>
      </c>
    </row>
    <row r="19">
      <c r="A19" s="4" t="inlineStr">
        <is>
          <t>Revenues from sales</t>
        </is>
      </c>
      <c r="C19" s="5" t="n">
        <v>24850</v>
      </c>
      <c r="D19" s="5"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EGMENT AND GEOGRAPHICAL DISCLOSURES (Details) - USD ($)</t>
        </is>
      </c>
      <c r="B1" s="2" t="inlineStr">
        <is>
          <t>12 Months Ended</t>
        </is>
      </c>
    </row>
    <row r="2">
      <c r="B2" s="2" t="inlineStr">
        <is>
          <t>Nov. 30, 2020</t>
        </is>
      </c>
      <c r="C2" s="2" t="inlineStr">
        <is>
          <t>Nov. 30, 2019</t>
        </is>
      </c>
    </row>
    <row r="3">
      <c r="A3" s="4" t="inlineStr">
        <is>
          <t>Revenue</t>
        </is>
      </c>
      <c r="B3" s="5" t="n">
        <v>16566295</v>
      </c>
      <c r="C3" s="5" t="n">
        <v>924419</v>
      </c>
    </row>
    <row r="4">
      <c r="A4" s="4" t="inlineStr">
        <is>
          <t>Long-lived assets</t>
        </is>
      </c>
      <c r="B4" s="6" t="n">
        <v>3850727</v>
      </c>
      <c r="C4" s="6" t="n">
        <v>617211</v>
      </c>
    </row>
    <row r="5">
      <c r="A5" s="4" t="inlineStr">
        <is>
          <t>Total Assets</t>
        </is>
      </c>
      <c r="B5" s="6" t="n">
        <v>21216120</v>
      </c>
      <c r="C5" s="6" t="n">
        <v>3566419</v>
      </c>
    </row>
    <row r="6">
      <c r="A6" s="4" t="inlineStr">
        <is>
          <t>USA [Member]</t>
        </is>
      </c>
    </row>
    <row r="7">
      <c r="A7" s="4" t="inlineStr">
        <is>
          <t>Revenue</t>
        </is>
      </c>
      <c r="B7" s="6" t="n">
        <v>15497606</v>
      </c>
      <c r="C7" s="6" t="n">
        <v>536471</v>
      </c>
    </row>
    <row r="8">
      <c r="A8" s="4" t="inlineStr">
        <is>
          <t>Long-lived assets</t>
        </is>
      </c>
      <c r="B8" s="6" t="n">
        <v>3850727</v>
      </c>
      <c r="C8" s="6" t="n">
        <v>614027</v>
      </c>
    </row>
    <row r="9">
      <c r="A9" s="4" t="inlineStr">
        <is>
          <t>Total Assets</t>
        </is>
      </c>
      <c r="B9" s="6" t="n">
        <v>18524699</v>
      </c>
      <c r="C9" s="6" t="n">
        <v>2307257</v>
      </c>
    </row>
    <row r="10">
      <c r="A10" s="4" t="inlineStr">
        <is>
          <t>Canada [Member]</t>
        </is>
      </c>
    </row>
    <row r="11">
      <c r="A11" s="4" t="inlineStr">
        <is>
          <t>Revenue</t>
        </is>
      </c>
      <c r="B11" s="4" t="inlineStr">
        <is>
          <t xml:space="preserve"> </t>
        </is>
      </c>
      <c r="C11" s="6" t="n">
        <v>0</v>
      </c>
    </row>
    <row r="12">
      <c r="A12" s="4" t="inlineStr">
        <is>
          <t>Long-lived assets</t>
        </is>
      </c>
      <c r="B12" s="4" t="inlineStr">
        <is>
          <t xml:space="preserve"> </t>
        </is>
      </c>
      <c r="C12" s="6" t="n">
        <v>3184</v>
      </c>
    </row>
    <row r="13">
      <c r="A13" s="4" t="inlineStr">
        <is>
          <t>Total Assets</t>
        </is>
      </c>
      <c r="B13" s="4" t="inlineStr">
        <is>
          <t xml:space="preserve"> </t>
        </is>
      </c>
      <c r="C13" s="6" t="n">
        <v>50415</v>
      </c>
    </row>
    <row r="14">
      <c r="A14" s="4" t="inlineStr">
        <is>
          <t>South Africa [Member]</t>
        </is>
      </c>
    </row>
    <row r="15">
      <c r="A15" s="4" t="inlineStr">
        <is>
          <t>Revenue</t>
        </is>
      </c>
      <c r="B15" s="6" t="n">
        <v>1068689</v>
      </c>
      <c r="C15" s="6" t="n">
        <v>387948</v>
      </c>
    </row>
    <row r="16">
      <c r="A16" s="4" t="inlineStr">
        <is>
          <t>Long-lived assets</t>
        </is>
      </c>
      <c r="B16" s="6" t="n">
        <v>274893</v>
      </c>
      <c r="C16" s="6" t="n">
        <v>0</v>
      </c>
    </row>
    <row r="17">
      <c r="A17" s="4" t="inlineStr">
        <is>
          <t>Total Assets</t>
        </is>
      </c>
      <c r="B17" s="5" t="n">
        <v>2691421</v>
      </c>
      <c r="C17" s="5" t="n">
        <v>1208747</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0" customWidth="1" min="2" max="2"/>
  </cols>
  <sheetData>
    <row r="1">
      <c r="A1" s="1" t="inlineStr">
        <is>
          <t>SEGMENT AND GEOGRAPHICAL DISCLOSURES (Details Narrative)</t>
        </is>
      </c>
      <c r="B1" s="2" t="inlineStr">
        <is>
          <t>12 Months Ended</t>
        </is>
      </c>
    </row>
    <row r="2">
      <c r="B2" s="2" t="inlineStr">
        <is>
          <t>Nov. 30, 2020Number</t>
        </is>
      </c>
    </row>
    <row r="3">
      <c r="A3" s="3" t="inlineStr">
        <is>
          <t>Segment Reporting [Abstract]</t>
        </is>
      </c>
    </row>
    <row r="4">
      <c r="A4" s="4" t="inlineStr">
        <is>
          <t>Number of reportable segments</t>
        </is>
      </c>
      <c r="B4" s="6" t="n">
        <v>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PERATIONS AND MANAGEMENT PLANS</t>
        </is>
      </c>
      <c r="B1" s="2" t="inlineStr">
        <is>
          <t>12 Months Ended</t>
        </is>
      </c>
    </row>
    <row r="2">
      <c r="B2" s="2" t="inlineStr">
        <is>
          <t>Nov. 30, 2020</t>
        </is>
      </c>
    </row>
    <row r="3">
      <c r="A3" s="3" t="inlineStr">
        <is>
          <t>Operations And Management Plans</t>
        </is>
      </c>
    </row>
    <row r="4">
      <c r="A4" s="4" t="inlineStr">
        <is>
          <t>OPERATIONS AND MANAGEMENT PLANS</t>
        </is>
      </c>
      <c r="B4" s="4" t="inlineStr">
        <is>
          <t>2.
OPERATIONS AND MANAGEMENT PLANS From
inception to November 30, 2020, the Company had incurred a cumulative loss of $50.2 million. The Company had funded operations
through the issuance of common stock, warrants, and convertible notes payable. The Company generated $16.6 million in revenue
for the year ended November 30, 2020 but continues to incur a loss from operations. It still is expected to incur significant
losses before the Company’s revenues sustains its operations. In addition, for the year ended November 30, 2020 the Company
generated cash flows from operations of $2.5 million. The Company’s future success was dependent upon its ability to raise
sufficient capital or generate adequate revenue, to cover its ongoing operating expenses, and also to continue to develop and
be able to profitably market its products. The
rapid growth of revenues and development of the production capacity to support them have substantially improved the Company’s
operations and financial condition during the year ended November 30, 2020. Sales increased by $15.6 million in fiscal 2020 as
compared to fiscal 2019, and cash and restricted cash has increased by approximately $8.5 million. On January 19, 2021, the Company
entered into a $5,000,000 revolving line of credit, secured by the Company’s accounts receivable and inventory and another
$1,500,000 line of credit, secured by the Company’s equipment, with a bank. See Note 24, “Subsequent Events”
for additional information. Management projects that all cash needs will be met beyond one year from the time these financial
statements are issu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FINANCIAL INSTRUMENTS (Details Narrative) - USD ($)</t>
        </is>
      </c>
      <c r="B1" s="2" t="inlineStr">
        <is>
          <t>12 Months Ended</t>
        </is>
      </c>
    </row>
    <row r="2">
      <c r="B2" s="2" t="inlineStr">
        <is>
          <t>Nov. 30, 2020</t>
        </is>
      </c>
      <c r="C2" s="2" t="inlineStr">
        <is>
          <t>Nov. 30, 2019</t>
        </is>
      </c>
    </row>
    <row r="3">
      <c r="A3" s="3" t="inlineStr">
        <is>
          <t>Investments All Other Investments [Line Items]</t>
        </is>
      </c>
    </row>
    <row r="4">
      <c r="A4" s="4" t="inlineStr">
        <is>
          <t>Foreign exchange translation adjustment for the year</t>
        </is>
      </c>
      <c r="B4" s="5" t="n">
        <v>66545</v>
      </c>
      <c r="C4" s="5" t="n">
        <v>-4115</v>
      </c>
    </row>
    <row r="5">
      <c r="A5" s="4" t="inlineStr">
        <is>
          <t>Foreign currency translation gain (loss)</t>
        </is>
      </c>
      <c r="B5" s="5" t="n">
        <v>-91399</v>
      </c>
      <c r="C5" s="5" t="n">
        <v>-12031</v>
      </c>
    </row>
    <row r="6">
      <c r="A6" s="4" t="inlineStr">
        <is>
          <t>Percentage of fluctuation in the US exchange rate</t>
        </is>
      </c>
      <c r="B6" s="4" t="inlineStr">
        <is>
          <t>10.00%</t>
        </is>
      </c>
    </row>
    <row r="7">
      <c r="A7" s="4" t="inlineStr">
        <is>
          <t>Revenue from Contract with Customer Benchmark [Member]</t>
        </is>
      </c>
    </row>
    <row r="8">
      <c r="A8" s="3" t="inlineStr">
        <is>
          <t>Investments All Other Investments [Line Items]</t>
        </is>
      </c>
    </row>
    <row r="9">
      <c r="A9" s="4" t="inlineStr">
        <is>
          <t>Concentration Risk, Percentage</t>
        </is>
      </c>
      <c r="B9" s="4" t="inlineStr">
        <is>
          <t>41.00%</t>
        </is>
      </c>
    </row>
    <row r="10">
      <c r="A10" s="4" t="inlineStr">
        <is>
          <t>Vendor Concentration [Member]</t>
        </is>
      </c>
    </row>
    <row r="11">
      <c r="A11" s="3" t="inlineStr">
        <is>
          <t>Investments All Other Investments [Line Items]</t>
        </is>
      </c>
    </row>
    <row r="12">
      <c r="A12" s="4" t="inlineStr">
        <is>
          <t>Concentration Risk, Percentage</t>
        </is>
      </c>
      <c r="B12" s="4" t="inlineStr">
        <is>
          <t>100.00%</t>
        </is>
      </c>
    </row>
    <row r="13">
      <c r="A13" s="4" t="inlineStr">
        <is>
          <t>Two Customer [Member] | Revenue from Contract with Customer Benchmark [Member]</t>
        </is>
      </c>
    </row>
    <row r="14">
      <c r="A14" s="3" t="inlineStr">
        <is>
          <t>Investments All Other Investments [Line Items]</t>
        </is>
      </c>
    </row>
    <row r="15">
      <c r="A15" s="4" t="inlineStr">
        <is>
          <t>Concentration Risk, Percentage</t>
        </is>
      </c>
      <c r="C15" s="4" t="inlineStr">
        <is>
          <t>37.00%</t>
        </is>
      </c>
    </row>
    <row r="16">
      <c r="A16" s="4" t="inlineStr">
        <is>
          <t>Two Customer [Member] | Accounts Receivable [Member]</t>
        </is>
      </c>
    </row>
    <row r="17">
      <c r="A17" s="3" t="inlineStr">
        <is>
          <t>Investments All Other Investments [Line Items]</t>
        </is>
      </c>
    </row>
    <row r="18">
      <c r="A18" s="4" t="inlineStr">
        <is>
          <t>Concentration Risk, Percentage</t>
        </is>
      </c>
      <c r="C18" s="4" t="inlineStr">
        <is>
          <t>77.00%</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80" customWidth="1" min="3" max="3"/>
  </cols>
  <sheetData>
    <row r="1">
      <c r="A1" s="1" t="inlineStr">
        <is>
          <t>SUBSEQUENT EVENTS (Details Narrative) - Subsequent Event [Member] - USD ($)</t>
        </is>
      </c>
      <c r="B1" s="2" t="inlineStr">
        <is>
          <t>Feb. 10, 2021</t>
        </is>
      </c>
      <c r="C1" s="2" t="inlineStr">
        <is>
          <t>Jan. 19, 2021</t>
        </is>
      </c>
    </row>
    <row r="2">
      <c r="A2" s="4" t="inlineStr">
        <is>
          <t>Loan forgiveness</t>
        </is>
      </c>
      <c r="B2" s="5" t="n">
        <v>190300</v>
      </c>
    </row>
    <row r="3">
      <c r="A3" s="4" t="inlineStr">
        <is>
          <t>Revolving Credit Facility [Member]</t>
        </is>
      </c>
    </row>
    <row r="4">
      <c r="A4" s="4" t="inlineStr">
        <is>
          <t>Description of line of credit bears interest</t>
        </is>
      </c>
      <c r="C4" s="4" t="inlineStr">
        <is>
          <t>The line of credit bears interest at a rate equal to the Wall Street Journal Prime Rate plus 0.50%, subject to a floor of 4.00%.</t>
        </is>
      </c>
    </row>
    <row r="5">
      <c r="A5" s="4" t="inlineStr">
        <is>
          <t>Revolving Credit Facility [Member] | Equipment [Member]</t>
        </is>
      </c>
    </row>
    <row r="6">
      <c r="A6" s="4" t="inlineStr">
        <is>
          <t>Line of credit</t>
        </is>
      </c>
      <c r="C6" s="5" t="n">
        <v>5000000</v>
      </c>
    </row>
    <row r="7">
      <c r="A7" s="4" t="inlineStr">
        <is>
          <t>Unused fee</t>
        </is>
      </c>
      <c r="C7" s="4" t="inlineStr">
        <is>
          <t>0.25%</t>
        </is>
      </c>
    </row>
    <row r="8">
      <c r="A8" s="4" t="inlineStr">
        <is>
          <t>Revolving Credit Facility [Member] | Inventory [Member]</t>
        </is>
      </c>
    </row>
    <row r="9">
      <c r="A9" s="4" t="inlineStr">
        <is>
          <t>Line of credit</t>
        </is>
      </c>
      <c r="C9" s="5" t="n">
        <v>1500000</v>
      </c>
    </row>
    <row r="10">
      <c r="A10" s="4" t="inlineStr">
        <is>
          <t>Unused fee</t>
        </is>
      </c>
      <c r="C10" s="4" t="inlineStr">
        <is>
          <t>0.25%</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09:19:33Z</dcterms:created>
  <dcterms:modified xmlns:dcterms="http://purl.org/dc/terms/" xmlns:xsi="http://www.w3.org/2001/XMLSchema-instance" xsi:type="dcterms:W3CDTF">2021-02-26T09:19:33Z</dcterms:modified>
</cp:coreProperties>
</file>